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eases" sheetId="8" state="visible" r:id="rId8"/>
    <sheet xmlns:r="http://schemas.openxmlformats.org/officeDocument/2006/relationships" name="Public Offering"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Details of Certain Balance Shee"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 Options And Restricted St"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ignificant Payors" sheetId="20" state="visible" r:id="rId20"/>
    <sheet xmlns:r="http://schemas.openxmlformats.org/officeDocument/2006/relationships" name="Concentration of Cash"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Leases (Tables)"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Details of Certain Balance Sh_2"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Stock Options And Restricted _2" sheetId="32" state="visible" r:id="rId32"/>
    <sheet xmlns:r="http://schemas.openxmlformats.org/officeDocument/2006/relationships" name="Segment Information (Tables)" sheetId="33" state="visible" r:id="rId33"/>
    <sheet xmlns:r="http://schemas.openxmlformats.org/officeDocument/2006/relationships" name="Significant Payors (Table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Leases (Amounts Reported on Con" sheetId="38" state="visible" r:id="rId38"/>
    <sheet xmlns:r="http://schemas.openxmlformats.org/officeDocument/2006/relationships" name="Leases (Components of Lease Cos" sheetId="39" state="visible" r:id="rId39"/>
    <sheet xmlns:r="http://schemas.openxmlformats.org/officeDocument/2006/relationships" name="Leases (Schedule of Weighted Av" sheetId="40" state="visible" r:id="rId40"/>
    <sheet xmlns:r="http://schemas.openxmlformats.org/officeDocument/2006/relationships" name="Leases (Summary of Remaining Op" sheetId="41" state="visible" r:id="rId41"/>
    <sheet xmlns:r="http://schemas.openxmlformats.org/officeDocument/2006/relationships" name="Leases (Supplemental Cash Flows" sheetId="42" state="visible" r:id="rId42"/>
    <sheet xmlns:r="http://schemas.openxmlformats.org/officeDocument/2006/relationships" name="Public Offering (Narrative) (De" sheetId="43" state="visible" r:id="rId43"/>
    <sheet xmlns:r="http://schemas.openxmlformats.org/officeDocument/2006/relationships" name="Acquisitions (Narrative) (Detai" sheetId="44" state="visible" r:id="rId44"/>
    <sheet xmlns:r="http://schemas.openxmlformats.org/officeDocument/2006/relationships" name="Acquisitions (Schedule of Fair " sheetId="45" state="visible" r:id="rId45"/>
    <sheet xmlns:r="http://schemas.openxmlformats.org/officeDocument/2006/relationships" name="Acquisitions (Unaudited Pro For" sheetId="46" state="visible" r:id="rId46"/>
    <sheet xmlns:r="http://schemas.openxmlformats.org/officeDocument/2006/relationships" name="Property and Equipment (Schedul" sheetId="47" state="visible" r:id="rId47"/>
    <sheet xmlns:r="http://schemas.openxmlformats.org/officeDocument/2006/relationships" name="Property and Equipment (Narrat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Details of Certain Balance Sh_3" sheetId="53" state="visible" r:id="rId53"/>
    <sheet xmlns:r="http://schemas.openxmlformats.org/officeDocument/2006/relationships" name="Details of Certain Balance Sh_4" sheetId="54" state="visible" r:id="rId54"/>
    <sheet xmlns:r="http://schemas.openxmlformats.org/officeDocument/2006/relationships" name="Details of Certain Balance Sh_5" sheetId="55" state="visible" r:id="rId55"/>
    <sheet xmlns:r="http://schemas.openxmlformats.org/officeDocument/2006/relationships" name="Details of Certain Balance Sh_6" sheetId="56" state="visible" r:id="rId56"/>
    <sheet xmlns:r="http://schemas.openxmlformats.org/officeDocument/2006/relationships" name="Long-Term Debt (Schedule of Lon" sheetId="57" state="visible" r:id="rId57"/>
    <sheet xmlns:r="http://schemas.openxmlformats.org/officeDocument/2006/relationships" name="Long-Term Debt (Narrative) (Det" sheetId="58" state="visible" r:id="rId58"/>
    <sheet xmlns:r="http://schemas.openxmlformats.org/officeDocument/2006/relationships" name="Income Taxes (Current and Defer" sheetId="59" state="visible" r:id="rId59"/>
    <sheet xmlns:r="http://schemas.openxmlformats.org/officeDocument/2006/relationships" name="Income Taxes (Deferred Tax Asse" sheetId="60" state="visible" r:id="rId60"/>
    <sheet xmlns:r="http://schemas.openxmlformats.org/officeDocument/2006/relationships" name="Income Taxes (Narrative) (Detai" sheetId="61" state="visible" r:id="rId61"/>
    <sheet xmlns:r="http://schemas.openxmlformats.org/officeDocument/2006/relationships" name="Income Taxes (Reconciliation of" sheetId="62" state="visible" r:id="rId62"/>
    <sheet xmlns:r="http://schemas.openxmlformats.org/officeDocument/2006/relationships" name="Stock Options And Restricted _3" sheetId="63" state="visible" r:id="rId63"/>
    <sheet xmlns:r="http://schemas.openxmlformats.org/officeDocument/2006/relationships" name="Stock Options And Restricted _4" sheetId="64" state="visible" r:id="rId64"/>
    <sheet xmlns:r="http://schemas.openxmlformats.org/officeDocument/2006/relationships" name="Stock Options And Restricted _5" sheetId="65" state="visible" r:id="rId65"/>
    <sheet xmlns:r="http://schemas.openxmlformats.org/officeDocument/2006/relationships" name="Stock Options And Restricted _6" sheetId="66" state="visible" r:id="rId66"/>
    <sheet xmlns:r="http://schemas.openxmlformats.org/officeDocument/2006/relationships" name="Employee Benefit Plans (Narrati" sheetId="67" state="visible" r:id="rId67"/>
    <sheet xmlns:r="http://schemas.openxmlformats.org/officeDocument/2006/relationships" name="Commitments and Contingencies (" sheetId="68" state="visible" r:id="rId68"/>
    <sheet xmlns:r="http://schemas.openxmlformats.org/officeDocument/2006/relationships" name="Segment Information (Narrative)" sheetId="69" state="visible" r:id="rId69"/>
    <sheet xmlns:r="http://schemas.openxmlformats.org/officeDocument/2006/relationships" name="Segment Information (Summary of" sheetId="70" state="visible" r:id="rId70"/>
    <sheet xmlns:r="http://schemas.openxmlformats.org/officeDocument/2006/relationships" name="Segment Information (Segment Re" sheetId="71" state="visible" r:id="rId71"/>
    <sheet xmlns:r="http://schemas.openxmlformats.org/officeDocument/2006/relationships" name="Significant Payors (Revenue by " sheetId="72" state="visible" r:id="rId72"/>
    <sheet xmlns:r="http://schemas.openxmlformats.org/officeDocument/2006/relationships" name="Significant Payors (Revenue b_2" sheetId="73" state="visible" r:id="rId73"/>
    <sheet xmlns:r="http://schemas.openxmlformats.org/officeDocument/2006/relationships" name="Significant Payors (Narrative) " sheetId="74" state="visible" r:id="rId74"/>
    <sheet xmlns:r="http://schemas.openxmlformats.org/officeDocument/2006/relationships" name="Subsequent Events (Narrative) ("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Period Focus</t>
        </is>
      </c>
      <c r="B7" s="4" t="inlineStr">
        <is>
          <t>FY</t>
        </is>
      </c>
    </row>
    <row r="8">
      <c r="A8" s="4" t="inlineStr">
        <is>
          <t>Document Fiscal Year Focus</t>
        </is>
      </c>
      <c r="B8" s="4" t="inlineStr">
        <is>
          <t>2021</t>
        </is>
      </c>
    </row>
    <row r="9">
      <c r="A9" s="4" t="inlineStr">
        <is>
          <t>Entity Registrant Name</t>
        </is>
      </c>
      <c r="B9" s="4" t="inlineStr">
        <is>
          <t>ADDUS HOMECARE CORPORATION</t>
        </is>
      </c>
    </row>
    <row r="10">
      <c r="A10" s="4" t="inlineStr">
        <is>
          <t>Entity Central Index Key</t>
        </is>
      </c>
      <c r="B10" s="4" t="inlineStr">
        <is>
          <t>0001468328</t>
        </is>
      </c>
    </row>
    <row r="11">
      <c r="A11" s="4" t="inlineStr">
        <is>
          <t>Trading Symbol</t>
        </is>
      </c>
      <c r="B11" s="4" t="inlineStr">
        <is>
          <t>ADUS</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15952001</v>
      </c>
    </row>
    <row r="18">
      <c r="A18" s="4" t="inlineStr">
        <is>
          <t>Entity Public Float</t>
        </is>
      </c>
      <c r="D18" s="6" t="n">
        <v>1364290000</v>
      </c>
    </row>
    <row r="19">
      <c r="A19" s="4" t="inlineStr">
        <is>
          <t>Entity Well-known Seasoned Issuer</t>
        </is>
      </c>
      <c r="B19" s="4" t="inlineStr">
        <is>
          <t>Yes</t>
        </is>
      </c>
    </row>
    <row r="20">
      <c r="A20" s="4" t="inlineStr">
        <is>
          <t>Entity Current Reporting Status</t>
        </is>
      </c>
      <c r="B20" s="4" t="inlineStr">
        <is>
          <t>Yes</t>
        </is>
      </c>
    </row>
    <row r="21">
      <c r="A21" s="4" t="inlineStr">
        <is>
          <t>Entity Voluntary Filers</t>
        </is>
      </c>
      <c r="B21" s="4" t="inlineStr">
        <is>
          <t>No</t>
        </is>
      </c>
    </row>
    <row r="22">
      <c r="A22" s="4" t="inlineStr">
        <is>
          <t>Entity Interactive Data Current</t>
        </is>
      </c>
      <c r="B22" s="4" t="inlineStr">
        <is>
          <t>Yes</t>
        </is>
      </c>
    </row>
    <row r="23">
      <c r="A23" s="4" t="inlineStr">
        <is>
          <t>Title of 12(b) Security</t>
        </is>
      </c>
      <c r="B23" s="4" t="inlineStr">
        <is>
          <t>Common Stock, $0.001 par value</t>
        </is>
      </c>
    </row>
    <row r="24">
      <c r="A24" s="4" t="inlineStr">
        <is>
          <t>Security Exchange Name</t>
        </is>
      </c>
      <c r="B24" s="4" t="inlineStr">
        <is>
          <t>NASDAQ</t>
        </is>
      </c>
    </row>
    <row r="25">
      <c r="A25" s="4" t="inlineStr">
        <is>
          <t>Entity File Number</t>
        </is>
      </c>
      <c r="B25" s="4" t="inlineStr">
        <is>
          <t>001-34504</t>
        </is>
      </c>
    </row>
    <row r="26">
      <c r="A26" s="4" t="inlineStr">
        <is>
          <t>Entity Incorporation, State or Country Code</t>
        </is>
      </c>
      <c r="B26" s="4" t="inlineStr">
        <is>
          <t>DE</t>
        </is>
      </c>
    </row>
    <row r="27">
      <c r="A27" s="4" t="inlineStr">
        <is>
          <t>Entity Tax Identification Number</t>
        </is>
      </c>
      <c r="B27" s="4" t="inlineStr">
        <is>
          <t>20-5340172</t>
        </is>
      </c>
    </row>
    <row r="28">
      <c r="A28" s="4" t="inlineStr">
        <is>
          <t>Entity Address, Address Line One</t>
        </is>
      </c>
      <c r="B28" s="4" t="inlineStr">
        <is>
          <t>6303 Cowboys Way</t>
        </is>
      </c>
    </row>
    <row r="29">
      <c r="A29" s="4" t="inlineStr">
        <is>
          <t>Entity Address, Address Line Two</t>
        </is>
      </c>
      <c r="B29" s="4" t="inlineStr">
        <is>
          <t>Suite 600</t>
        </is>
      </c>
    </row>
    <row r="30">
      <c r="A30" s="4" t="inlineStr">
        <is>
          <t>Entity Address, City or Town</t>
        </is>
      </c>
      <c r="B30" s="4" t="inlineStr">
        <is>
          <t>Frisco</t>
        </is>
      </c>
    </row>
    <row r="31">
      <c r="A31" s="4" t="inlineStr">
        <is>
          <t>Entity Address, State or Province</t>
        </is>
      </c>
      <c r="B31" s="4" t="inlineStr">
        <is>
          <t>TX</t>
        </is>
      </c>
    </row>
    <row r="32">
      <c r="A32" s="4" t="inlineStr">
        <is>
          <t>Entity Address, Postal Zip Code</t>
        </is>
      </c>
      <c r="B32" s="4" t="inlineStr">
        <is>
          <t>75034</t>
        </is>
      </c>
    </row>
    <row r="33">
      <c r="A33" s="4" t="inlineStr">
        <is>
          <t>City Area Code</t>
        </is>
      </c>
      <c r="B33" s="4" t="inlineStr">
        <is>
          <t>469</t>
        </is>
      </c>
    </row>
    <row r="34">
      <c r="A34" s="4" t="inlineStr">
        <is>
          <t>Local Phone Number</t>
        </is>
      </c>
      <c r="B34" s="4" t="inlineStr">
        <is>
          <t>535-82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Auditor Firm ID</t>
        </is>
      </c>
      <c r="B38" s="4" t="inlineStr">
        <is>
          <t>238</t>
        </is>
      </c>
    </row>
    <row r="39">
      <c r="A39" s="4" t="inlineStr">
        <is>
          <t>Auditor Name</t>
        </is>
      </c>
      <c r="B39" s="4" t="inlineStr">
        <is>
          <t>PricewaterhouseCoopers LLP</t>
        </is>
      </c>
    </row>
    <row r="40">
      <c r="A40" s="4" t="inlineStr">
        <is>
          <t>Auditor Location</t>
        </is>
      </c>
      <c r="B40" s="4" t="inlineStr">
        <is>
          <t>Dallas, Texas</t>
        </is>
      </c>
    </row>
    <row r="41">
      <c r="A41" s="4" t="inlineStr">
        <is>
          <t>Documents Incorporated by Reference</t>
        </is>
      </c>
      <c r="B41" s="4" t="inlineStr">
        <is>
          <t>Certain portions of the registrant’s Definitive Proxy Statement for its 2022 Annual Meeting of Stockholders (which is expected to be filed with the Commission within 120 days after the end of the registrant’s 2021 fiscal year)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4. Acquisitions The Company’s acquisitions have been accounted for in accordance with ASC Topic 805, Business Combinations Goodwill and Other Intangible Assets Management’s assessment of qualitative factors affecting goodwill for each acquisition includes estimates of market share at the date of purchase, ability to grow in the market, synergy with existing Company operations and the payor profile in the markets. Armada Skilled Homecare On August 1, 2021, we completed the acquisition of Armada Skilled Homecare of New Mexico LLC, Armada Hospice of New Mexico LLC and Armada Hospice of Santa Fe LLC (collectively, “Armada”) for approximately $29.8 million, including the amount of acquired excess cash held by Armada at the closing of the acquisition (approximately $0.7 million). The purchase of Armada was funded with the Company’s revolving credit facility. With the purchase of Armada, the Company expanded its home health and hospice services in the state of New Mexico. The related acquisition and integration costs were $ 0.4 0.5 million, respectively, for the year ended December 31, 2021. These costs were included in general and administrative expenses on the Consolidated Statements of Income and were expensed as incurred Based upon management’s valuations, which are preliminary and subject to completion of working capital adjustments, the fair values of the assets and liabilities acquired are as follows:
Total (Amounts in Thousands)
Goodwill
$
28,438
Identifiable intangible assets
990
Cash
674
Property and equipment
40
Other assets
29
Accounts payable
(21
)
Accrued payroll
(359
)
Total purchase price
$
29,791
Identifiable intangible assets acquired included $ 0.6 five years and $ 0.4 The Armada acquisition accounted for $4.0 million of net service revenues and $1.3 million of operating income for the year ended December 31, 2021. Queen City Hospice On December 4, 2020, we completed the acquisition of Queen City Hospice, LLC and its affiliate Miracle City Hospice, LLC (together “Queen City Hospice”) Based upon management’s final valuations of the assets and liabilities are as follows:
Total (Amounts in Thousands)
Goodwill
$
169,338
Identifiable intangible assets
20,015
Cash
15,444
Accounts receivable
5,915
Property and equipment
759
Operating lease assets, net
3,028
Other assets
85
Accounts payable
(2,285
)
Accrued payroll
(1,555
)
Accrued expenses
(528
)
Government stimulus advances
(12,694
)
Long-term operating lease liabilities
(2,765
)
Total purchase price
$
194,757
Identifiable intangible assets acquired included $11.0 million in trade names, $1.5 million of non-competition agreements with estimated useful lives of fifteen years and five years, respectively, and $7.5 million of indefinite 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County Homemakers On November 1, 2020, we completed the acquisition of County Homemakers. The purchase price was approximately $15.8 million, including the amount of acquired excess cash held by County Homemakers at the closing of the acquisition (approximately $1.1 million). The purchase of County Homemakers was funded with the Company’s available cash. With the purchase of County Homemakers, the Company expanded its personal care services in the state of Pennsylvania. The related integration and acquisition costs were $0.2 million and $0.3 million for the year ended December 31, 2020, respectively. These costs were included in general and administrative expenses on the Consolidated Statements of Income and were expensed as incurred. Based upon management’s final valuations of the assets and liabilities are as follows:
Total (Amounts in Thousands)
Goodwill
$
13,502
Identifiable intangible assets
474
Cash
1,104
Accounts receivable
1,357
Property and equipment
52
Operating lease assets, net
485
Other assets
40
Accounts payable
(85
)
Accrued payroll
(586
)
Accrued expenses
(37
)
Long-term operating lease liabilities
(485
)
Total purchase price
$
15,821
Identifiable intangible assets acquired included approximately $0.3 million in state licenses and $0.1 million in trade names with estimated useful lives of eight years and one year, respectively.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A Plus Health Care On July 1, 2020, we completed the acquisition of A Plus Health Care, Inc. (“A Plus”). The purchase price was approximately $14.5 million, including the amount of acquired excess cash held by A Plus at the closing of the acquisition (approximately $2.8 million). The purchase of A Plus was funded with the Company’s available cash. With the purchase of A Plus, the Company expanded its personal care services in the state of Montana. The related acquisition and integration costs were $0.4 million and $0.3 million, respectively, for the year ended December 31, 2020. These costs were included in general and administrative expenses on the Consolidated Statements of Income and were expensed as incurred. Based upon management’s final valuations of the assets and liabilities are as follows:
Total (Amounts in Thousands)
Goodwill
$
9,732
Identifiable intangible assets
1,523
Cash
2,819
Accounts receivable
1,009
Operating lease assets, net
180
Other assets
26
Accounts payable
(34
)
Accrued payroll
(275
)
Accrued expenses
(353
)
Long-term operating lease liabilities
(100
)
Total purchase price
$
14,527
Identifiable intangible assets acquired included $1.4 million in trade names with an estimated useful life of fifteen year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Hospice Partners On October 1, 2019, the Company completed the acquisition of Hospice Partners”). The purchase price was approximately $135.6 million, Hospice Partners . The purchase of Hospice Partners was funded through a portion of the net proceeds of our public offering of an aggregate 2,300,000 shares of common stock, par value $0.001 per share, including 300,000 shares of common stock sold pursuant to the exercise in full by the underwriters of their option to purchase additional shares at a public offering price of $79.50 per share, which the Company completed on September 9, 2019 (the “Public Offering”). With the purchase of Hospice Partners, we expanded our hospice operations Based upon management’s final valuations, the fair values of the assets and liabilities are as follows:
Total (Amounts in Thousands)
Goodwill
$
111,806
Identifiable intangible assets
18,090
Cash
5,489
Accounts receivable
6,411
Property and equipment
164
Operating lease assets, net
2,425
Other assets
702
Accounts payable
(1,737
)
Accrued payroll
(1,110
)
Accrued expenses
(3,635
)
Deferred tax liability
(1,422
)
Long-term operating lease liabilities
(1,615
)
Total purchase price
$
135,568
Identifiable intangible assets acquired consist of $9.5 million in trade names with estimated useful lives of fifteen years, $2.5 million in non-competition agreements with estimated useful lives of three to five years and $6.1 million of indefinite 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Alliance Home Health Care On August 1, 2019, the Company completed the acquisition of all of the assets of Alliance Home Health Care (“Alliance”). The purchase price was approximately $23.5 million. The purchase of Alliance was funded through the Company’s revolving credit facility and available cash. With the purchase of Alliance, the Company expanded its personal care, home health and hospice operations in the state of New Mexico. The related acquisition costs were $0.4 million for the year ended December 31, 2019. For the years ended December 31, 2020 and 2019, integration costs were $0.2 million and $0.4 million, respectively. These costs were included in general and administrative expenses on the Consolidated Statements of Income and were expensed as incurred. Based upon management’s final valuations, the fair values of the assets and liabilities are as follows:
Total (Amounts in Thousands)
Goodwill
$
17,062
Identifiable intangible assets
5,422
Cash
177
Accounts receivable
1,754
Accounts payable
(316
)
Other liabilities
(641
)
Total purchase price
$
23,458
Identifiable intangible assets acquired consist of $1.1 million in state licenses, subject to amortization, with an estimated useful life of ten years and $4.3 million of indefinite lived state licenses.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VIP Health Care Services On June 1, 2019, the Company completed the acquisition of all of the assets of VIP Health Care Services (“VIP”). The purchase price was approximately $29.9 million. The purchase of VIP was funded through a combination of the Company’s delayed draw term loan portion of its credit facility and available cash. With the purchase of VIP, the Company expanded its personal care operations in the state of New York and into the New York City metropolitan area. The related acquisition costs and integration costs were $ 0.3 million and $ 0.5 million, respectively, for the year ended December 31, 2019. These costs were included in general and administrative expenses on the Consolidated Statements of Income and were expensed as incurred. Based upon management’s final valuations, the fair values of the assets and liabilities are as follows:
Total (Amounts in Thousands)
Goodwill
$
11,936
Identifiable intangible assets
15,370
Cash
130
Accounts receivable
4,730
Operating lease assets, net
2,278
Other assets
30
Property and equipment
27
Accounts payable
(540
)
Accrued payroll
(1,742
)
Accrued expenses
(770
)
Long-term operating lease liabilities
(1,531
)
Total purchase price
$
29,918
Identifiable intangible assets acquired consist of $10.7 million in state licenses, subject to amortization, and $4.7 million in customer relationships, with estimated useful lives of six and eight years, respectively. The estimated fair value of identifiable intangible assets was determined with the assistance of a valuation specialist, using Level 3 inputs as defined under ASC Topic 820. The fair value analysis and related valuations reflect the conclusions of management. All estimates, key assumptions, and forecasts were either provided by or reviewed by the Company. The goodwill and intangible assets acquired are deductible for tax purposes. Other Acquisitions On October 1, 2021, we completed the acquisition of Summit Home Health, LLC (“Summit”) for approximately $8.1 million, with funding provided by available cash. With the purchase of Summit, we added clinical services to our home health segment in Illinois and recorded goodwill of $6.5 million. On December 1, 2020, we completed the acquisition of SunLife Home Care (“SunLife”) for approximately $1.7 million and recorded goodwill of $1.6 million. With the purchase of SunLife Home Care, we expanded our personal care services in the state of Arizona For the year ended December 31, 2021, the following table contains unaudited pro forma Consolidated Income Statement information of the Company as if the acquisition of Armada closed on January 1, 2020. For the year ended December 31, 2020, the following table contains unaudited pro forma Consolidated Income Statement information of the Company as if each of the acquisitions of Queen City Hospice, A Plus and County Homemakers closed on January 1, 2019. For the year ended December 31, 2019, the following table contains unaudited pro forma Consolidated Income Statement information of the Company as if each of the acquisitions of Hospice Partners, Alliance and VIP closed on January 1, 2018.
For the Years Ended December 31, (Amounts in Thousands, Unaudited)
2021
2020
2019
Net service revenues
$
877,550
$
831,290
$
726,727
Operating income from continuing operations
67,635
45,555
46,571
Net income from continuing operations
46,542
34,564
35,748
Net income per common share from continuing operations
Basic income per share
$
2.96
$
2.22
$
2.59
Diluted income per share
$
2.90
$
2.17
$
2.51
The pro forma disclosures in the table above include adjustments for amortization of intangible assets, tax expense and acquisition costs to reflect results that are more representative of the combined results of the transactions. This pro forma information is presented for illustrative purposes only and may not be indicative of the results of operations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5. Property and Equipment Property and equipment consisted of the following:
December 31,
2021
2020
(Amounts in Thousands)
Computer software
$
13,541
$
11,881
Computer equipment
10,313
8,135
Leasehold improvements
9,712
9,402
Furniture and equipment
5,220
5,097
Transportation equipment
194
199
38,980
34,714
Less: accumulated depreciation and amortization
(20,497
)
(14,965
)
$
18,483
$
19,749
Computer software includes $1.5 million and $1.7 million of internally developed software for the years ended December 31, 2021 and 2020, respectively. Depreciation and amortization expense totaled $5.9 million, $5.0 million and $4.0 million for the years ended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6. Goodwill and Intangible Assets A summary of goodwill and related adjustments is provided below:
Goodwill
Hospice
Personal Care
Home Health
Total
(Amounts In Thousands)
Goodwill at December 31, 2019
$
146,983
$
126,577
$
1,808
$
275,368
Additions for acquisitions
169,207
24,660
—
193,867
Divestiture
(1,167
)
—
—
(1,167
)
Adjustments to previously recorded goodwill
(190
)
1,211
(17
)
1,004
Goodwill at December 31, 2020
314,833
152,448
1,791
469,072
Additions for acquisitions
13,370
115
21,579
35,064
Adjustments to previously recorded goodwill
131
125
—
256
Goodwill at December 31, 2021
$
328,334
$
152,688
$
23,370
$
504,392
In connection with the acquisition of Armada, the Company recognized goodwill in its hospice and home health segments of $13.4 million and $15.0 million, respectively, and $6.5 million with the acquisition of Summit in our home health segment in 2021. In 2020, the Company recognized goodwill in the hospice segment of $169.2 million related to the acquisition of Queen City Hospice. Additionally, in connection with the acquisitions of County Homemakers, A Plus and SunLife for the year ended December 31, 2020, the Company recognized goodwill of approximately $24.7 million in the personal care segment. In 2020, the Company divested certain branches and their related net assets including $1.2 million of related goodwill. The Company recognized a $0.3 million loss on the disposition, reflected in general and administrative expense for the year ended December 31, 2020. Goodwill adjustments to previously recorded goodwill are generally related to accounts receivable and accrued expenses based on the final valuations. See Note 4 to the Notes to Consolidated Financial Statements for additional information regarding the acquisitions made by the Company in 2020 and 2021.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Customer and referral relationships are amortized systematically over the periods of expected economic benefit, which range from five to ten years. Goodwill and certain state licenses are not amortized pursuant to ASC Topic 350. We test intangible assets with indefinite useful lives for impairment at the reporting unit level on an annual basis, as of October 1, or whenever potential impairment triggers occur, such as a significant change in business climate or regulatory changes that would indicate that an impairment may have occurred.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 h consideration of the amount a potential acquirer would be required to pay, in the form of a control premium. The determination of fair value in the Company’s goodwill impairment analysis is based on an estimate of fair value for each reporting unit utili zing known and estimated inputs at the evaluation date. Some of those inputs include, but are not limited to, the most recent price of the Company’s common stock and fair value of long term debt, estimates of future revenue and expense growth, estimated ma rket multiples, expected capital expenditures, income tax rates and cost of invested capital. Significant assumptions used in the analysis included an 8.5 % discount rate and long-term revenue growth rates that ranged from 3.0 % to 5.0 %. For the fiscal year 2021 impairment test, the fair value of the reporting units exceeded their respective carrying values (commonly referred to as “headroom”) by at least 100 % in the personal care and home health segments, and by 20 % in the hospice segment. The Company did no t record any impairment charges for the years ended December 31, 2021 , 2020 or 2019 . The carrying amount and accumulated amortization of each identifiable intangible asset category consisted of the following at December 31, 2021 and 2020:
Customer and referral relationships
Trade names and trademarks
Non- competition agreements
State Licenses
Total
(Amounts in Thousands)
Intangible assets with indefinite lives
$
—
$
—
$
—
$
21,124
$
21,124
Intangible assets subject to amortization:
Gross carrying amount
44,672
42,926
6,785
12,508
106,891
Accumulated amortization
(36,342
)
(18,494
)
(3,831
)
(5,027
)
(63,694
)
Intangible assets subject to amortization, net
8,330
24,432
2,954
7,481
43,197
Net balance at December 31, 2021
$
8,330
$
24,432
$
2,954
$
28,605
$
64,321
Intangible assets with indefinite lives
$
—
$
—
$
—
$
20,791
$
20,791
Intangible assets subject to amortization:
Gross carrying amount
44,672
42,926
6,225
12,507
106,330
Accumulated amortization
(34,439
)
(15,191
)
(2,887
)
(3,055
)
(55,572
)
Intangible assets subject to amortization, net
10,233
27,735
3,338
9,452
50,758
Net balance at December 31, 2020
$
10,233
$
27,735
$
3,338
$
30,243
$
71,549
During the year ended December 31, 2021, the Company acquired indefinite lived state licenses and non-competition agreements of $0.4 million and $0.6 million, respectively, related to the acquisition of Armada. During the year ended December 31, 2020, the Company acquired (i) indefinite lived state licenses, trade names and non-competition agreements of $7.5 million, $11.0 million and $1.5 million, respectively, related to the acquisition of Queen City Hospice, (ii) state licenses, subject to amortization of $0.3 million and $0.1 million in trade names related to the acquisition of County Homemakers, and (iii) a trade name of $1.4 million related to the acquisition of A Plus. Amortization expense related to the identifiable intangible assets amounted to $8.5 million, $7.1 million and $6.6 million for the years ended December 31, 2021, 2020 and 2019, respectively. The weighted average remaining useful lives of identifiable intangible assets as of December 31, 2021 is 9.3 years. The estimated future intangible amortization expense is as follows:
For the year ended December 31,
Total (Amount in Thousands)
2022
$
6,660
2023
6,176
2024
5,933
2025
4,310
2026
3,686
Thereafter
16,432
Total, intangible assets subject to amortization
$
43,1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12 Months Ended</t>
        </is>
      </c>
    </row>
    <row r="2">
      <c r="B2" s="2" t="inlineStr">
        <is>
          <t>Dec. 31, 2021</t>
        </is>
      </c>
    </row>
    <row r="3">
      <c r="A3" s="3" t="inlineStr">
        <is>
          <t>Details Of Certain Balance Sheet Accounts [Abstract]</t>
        </is>
      </c>
    </row>
    <row r="4">
      <c r="A4" s="4" t="inlineStr">
        <is>
          <t>Details of Certain Balance Sheet Accounts</t>
        </is>
      </c>
      <c r="B4" s="4" t="inlineStr">
        <is>
          <t>7. Details of Certain Balance Sheet Accounts Prepaid expenses and other current assets consisted of the following:
December 31,
2021
2020
(Amounts in Thousands)
Income tax receivable
$
7,556
$
—
Prepaid payroll taxes
3,681
3,093
Prepaid workers’ compensation and liability insurance
3,206
2,838
Workers’ compensation insurance receivable
1,559
1,860
Other
2,489
2,178
Total prepaid expenses and other current assets
$
18,491
$
9,969
Accrued expenses consisted of the following:
December 31,
2021
2020
(Amounts in Thousands)
Current portion of operating lease liabilities
$
9,774
$
9,283
Payor advances (1)
6,485
4,206
Accrued health insurance
5,200
5,607
Accrued professional fees
2,978
4,220
Accrued payroll taxes
1,872
4,543
Other
10,768
9,705
Total accrued expenses
$
37,077
$
37,564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 Government stimulus advances consisted of the following:
December 31,
2021
2020
(Amounts in Thousands)
Provider Relief Fund
$
—
$
12,252
CMS advanced payment program — Queen City Hospice
—
10,801
Payroll tax deferral
4,173
7,141
Provider Relief Fund — Queen City Hospice
—
1,893
Total government stimulus advances
$
4,173
$
32,087
In recognition of the significant threat to the liquidity of financial markets posed by the COVID-19 pandemic, the Federal Reserve and Congress have taken dramatic actions to provide liquidity to businesses and the banking system in the United States. One of the primary sources of relief for healthcare providers is the CARES Act, which was expanded by the PPPHCE Act, and the CAA. The American Rescue Plan Act of 2021 (“ARPA”), another relief package with numerous provisions that affect healthcare providers, was signed into law in March 2021. See Note 12 for additional information regarding government actions to mitigate COVID-19’s impact. Provider Relief Funds In total, the CARES Act and other relief legislation include over $186 billion in funding to be distributed through the Provider Relief Fund to eligible providers, including public entities and Medicare- and/or Medicaid-enrolled providers. In November 2020, the Company received grants in an aggregate principal amount of $13.7 million from the Provider Relief Fund, for which we had previously applied. The Company utilized $12.3 million and $1.4 million of these funds during the years ended December 31, 2021 and 2020, respectively, for healthcare related expenses, including retention payments, attributable to COVID-19 that were unreimbursed by other sources. The Company is required to properly and fully document the use of such funds in reports to HHS, which must be submitted no later than March 31, 2022. Queen City Hospice administered retention payments totaling $1.9 million to caregivers for the year ended December 31, 2021, which we believed to be necessary to secure and maintain adequate personnel. Commercial organizations that receive and expend annual total awards of $750,000 or more in federal funding, including payments received through the Provider Relief Fund, are subject to federal audit requirements Medicare Accelerated and Advance Payment Program – Queen City Hospice The CARES Act expanded the Medicare Accelerated and Advance Payment Program to increase cash flow to providers impacted by the COVID-19 pandemic. Hospice and home health providers were able to request an advance or accelerated payment of up to 100% of the Medicare payment amount for a three-month Payroll tax deferral The CARES Act also provides for certain federal income and other tax changes, including the deferral of the employer portion of Social Security payroll taxes through December 31, 2021. The payroll tax deferral requires that the deferred payroll taxes be paid over two years , with half of the eligible deferred amount required to be paid by December 31, 2021 and the other half by December 31, 2022. 2020 under the CARES Act, for $3.0 million of th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 Term Debt [Abstract]</t>
        </is>
      </c>
    </row>
    <row r="4">
      <c r="A4" s="4" t="inlineStr">
        <is>
          <t>Long-Term Debt</t>
        </is>
      </c>
      <c r="B4" s="4" t="inlineStr">
        <is>
          <t xml:space="preserve">8. Long-Term Debt Long-term debt consisted of the following:
December 31,
2021
2020
(Amounts in Thousands)
Revolving loan under the credit facility
$
224,853
$
178,458
Term loan under the credit facility
—
18,130
Less unamortized issuance costs
(3,941
)
(1,716
)
Total
220,912
194,872
Less current maturities
—
(971
)
Long-term debt
$
220,912
$
193,901
Amended and Restated Senior Secured Credit Facility On October 31, 2018, the Company entered into the Amended and Restated Credit Agreement, dated as of October 31, 2018, with certain lenders and Capital One, National Association, as a lender and as agent for all lenders (as amended by the Amendment (as hereinafter defined) and the Second Amendment (as hereinafter defined), the “Credit Agreement”). This credit facility totaled $269.6 million, inclusive of a $250.0 million revolving loan and a $19.6 million delayed draw term loan, and is evidenced by the Credit Agreement. This credit facility amended and restated the Company’s existing senior secured credit facility totaling $250.0 million. As used throughout this Annual Report on Form 10-K, “credit facility” shall mean the credit facility evidenced by the Credit Agreement. The maturity of this credit facility is May 8, 2023. Interest on the Company’s credit facility may be payable at (x) the sum of (i) an applicable margin ranging from 0.75% to 1.50% based on the applicable senior net leverage ratio plus (ii) a base rate equal to the greatest of (a) the rate of interest last quoted by The Wall Street Journal as the “prime rate,” (b) the sum of the federal funds rate plus a margin of 0.50% and (c) the sum of the adjusted LIBOR that would be applicable to a loan with an interest period of one month advanced on the applicable day (not to be less than 0.00%) plus a margin of 1.00% or (y) the sum of (i) an applicable margin ranging from 1.75% to 2.50% based on the applicable senior net leverage ratio plus (ii) the offered rate per annum for similar dollar deposits for the applicable interest period that appears on Reuters Screen LIBOR01 Page (not to be less than zero). Swing loans may not be LIBOR loans. The availability of additional draws under this credit facility is conditioned, among other things, upon (after giving effect to such draws) the Total Net Leverage Ratio (as defined in the Credit Agreement) not exceeding 3.75:1.00. In certain circumstances, in connection with a Material Acquisition (as defined in the Credit Agreement), the Company can elect to increase its Total Net Leverage Ratio compliance covenant to 4.25:1.00 for the then current fiscal quarter and the three succeeding fiscal quarters.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Company pays a fee ranging from 0.20% to 0.35%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As of December 31, 2021, the Company was in compliance with all financial covenants under the Credit Agreement. On September 12, 2019, the Company entered into a First Amendment (the “First Amendment”) to its Credit Agreement. The First Amendment increased the Company’s credit facility by $50.0 million in incremental revolving loans, for an aggregate $300.0 million in revolving loans. The First Amendment provides that future incremental loans may be for term loans or an increase to the revolving loan commitments. The First Amendment further provides that the proceeds of such $50.0 million incremental revolving loans may be used for, among other things, general corporate purposes. On July 30, 2021, the Company entered into the Second Amendment (the “Second Amendment”) to its Credit Agreement. The Second Amendment, among other things, reallocated and refinanced $17.4 million of the Company’s outstanding initial term loans as revolving loans (such that the Company has outstanding initial term loans and no further initial term loans may be borrowed) and increased the Company’s revolving credit facility to an aggregate amount of $ . Moreover, the Second Amendment increased the Company’s incremental loan facility to an aggregate amount of $ , which incremental loan facility may be for term loans or an increase to the revolving loan commitments. The maturity of the revolving credit facility was also extended from to . Additionally, the Credit Agreement contemplates a transition from LIBOR and specifically it identifies SOFR as the replacement reference rate and details the mechanism for transition at LIBOR cessation, which is anticipated to occur on June 30, 2023. The transition to SOFR is not expected to have a material impact on the Company’s results of operations or liquidity. In connection with the Second Amendment, we incurred approximately $ 3.0 T he Company drew approximately $29.0 million under its credit facility to fund the acquisition of Armada on August 1, 2021. . The Company drew approximately $135.0 million on the revolver portion of its credit facility to fund, in part, the acquisition of Queen City Hospice on December 4, 2020. At December 31, 2020, the Company had a total of $178.5 million of revolving loans, with an interest rate of 1.90%, and $18.1 million of term loans, with an interest rate of 1.90%, outstanding on its credit facility. After giving effect to the amount drawn on its credit facility, approximately $9.0 million of outstanding letters of credit and borrowing limits based on an advance multiple of Adjusted EBITDA (as defined in the Credit Agreement), the Company had $112.6 million available for borrowing under its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The current and deferred federal and state income tax provision from continuing operations, are comprised of the following:
For the Years Ended December 31,
(Amounts in Thousands)
2021
2020
2019
Current
Federal
$
4,603
$
10,230
$
5,876
State
2,398
3,312
2,442
Deferred
Federal
6,407
(3,690
)
(734
)
State
1,864
(1,043
)
(225
)
Provision for income taxes
$
15,272
$
8,809
$
7,359
The tax effects of certain temporary differences between the Company’s book and tax bases of assets and liabilities give rise to significant portions of the deferred income tax assets (liabilities) at December 31, 2021 and 2020. The deferred tax assets (liabilities) consisted of the following:
For the Years Ended December 31,
(Amounts in Thousands)
2021
2020
Deferred tax assets
Long-term
Accounts receivable allowances
$
14,590
$
14,023
Operating lease liabilities
11,623
12,123
Accrued compensation
3,752
3,580
Accrued workers’ compensation
3,119
3,220
Transaction costs
1,803
1,677
Stock-based compensation
1,293
833
Government stimulus advances
1,138
1,933
Restructuring costs
119
108
Other
793
1,269
Total long-term deferred tax assets
38,230
38,766
Deferred tax liabilities
Long-term
Goodwill and intangible assets
(26,097
)
(18,891
)
Operating lease assets, net
(9,571
)
(10,052
)
Property and equipment
(3,415
)
(3,217
)
Insurance premiums
(876
)
—
Other
—
(82
)
Total long-term deferred tax liabilities
(39,959
)
(32,242
)
Valuation allowance
—
—
Total net deferred tax (liabilities) assets
$
(1,729
)
$
6,524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all available evidence in making this assessment. A reconciliation for continuing operations of the statutory federal tax rate of 21.0% to the effective income tax rate is summarized as follows:
For the Years Ended December 31,
2021
2020
2019
Federal income tax at statutory rate
21.0
%
21.0
%
21.0
%
State and local taxes, net of federal benefit
6.3
6.0
6.4
162(m) disallowance for executive compensation
3.5
6.0
7.5
Nondeductible penalties
0.6
—
1.3
Excess tax benefit
(2.0
)
(5.6
)
(6.7
)
Jobs tax credits, net
(4.1
)
(5.1
)
(8.3
)
Nondeductible permanent items
—
0.4
0.7
Federal/state return to provision
—
(1.6
)
0.6
Other
(0.1
)
(0.1
)
(0.3
)
Effective income tax rate
25.2
%
21.0
%
22.2
% The effective income tax rate was 25.2%, 21.0% and 22.2% for the years ended December 31, 2021, 2020 and 2019, respectively. The difference between our federal statutory and effective income tax rates is principally due to the inclusion of state taxes and non-deductible compensation, offset by an excess tax benefit and the use of federal employment tax credits. The excess tax benefit is a discrete item, primarily related to the vesting of equity shares, which requires the Company to recognize the benefit fully in the period. The Company is subject to taxation in the jurisdictions in which it operates. The Company continues to remain subject to examination by U.S. federal authorities for the years 2018 through 2020 and for various state authorities for the years 2016 through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tock Awards</t>
        </is>
      </c>
      <c r="B1" s="2" t="inlineStr">
        <is>
          <t>12 Months Ended</t>
        </is>
      </c>
    </row>
    <row r="2">
      <c r="B2" s="2" t="inlineStr">
        <is>
          <t>Dec. 31, 2021</t>
        </is>
      </c>
    </row>
    <row r="3">
      <c r="A3" s="3" t="inlineStr">
        <is>
          <t>Disclosure Of Compensation Related Costs Sharebased Payments [Abstract]</t>
        </is>
      </c>
    </row>
    <row r="4">
      <c r="A4" s="4" t="inlineStr">
        <is>
          <t>Stock Options And Restricted Stock Awards</t>
        </is>
      </c>
      <c r="B4" s="4" t="inlineStr">
        <is>
          <t>10. Stock Options and Restricted Stock Awards The Board approved the 2017 Omnibus Incentive Plan (“the 2017 Plan”) as of April 27, 2017, which was approved by our shareholders on June 14, 2017. The 2017 Plan was intended to replace our existing incentive compensation plan, the 2009 Stock Incentive Plan (“the 2009 Plan”). All awards are now granted from the 2017 Plan. Outstanding awards under the 2009 Plan will continue to be governed by the 2009 Plan and the agreements under which they were granted. The 2017 Plan allows us to grant performance-based incentive awards and equity-based awards (each an “Award”) to eligible employees, directors and consultants in the form of Stock Options, Stock Appreciation Rights, Restricted Stock, Deferred Stock Units/Restricted Stock Units, Other Stock Units or Performance Awards. The Company’s Board believes that the 2017 Plan is necessary to continue the Company’s effectiveness in attracting, motivating and retaining employees, directors and consultants with appropriate experience and to increase the grantees’ alignment of interest with the Company’s shareholders. Under the 2017 Plan, Awards may be made in shares of our common stock. Subject to adjustment as provided by the terms of the 2017 Plan, the maximum aggregate number of shares of common stock with respect to which awards may be granted under the 2017 Plan will be 1,182,270, less the number of shares subject to awards that are granted pursuant to the 2009 Plan after March 31, 2017. The aggregate awards granted during any calendar year to any single Participant cannot exceed (i) 500,000 shares subject to stock options or stock appreciation rights (“SARs”) or (ii) 300,000 shares subject to Awards denominated in shares of common stock (whether or not settled in common stock). These individual annual limitations are cumulative in that any shares of common stock or cash for which Awards are permitted to be granted to a Participant during a fiscal year are not covered by an Award in that fiscal year, the number of shares of common stock will automatically increase in the subsequent fiscal years during the term of the 2017 Plan until the earlier of the time the increase has been granted to the Participant, or the end of the third fiscal year following the year to which such increase relates. At December 31, 2021, there were 513,164 shares of common stock available for future grant under the 2017 Plan. Any shares of common stock subject to an Award under the 2017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Additionally, any shares of common stock subject to an Award under the 2009 Plan that are forfeited, canceled, settled in cash or otherwise terminated without a distribution of shares to a participant, or that are delivered by attestation or withheld by the Company in connection with an option exercise or the payment of any required income tax withholding upon an option exercise or the vesting of restricted stock, will be deemed available for Awards under the 2017 Plan. Stock options are awarded with a strike price equal to the fair market value based on the closing price of our common stock on the date of grant. Options granted typically vest over a service period ranging from three to four years and expire ten years from the date of grant. Restricted shares typically vest over a service period ranging from one to four years and expire ten years from date of grant. The exercise prices of stock options outstanding on December 31, 2021 range from $8.91 to $90.87. Restricted stock awards are full-value awards. Stock Options A summary of stock option activity and weighted average exercise price for the year ended December 31, 2021:
Options (Amounts in Thousands)
Weighted Average Exercise Price
Outstanding, beginning of period
506
$
39.30
Granted
23
90.87
Exercised
(33
)
34.07
Forfeited/Cancelled
(3
)
40.28
Outstanding, end of period
493
$
41.77
The weighted-average estimated fair value of employee stock options granted was calculated using the Black-Scholes Option Pricing Model in 2021 and 2019. The Company did not grant any stock options in 2020. The related assumptions follow:
2021
2020
2019
Grants
Grants
Grants
Weighted average fair value
$
32.71
$
—
$
29.78
Risk-free discount rate
0.65%
—
1.72% - 2.29%
Expected life
4.1 years
—
4.2 - 4.4 years
Dividend yield
—
—
—
Volatility
45%
—
43%
Stock option compensation expense totaled $1.4 million, $2.0 million and $2.5 million for the years ended December 31, 2021, 2020 and 2019, respectively. As of December 31, 2021, there was $1.9 million of total unrecognized compensation cost that is expected to be recognized over a weighted average period of 1.5 years. The intrinsic value of vested and outstanding stock options was $22.7 million and $2.8 million, respectively, as of December 31, 2021. As of December 31, 2021, there were 386,428 and 106,500 shares of stock options vested and unvested, respectively. The intrinsic value of stock options exercised during the years ended December 31, 2021, 2020 and 2019 was $1.8 million, $7.5 million and $7.3 million, respectively. Restricted Stock Awards A summary of unvested restricted stock awards activity and weighted average grant date fair value for the year ended December 31, 2021:
Restricted Stock Awards (Amounts in Thousands)
Weighted Average Grant Date Fair Value
Unvested restricted stock awards, beginning of period
154
$
83.30
Awarded
89
115.70
Vested
(76
)
74.42
Forfeited
(7
)
101.17
Unvested restricted stock awards, end of period
160
$
104.91
The fair value of restricted stock awards that vested during the year ended December 31, 2021 was $7.4 million. Restricted stock award compensation expense totaled $8.0 million, $4.0 million and $3.3 million for the years ended December 31, 2021, 2020 and 2019, respectively. As of December 31, 2021, there was $11.4 million of total unrecognized compensation cost that is expected to be recognized over a weighted average period of 1.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1. Employee Benefit Plans The 401(k) retirement plan is a defined contribution plan that provides for matching contributions by the Company to all non-union employees. Matching contributions are discretionary and subject to change by management. Under the provisions of the 401(k) plan, employees can contribute up to the maximum percentage and limits allowable under the U.S. Revenue Code. The Company provided contributions totaling $0.4 million, $0.3 million and $0.2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2. Commitments and Contingencies Gove rnment Actions to Mitigate COVID-19’s Impact On January 31, 2020, the Secretary of the U.S. Department of Health and Human Services (“HHS”) declared a national public health emergency due to a novel coronavirus. In March 2020, the World Health Organization declared the novel coronavirus (“COVID-19”) outbreak a global the United States and other parts of the world In recognition of the significant threat to the liquidity of financial markets posed by the COVID-19 pandemic, the Federal Reserve and Congress have taken dramatic actions to provide liquidity to businesses and the banking system in the United States. For example, the CARES Act, the PPPHCE Act, the CAA and the APRA authorize over $186 billion in funding to be distributed to health care providers through the Provider Relief Fund. This funding is intended to support healthcare providers by reimbursing them for healthcare-related expenses or lost revenues attributable to COVID-19. In addition to the Provider Relief Fund, the CARES Act and related laws include temporary changes to Medicare and Medicaid payment rules and relief from certain accounting provisions. For example the laws temporarily lift the Medicare sequester, which would have otherwise reduced payments to Medicare providers by 2%, as required by the Budget Control Act of 2011, from May 1, 2020, through December 31, 2021 (but also extend sequestration through 2030). Congress further delayed these sequestration cuts through March 31, 2022, and reduced the sequestration adjustment to 1% from April 1 through June 30, 2022. The full 2% reduction is currently scheduled to resume July 1, 2022. These sequestration cuts have been extended through 2030, with the reductions for 2030 set to increase to 2.25% for the first six months and to 3 for the second six months . In the hospice segment, Medicare sequester relief resulted in an increase in net service revenues of $2.9 million and $1 million for the years ended December 31, 2021 and 2020, respectively. In the home health segment, However, the ARPA increases the federal budget deficit in a manner that triggers an additional statutorily mandated sequestration under the Pay-As-You-Go Act of 2010 (“PAYGO Act”). As a result, an additional Medicare payment reduction of up to % was required to take effect in January 2022. However, Congress has delayed implementation of this payment reduction until 2023. We cannot currently determine if, or to what extent, our business, results of operations, financial condition or liquidity will ultimately be impacted by mandated sequestration triggers under the PAYGO Act, or if or when the mandated sequestration will occur. During 2021, although vaccinations have become widely available, there continues to be a significant number of COVID-19 cases and deaths in the United States. In response, various governmental authorities and private businesses in the United States have implemented, or reinstituted, certain mitigation strategies, such as masking and vaccine requirements. There continue to be significant uncertainties associated with the pandemic, and longer-term trends remain unknown. As such, it is impossible to predict the effect and ultimate impact of the COVID-19 pandemic on the Company as conditions related to the COVID-19 pandemic continue to evolve. See Note 7 for additional information regarding government stimulus advances associated with the COVID-19 pandemic that the Company has received. Legal Proceedings From time to time, the Company is subject to legal and/or administrative proceedings incidental to its business. On June 2, 2021, the Company received a $6.5 million Request for Repayment from Palmetto, GBA, LLC (“Palmetto”), a Medicare administrative contractor, regarding Ambercare Hospice Inc. (“Ambercare”), our subsidiary that provides hospice services in New Mexico. In 2018, the Office of Audit Services (“OAS”), under the HHS Office of Inspector General, initiated a clinical review of certain hospice claims billed during a timeframe from January 1, 2016 to December 31, 2017. The OAS review concluded that certain payments to Ambercare for hospice services during the review period were made in error. The Company acquired Ambercare in May 2018 and has a contractual right to full indemnification from any potential losses from the OAS review through the terms of the Ambercare purchase agreement. The Company disputes the results of the OAS review and related asserted billing errors and is in the process of filing administrative appeals. At this stage, the Company cannot predict the ultimate outcome of the appeal process. It is the opinion of management that the outcome of pending legal and/or administrative proceedings will not have a material effect on the Company’s Consolidated Balance Sheets an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3.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for the years ended December 31, 2021, 2020 and 2019 along with the items necessary to reconcile the segment information to the totals reported in the accompanying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Year Ended December 31, 2021
(Amounts in Thousands)
Personal Care
Hospice
Home Health
Total
Net service revenues
$
685,854
$
152,253
$
26,392
$
864,499
Cost of services revenues
502,024
75,186
17,441
594,651
Gross profit
183,830
77,067
8,951
269,848
General and administrative expenses
61,565
34,632
5,713
101,910
Segment operating income
$
122,265
$
42,435
$
3,238
$
167,938
For the Year Ended December 31, 2020
(Amounts in Thousands)
Personal Care
Hospice
Home Health
Total
Net service revenues
$
647,233
$
101,297
$
16,245
$
764,775
Cost of services revenues
480,191
47,197
11,150
538,538
Gross profit
167,042
54,100
5,095
226,237
General and administrative expenses
60,468
25,394
3,773
89,635
Segment operating income
$
106,574
$
28,706
$
1,322
$
136,602
For the Year Ended December 31, 2019
(Amounts in Thousands)
Personal Care
Hospice
Home Health
Total
Net service revenues
$
580,728
$
53,601
$
14,462
$
648,791
Cost of services revenues
432,413
27,203
9,937
469,553
Gross profit
148,315
26,398
4,525
179,238
General and administrative expenses
56,887
12,399
3,205
72,491
Segment operating income
$
91,428
$
13,999
$
1,320
$
106,747
For the Years Ended December 31,
(Amounts in Thousands)
2021
2020
2019
Segment reconciliation:
Total segment operating income
$
167,938
$
136,602
$
106,747
Items not allocated at segment level:
Other general and administrative expenses
87,508
80,044
61,421
Depreciation and amortization
14,494
12,051
10,574
Interest income
(268
)
(624
)
(1,523
)
Interest expense
5,806
3,189
3,105
Income from continuing operations before income taxes
$
60,398
$
41,942
$
33,1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6" t="n">
        <v>168895</v>
      </c>
      <c r="C3" s="6" t="n">
        <v>145078</v>
      </c>
    </row>
    <row r="4">
      <c r="A4" s="4" t="inlineStr">
        <is>
          <t>Accounts receivable, net of allowances</t>
        </is>
      </c>
      <c r="B4" s="5" t="n">
        <v>136955</v>
      </c>
      <c r="C4" s="5" t="n">
        <v>132650</v>
      </c>
    </row>
    <row r="5">
      <c r="A5" s="4" t="inlineStr">
        <is>
          <t>Prepaid expenses and other current assets</t>
        </is>
      </c>
      <c r="B5" s="5" t="n">
        <v>18491</v>
      </c>
      <c r="C5" s="5" t="n">
        <v>9969</v>
      </c>
    </row>
    <row r="6">
      <c r="A6" s="4" t="inlineStr">
        <is>
          <t>Total current assets</t>
        </is>
      </c>
      <c r="B6" s="5" t="n">
        <v>324341</v>
      </c>
      <c r="C6" s="5" t="n">
        <v>287697</v>
      </c>
    </row>
    <row r="7">
      <c r="A7" s="4" t="inlineStr">
        <is>
          <t>Property and equipment, net of accumulated depreciation and amortization</t>
        </is>
      </c>
      <c r="B7" s="5" t="n">
        <v>18483</v>
      </c>
      <c r="C7" s="5" t="n">
        <v>19749</v>
      </c>
    </row>
    <row r="8">
      <c r="A8" s="3" t="inlineStr">
        <is>
          <t>Other assets</t>
        </is>
      </c>
    </row>
    <row r="9">
      <c r="A9" s="4" t="inlineStr">
        <is>
          <t>Goodwill</t>
        </is>
      </c>
      <c r="B9" s="5" t="n">
        <v>504392</v>
      </c>
      <c r="C9" s="5" t="n">
        <v>469072</v>
      </c>
    </row>
    <row r="10">
      <c r="A10" s="4" t="inlineStr">
        <is>
          <t>Intangibles, net of accumulated amortization</t>
        </is>
      </c>
      <c r="B10" s="5" t="n">
        <v>64321</v>
      </c>
      <c r="C10" s="5" t="n">
        <v>71549</v>
      </c>
    </row>
    <row r="11">
      <c r="A11" s="4" t="inlineStr">
        <is>
          <t>Deferred tax assets, net</t>
        </is>
      </c>
      <c r="C11" s="5" t="n">
        <v>6524</v>
      </c>
    </row>
    <row r="12">
      <c r="A12" s="4" t="inlineStr">
        <is>
          <t>Operating lease assets, net</t>
        </is>
      </c>
      <c r="B12" s="5" t="n">
        <v>36048</v>
      </c>
      <c r="C12" s="5" t="n">
        <v>37991</v>
      </c>
    </row>
    <row r="13">
      <c r="A13" s="4" t="inlineStr">
        <is>
          <t>Total other assets</t>
        </is>
      </c>
      <c r="B13" s="5" t="n">
        <v>604761</v>
      </c>
      <c r="C13" s="5" t="n">
        <v>585136</v>
      </c>
    </row>
    <row r="14">
      <c r="A14" s="4" t="inlineStr">
        <is>
          <t>Total assets</t>
        </is>
      </c>
      <c r="B14" s="5" t="n">
        <v>947585</v>
      </c>
      <c r="C14" s="5" t="n">
        <v>892582</v>
      </c>
    </row>
    <row r="15">
      <c r="A15" s="3" t="inlineStr">
        <is>
          <t>Current liabilities</t>
        </is>
      </c>
    </row>
    <row r="16">
      <c r="A16" s="4" t="inlineStr">
        <is>
          <t>Accounts payable</t>
        </is>
      </c>
      <c r="B16" s="5" t="n">
        <v>19358</v>
      </c>
      <c r="C16" s="5" t="n">
        <v>23705</v>
      </c>
    </row>
    <row r="17">
      <c r="A17" s="4" t="inlineStr">
        <is>
          <t>Accrued payroll</t>
        </is>
      </c>
      <c r="B17" s="5" t="n">
        <v>44083</v>
      </c>
      <c r="C17" s="5" t="n">
        <v>35815</v>
      </c>
    </row>
    <row r="18">
      <c r="A18" s="4" t="inlineStr">
        <is>
          <t>Accrued expenses</t>
        </is>
      </c>
      <c r="B18" s="5" t="n">
        <v>37077</v>
      </c>
      <c r="C18" s="5" t="n">
        <v>37564</v>
      </c>
    </row>
    <row r="19">
      <c r="A19" s="4" t="inlineStr">
        <is>
          <t>Government stimulus advances</t>
        </is>
      </c>
      <c r="B19" s="5" t="n">
        <v>4173</v>
      </c>
      <c r="C19" s="5" t="n">
        <v>32087</v>
      </c>
    </row>
    <row r="20">
      <c r="A20" s="4" t="inlineStr">
        <is>
          <t>Accrued workers’ compensation insurance</t>
        </is>
      </c>
      <c r="B20" s="5" t="n">
        <v>12998</v>
      </c>
      <c r="C20" s="5" t="n">
        <v>13759</v>
      </c>
    </row>
    <row r="21">
      <c r="A21" s="4" t="inlineStr">
        <is>
          <t>Current portion of long-term debt</t>
        </is>
      </c>
      <c r="C21" s="5" t="n">
        <v>971</v>
      </c>
    </row>
    <row r="22">
      <c r="A22" s="4" t="inlineStr">
        <is>
          <t>Total current liabilities</t>
        </is>
      </c>
      <c r="B22" s="5" t="n">
        <v>117689</v>
      </c>
      <c r="C22" s="5" t="n">
        <v>143901</v>
      </c>
    </row>
    <row r="23">
      <c r="A23" s="3" t="inlineStr">
        <is>
          <t>Long-term liabilities</t>
        </is>
      </c>
    </row>
    <row r="24">
      <c r="A24" s="4" t="inlineStr">
        <is>
          <t>Long-term debt, less current portion, net of debt issuance costs</t>
        </is>
      </c>
      <c r="B24" s="5" t="n">
        <v>220912</v>
      </c>
      <c r="C24" s="5" t="n">
        <v>193901</v>
      </c>
    </row>
    <row r="25">
      <c r="A25" s="4" t="inlineStr">
        <is>
          <t>Long-term operating lease liabilities</t>
        </is>
      </c>
      <c r="B25" s="5" t="n">
        <v>32859</v>
      </c>
      <c r="C25" s="5" t="n">
        <v>35516</v>
      </c>
    </row>
    <row r="26">
      <c r="A26" s="4" t="inlineStr">
        <is>
          <t>Other long-term liabilities</t>
        </is>
      </c>
      <c r="B26" s="5" t="n">
        <v>1781</v>
      </c>
      <c r="C26" s="5" t="n">
        <v>588</v>
      </c>
    </row>
    <row r="27">
      <c r="A27" s="4" t="inlineStr">
        <is>
          <t>Total long-term liabilities</t>
        </is>
      </c>
      <c r="B27" s="5" t="n">
        <v>255552</v>
      </c>
      <c r="C27" s="5" t="n">
        <v>230005</v>
      </c>
    </row>
    <row r="28">
      <c r="A28" s="4" t="inlineStr">
        <is>
          <t>Total liabilities</t>
        </is>
      </c>
      <c r="B28" s="5" t="n">
        <v>373241</v>
      </c>
      <c r="C28" s="5" t="n">
        <v>373906</v>
      </c>
    </row>
    <row r="29">
      <c r="A29" s="3" t="inlineStr">
        <is>
          <t>Stockholders’ equity</t>
        </is>
      </c>
    </row>
    <row r="30">
      <c r="A30" s="4" t="inlineStr">
        <is>
          <t>Common stock—$.001 par value; 40,000 authorized and 15,940 and 15,826 shares issued and outstanding as of December 31, 2021 and 2020, respectively</t>
        </is>
      </c>
      <c r="B30" s="5" t="n">
        <v>16</v>
      </c>
      <c r="C30" s="5" t="n">
        <v>16</v>
      </c>
    </row>
    <row r="31">
      <c r="A31" s="4" t="inlineStr">
        <is>
          <t>Additional paid-in capital</t>
        </is>
      </c>
      <c r="B31" s="5" t="n">
        <v>380037</v>
      </c>
      <c r="C31" s="5" t="n">
        <v>369495</v>
      </c>
    </row>
    <row r="32">
      <c r="A32" s="4" t="inlineStr">
        <is>
          <t>Retained earnings</t>
        </is>
      </c>
      <c r="B32" s="5" t="n">
        <v>194291</v>
      </c>
      <c r="C32" s="5" t="n">
        <v>149165</v>
      </c>
    </row>
    <row r="33">
      <c r="A33" s="4" t="inlineStr">
        <is>
          <t>Total stockholders’ equity</t>
        </is>
      </c>
      <c r="B33" s="5" t="n">
        <v>574344</v>
      </c>
      <c r="C33" s="5" t="n">
        <v>518676</v>
      </c>
    </row>
    <row r="34">
      <c r="A34" s="4" t="inlineStr">
        <is>
          <t>Total liabilities and stockholders’ equity</t>
        </is>
      </c>
      <c r="B34" s="6" t="n">
        <v>947585</v>
      </c>
      <c r="C34" s="6" t="n">
        <v>89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12 Months Ended</t>
        </is>
      </c>
    </row>
    <row r="2">
      <c r="B2" s="2" t="inlineStr">
        <is>
          <t>Dec. 31, 2021</t>
        </is>
      </c>
    </row>
    <row r="3">
      <c r="A3" s="3" t="inlineStr">
        <is>
          <t>Significant Payors [Abstract]</t>
        </is>
      </c>
    </row>
    <row r="4">
      <c r="A4" s="4" t="inlineStr">
        <is>
          <t>Significant Payors</t>
        </is>
      </c>
      <c r="B4" s="4" t="inlineStr">
        <is>
          <t>14. Significant Payors For 2021, 2020 and 2019, the Company’s revenue by payor type was as follows:
Personal Care
For the Years Ended December 31,
2021
2020
2019
Amount (in Thousands)
% of Segment Net Service Revenues
Amount (in Thousands)
% of Segment Net Service Revenues
Amount (in Thousands)
% of Segment Net Service Revenues
State, local and other governmental programs
$
338,325
49.3
%
$
324,670
50.2
%
$
303,479
52.2
%
Managed care organizations
311,801
45.5
287,032
44.3
239,559
41.3
Private pay
19,991
2.9
20,398
3.2
21,765
3.7
Commercial insurance
9,820
1.4
9,991
1.5
9,204
1.6
Other
5,917
0.9
5,142
0.8
6,721
1.2
Total personal care segment net service revenues
$
685,854
100.0
%
$
647,233
100.0
%
$
580,728
100.0
%
Hospice
For the Years Ended December 31,
2021
2020
2019
Amount (in Thousands)
% of Segment Net Service Revenues
Amount (in Thousands)
% of Segment Net Service Revenues
Amount (in Thousands)
% of Segment Net Service Revenues
Medicare
$
142,086
93.3
%
$
94,068
92.9
%
$
49,649
92.6
%
Managed care organizations
5,664
3.7
4,931
4.9
2,768
5.2
Other
4,503
3.0
2,298
2.2
1,184
2.2
Total hospice segment net service revenues
$
152,253
100.0
%
$
101,297
100.0
%
$
53,601
100.0
%
Home Health
For the Years Ended December 31,
2021
2020
2019
Amount (in Thousands)
% of Segment Net Service Revenues
Amount (in Thousands)
% of Segment Net Service Revenues
Amount (in Thousands)
% of Segment Net Service Revenues
Medicare
$
20,700
78.4
%
$
12,765
78.6
%
$
11,218
77.6
%
Managed care organizations
4,457
16.9
3,188
19.6
2,942
20.3
Other
1,235
4.7
292
1.8
302
2.1
Total home health segment net service revenues
$
26,392
100.0
%
$
16,245
100.0
%
$
14,462
100.0
% The Company derives a significant amount of its revenue from its operations in Illinois, New Mexico and New York. The percentages of segment revenue for each of these significant states for 2021, 2020 and 2019 were as follows:
Personal Care
For the Years Ended December 31,
2021
2020
2019
Amount (in Thousands)
% of Segment Net Service Revenues
Amount (in Thousands)
% of Segment Net Service Revenues
Amount (in Thousands)
% of Segment Net Service Revenues
Illinois
$
328,619
47.9
%
$
288,326
44.6
%
$
247,524
42.6
%
New York
99,732
14.5
115,510
17.8
108,403
18.7
New Mexico
97,784
14.3
86,618
13.4
75,666
13.0
All other states
159,719
23.3
156,779
24.2
149,135
25.7
Total personal care segment net service revenues
$
685,854
100.0
%
$
647,233
100.0
%
$
580,728
100.0
%
Hospice
For the Years Ended December 31,
2021
2020
2019
Amount (in Thousands)
% of Segment Net Service Revenues
Amount (in Thousands)
% of Segment Net Service Revenues
Amount (in Thousands)
% of Segment Net Service Revenues
Ohio
$
61,415
40.3
%
$
—
—
%
$
—
—
%
New Mexico
36,063
23.7
42,648
42.1
38,790
72.4
All other states
54,775
36.0
58,649
57.9
14,811
27.6
Total hospice segment net service revenues
$
152,253
100.0
%
$
101,297
100.0
%
$
53,601
100.0
% With the acquisition of Queen City Hospice, the Company expanded its hospice services in the state of Ohio.
Home Health
For the Years Ended December 31,
2021
2020
2019
Amount (in Thousands)
% of Segment Net Service Revenues
Amount (in Thousands)
% of Segment Net Service Revenues
Amount (in Thousands)
% of Segment Net Service Revenues
New Mexico
$
24,735
93.7
%
$
16,245
100.0
%
$
14,462
100.0
%
Illinois
1,657
6.3
—
—
—
—
Total home health segment net service revenues
$
26,392
100.0
%
$
16,245
100.0
%
$
14,462
100.0
% With the acquisition of Summit, the Company expanded its home health services in the state of Illinois. A substantial portion of the Company’s revenue and accounts receivable are derived from services performed for state and local governmental agencies. We derive a significant amount of our net service revenues in Illinois, which represented 38.2%, 37.7% and 38.2% of our net service revenues for the years ended December 31, 2021, 2020 and 2019, respectively. the largest payor program for the Company’s Illinois personal care operations, The related receivables due from the Illinois Department on Aging represented 16.1% and 15.9% of the Company’s net accounts receivable at December 31, 2021 and 2020, respectively.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but have not yet received a response to the formal protest. The Company recognized approximately $42 million and $3 million in net service revenue and operating income, respectively, from the program for the year ended December 31, 2021. The New York fiscal year 2022 state budget included a provision to add additional fiscal intermediaries (one or two entities per county with specified population sizes, plus entities that meet various other requirements) to those awarded contracts as a Lead Fiscal Intermediary under the initial RFO process, based on the scoring of the original RFO. As scoring of RFOs was not publicly released, it is unknown at this time if the Company’s score ranked high enough to qualify for these additional awards. The Company has submitted a response to the survey issued by the New York Department of Health to determine the additional contract awards. The New York Department of Health published an anticipated contract start date for all awards to be no earlier than November 1, 2021, but has not yet announced the exact start date. No later than the contract start date, we will be required to begin transitioning patients within the CDPAP to a fiscal intermediary that has been awarded a contract and cease providing services to those patients. The Company continues to consider other arrangements and to pursue our protest of the award. Given the uncertainty surrounding the program, the Company has suspended materially all of its new patient admissions under the New York CDPAP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Cash</t>
        </is>
      </c>
      <c r="B1" s="2" t="inlineStr">
        <is>
          <t>12 Months Ended</t>
        </is>
      </c>
    </row>
    <row r="2">
      <c r="B2" s="2" t="inlineStr">
        <is>
          <t>Dec. 31, 2021</t>
        </is>
      </c>
    </row>
    <row r="3">
      <c r="A3" s="3" t="inlineStr">
        <is>
          <t>Risks And Uncertainties Abstract</t>
        </is>
      </c>
    </row>
    <row r="4">
      <c r="A4" s="4" t="inlineStr">
        <is>
          <t>Concentration of Cash</t>
        </is>
      </c>
      <c r="B4" s="4" t="inlineStr">
        <is>
          <t>15. Concentration of Cash The Company owns financial instruments that potentially subject the Company to significant concentrations of credit risk include cash. The Company maintains cash with financial institutions which, at times, may exceed federally insured limits. The Company believes it is not exposed to any significant credit risk o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On February 1, 2022, the Company completed the acquisition of JourneyCare Inc. (“JourneyCare”) for approximately $72.5 million, with funding provided through a combination of the revolving credit facility of $35.0 million and available cash on hand. With the purchase of JourneyCare, the Company adds hospice services in Illinois. The initial accounting is incomplete, therefore the related business combination disclosures cannot be included at this time. The Company is currently assessing the fair value of identifiable net assets ac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All intercompany balances and transactions have been eliminated in consolidation.</t>
        </is>
      </c>
    </row>
    <row r="5">
      <c r="A5" s="4" t="inlineStr">
        <is>
          <t>Discontinued Operations</t>
        </is>
      </c>
      <c r="B5" s="4" t="inlineStr">
        <is>
          <t xml:space="preserve">Discontinued Operations In 2013, the Company sold substantially all of the assets used in its then home health business (the “2013 Home Health Business”) in Arkansas, Nevada and South Carolina, and 90% of the 2013 Home Health Business in California and Illinois. Effective October 1, 2017, the Company sold its remaining 10% ownership interest in the 2013 Home Health Business in California and Illinois. The results of the 2013 Home Health Business are reflected as discontinued operations. For the year ended December 31, 2019, in connection with a 2013 Home Health Business litigation settlement, the Company recognized an expense of $0.6 million. The lawsuit was dismissed in full on October 15, 2019. </t>
        </is>
      </c>
    </row>
    <row r="6">
      <c r="A6" s="4" t="inlineStr">
        <is>
          <t>Revenue Recognition</t>
        </is>
      </c>
      <c r="B6" s="4" t="inlineStr">
        <is>
          <t>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related to uninsured accounts, or self-pay, is recorded of implicit price concessions stimated based on 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The initial estimate of net service revenues is determined by reducing the standard charge by any contractual adjustments, discounts and implicit price concessions. Subsequent changes to the estimate of net service revenues are generally recorded in the period of the change. Changes in estimates of implicit price concessions, discounts and contractual adjustments recognized during the year ended December 31, 2021 for performance obligations satisfied in years prior to 2021 resulted in an increase to net service revenue of approximately $5.7 million. Changes in estimates of implicit price concessions, discounts and contractual adjustments recognized during the year ended December 31, 2020 for performance obligations satisfied in years prior to 2020 resulted in an increase to net service revenue of approximately $4.3 million.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 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 multaneously receive and consume the benefits provided by the Company as the services are performed. As the Company has a right to consideration from customers commensurate with the value provided to customers from the performance completed over a given in 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The inpatient cap limits the number of inpatient care days provided to no more than 20% of the total days of hospice care provided to Medicare patients for the year. If a hospice exceeds the number of allowable inpatient care days, the hospice must refund any amounts received for inpatient care that exceed the total of: (i) the product of the total reimbursement paid to the hospice for inpatient care multiplied by the ratio of the maximum number of allowable inpatient days to the actual number of inpatient care days furnished by the hospice to Medicare patients; and (ii) the product of the number of actual inpatient days in excess of the limitation multiplied by the routine home care rate. The aggregate cap, which is calculated each federal fiscal year, limits the amount of Medicare reimbursement a hospice may receive, based on the number of Medicare patients served. If a hospice’s Medicare payments exceed its aggregate cap, it must repay Medicare for the excess amount. In federal fiscal year 2022, the aggregate cap is $31,297.61.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were paid under the Medicare Home Health Prospective Payment System (“HHPPS”), for the years ended December 31, 2021 and 2020, which are based on 30-day periods of care as a unit of service. The HHPPS permits multiple, continuous periods per patient. Medicare payment rates for periods under HHPPS are determined through use of a case-mix classification system, the Patient-Driven Groupings Model (“PDGM”), which assigns patients to resource groups based on a patient’s clinical characteristics. The Company elects to use the same 30-day periods that Medicare recognizes as standard but accelerates revenue upon discharge to align with a patient’s episode length if less than the expected 30 days, which depicts the transfer of services and related benefits received by the patient over the term of the contract necessary to satisfy the obligations. The Company recognizes revenue based on the number of days elapsed during a period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t>
        </is>
      </c>
    </row>
    <row r="7">
      <c r="A7" s="4" t="inlineStr">
        <is>
          <t>Accounts Receivable and Allowances</t>
        </is>
      </c>
      <c r="B7" s="4" t="inlineStr">
        <is>
          <t>Accounts Receivable and Allowances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including implicit price concessions, based upon the ultimate resolution of the accounts receivable balance. Subsequent adjustments to accounts receivable determined to be the result of an adverse change in the payor’s ability to pay are recognized as provision for doubtful accounts and 2020, t was $1.4 million and $1.0 million, respectively, which is included in accounts receivable, net of allowances on the Company’s Consolidated Balance Sheets Activity in the allowance for doubtful accounts is as follows (in thousands):
Allowance for doubtful accounts
Balance at beginning of period
Additions/ charges
Deductions (1)
Balance at end of period
Year ended December 31, 2021
Allowance for doubtful accounts
$
973
962
502
$
1,433
Year ended December 31, 2020
Allowance for doubtful accounts
$
962
918
907
$
973
Year ended December 31, 2019
Allowance for doubtful accounts
$
945
343
326
$
962
(1)</t>
        </is>
      </c>
    </row>
    <row r="8">
      <c r="A8" s="4" t="inlineStr">
        <is>
          <t>Property and Equipment</t>
        </is>
      </c>
      <c r="B8" s="4" t="inlineStr">
        <is>
          <t xml:space="preserve">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3-10 years
Leasehold improvements
Lesser of useful life or lease term </t>
        </is>
      </c>
    </row>
    <row r="9">
      <c r="A9" s="4" t="inlineStr">
        <is>
          <t>Leases</t>
        </is>
      </c>
      <c r="B9" s="4" t="inlineStr">
        <is>
          <t>Leases The Company recognizes a lease liability and a right-of-use (“ROU”) asset for all leases, including operating leases, with a term greater than twelve months on the balance sheet. We have historically entered into operating leases for local branches, our corporate headquarters and certain equipment. The Company’s current leases have expiration dates through 2031.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Renewal options generally are not considered in determining the lease term, and payments associated with the option years are excluded from lease payments unless we are reasonably certain to exercise the renewal option. The operating lease liabilities are calculated using the present value of lease payments. If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perating lease assets are valued based on the initial operating lease liabilities plus any prepaid rent, reduced by tenant improvement allowances. Operating lease assets are tested for impairment in the same manner as our long-lived assets. For the year ended December 31, 2021 or 2019, the Company did not record material impairment charges on operating lease assets. For the year ended December 31, 2020, the Company sublet certain support center office space and incurred an impairment charge of approximately $1.0 million in operating lease assets, included within general and administrative expenses. See Note 2 for additional information related to leases.</t>
        </is>
      </c>
    </row>
    <row r="10">
      <c r="A10" s="4" t="inlineStr">
        <is>
          <t>Goodwill and Intangible Assets</t>
        </is>
      </c>
      <c r="B10" s="4" t="inlineStr">
        <is>
          <t>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As of December 31, 2021 and 2020, goodwill was $504.4 million and $469.1 million, respectively, included on the Company’s Consolidated Balance Sheets. Goodwill and Other Intangible Assets focused on various factors including macroeconomic conditions, market trends, specific reporting unit financial performance and other entity specific events, to determine if it is more likely than not that the fair value of a reporting unit exceeds its carrying value, including goodwill . The Company may also bypass the qualitative assessment and perform a quantitative test The quantitative goodwill impairment test involves comparing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For the years ended December 31, 2021, 2020 and 2019, the Company performed the quantitative analysis to evaluate whether an impairment occurred. Since quoted market prices for our reporting units are not available, the Company relies on widely accepted valuation techniques to determine fair value, including discounted cash flow and market multiple approaches, which capture both the future income potential of the reporting unit and the market behaviors and actions of market participants in the industry that includes the reporting unit. These types of models require us to make assumptions and estimates regarding future cash flows, industry-specific economic factors and the profitability of future business strategies. The discounted cash flow model uses a projection of estimated operating results and cash flows that are discounted using a weighted average cost of capital. The market multiple model estimates fair value based on market multiples of earnings before interest, taxes and depreciation and amortization . Under the discounted cash flow model, the projection uses management’s best estimates of economic and market conditions over the projected period for each reporting unit using significant assumptions such as revenue growth rates and the weighted-average cost of capital. Based on the totality of the information available, the Company concluded that it was more likely than not that the estimated fair values of our reporting units were greater than their carrying values . Consequently, t impairments for the years ended December 31, 2021 , 2020 or 2019 . For the fiscal year 2021 impairment tests, the fair value of the reporting units exceeded their respective carrying values (commonly referred to as “headroom”) by at least 100 % in the personal care and home health reporting units, and by 20 % in the h ospice reporting unit. The headroom percentage for the hospice reporting unit decreased as compared to the prior year primarily due to prior acquisitions increasing the carrying value combined with a decline in estimates to average daily census and a n increase in estimates for labor costs both driven by the impact of the COVID-19 pandemic, resulting in lower discounted cash flows compared to 2020. We performed a sensitivity analysis on this reporting unit and determined that a more than 1.5 % increase to the weighted- average cost of capital, the most sensitive assumption used in the estimate, would result in the fair value being lower than the carrying value. The Company bases its fair value estimates on assumptions management believes to be r easonable but which are unpredictable and inherently uncertain. Actual future results may differ from those estimates. As of December 31, 2021 and 2020, intangibles, net of accumulated amortization, was $64.3 million and $71.5 million, respectively, included on the Company’s Consolidated Balance She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one to twenty-five years Goodwill and Other Intangible Assets</t>
        </is>
      </c>
    </row>
    <row r="11">
      <c r="A11" s="4" t="inlineStr">
        <is>
          <t>Debt Issuance Costs</t>
        </is>
      </c>
      <c r="B11" s="4" t="inlineStr">
        <is>
          <t>Debt Issuance Costs The Company amortizes debt issuance costs on a straight-line method over the term of the related debt. This method approximates the effective interest method. In accordance with ASU 2015-03, Simplifying the Presentation of Debt Issuance Costs</t>
        </is>
      </c>
    </row>
    <row r="12">
      <c r="A12" s="4" t="inlineStr">
        <is>
          <t>Workers' Compensation Program</t>
        </is>
      </c>
      <c r="B12" s="4" t="inlineStr">
        <is>
          <t>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aled $8.2 million and $9.0 million at December 31, 2021 and 2020, respectively. The Company monitors its claims quarterly and adjusts its reserves as necessary in the current period. These costs are recorded primarily as the cost of services on the Consolidated Statements of Income. As of December 31, 2021 and 2020, the Company recorded $13.0 million and $13.8 million, respectively, in accrued workers’ compensation insurance on the Company’s Consolidated Balance Sheets. As of December 31, 2021 and 2020, the Company recorded $1.6 million and $1.9 million, respectively, in workers’ compensation insurance receivables. The workers’ compensation insurance receivable is included in prepaid expenses and other current assets on the Company’s Consolidated Balance Sheets.</t>
        </is>
      </c>
    </row>
    <row r="13">
      <c r="A13" s="4" t="inlineStr">
        <is>
          <t>Interest Expense</t>
        </is>
      </c>
      <c r="B13" s="4" t="inlineStr">
        <is>
          <t xml:space="preserve">Interest Expense Interest expense is reported in the Consolidated Statements of Income when incurred and consists of interest and unused credit line fees on the credit facility. </t>
        </is>
      </c>
    </row>
    <row r="14">
      <c r="A14" s="4" t="inlineStr">
        <is>
          <t>Income Tax Expense</t>
        </is>
      </c>
      <c r="B14" s="4" t="inlineStr">
        <is>
          <t>Income Tax Expense The Company accounts for income taxes under the provisions of ASC Topic 740, Income Taxes. and disclosure requirements for uncertain tax positions. The Company recognizes interest and penalties accrued related to uncertain tax positions in interest expense and penalties within operating expenses on the Consolidated Statements of Income. Uncertain tax position s are immaterial for all periods presented.</t>
        </is>
      </c>
    </row>
    <row r="15">
      <c r="A15" s="4" t="inlineStr">
        <is>
          <t>Stock-Based Compensation</t>
        </is>
      </c>
      <c r="B15" s="4" t="inlineStr">
        <is>
          <t xml:space="preserve">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on a straight-line basis under the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9.4 million, $6.0 million and $5.8 million for the years ended December 31, 2021, 2020 and 2019, respectively, included . </t>
        </is>
      </c>
    </row>
    <row r="16">
      <c r="A16" s="4" t="inlineStr">
        <is>
          <t>Diluted Net Income Per Common Share</t>
        </is>
      </c>
      <c r="B16" s="4" t="inlineStr">
        <is>
          <t>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21 were approximately 493,000 stock options outstanding, of which approximately 282,000 were dilutive. In addition, there were approximately 159,000 restricted stock awards outstanding, of which approximately 44,000 were dilutive for the year ended December 31, 2021. Included in the Company’s calculation of diluted earnings per share for the year ended December 31, 2020 were approximately 506,000 stock options outstanding, of which approximately 304,000 were dilutive. In addition, there were approximately 154,000 restricted stock awards outstanding, of which approximately 57,000 were dilutive for the year ended December 31, 2020. Included in the Company’s calculation of diluted earnings per share for the year ended December 31, 2019 were approximately 648,000 stock options outstanding, of which approximately 346,000 were dilutive. In addition, there were approximately 149,000 restricted stock awards outstanding, of which approximately 86,000 were dilutive for the year ended December 31, 2019.</t>
        </is>
      </c>
    </row>
    <row r="17">
      <c r="A17" s="4" t="inlineStr">
        <is>
          <t>Estimates</t>
        </is>
      </c>
      <c r="B17" s="4" t="inlineStr">
        <is>
          <t xml:space="preserve">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t>
        </is>
      </c>
    </row>
    <row r="18">
      <c r="A18" s="4" t="inlineStr">
        <is>
          <t>Fair Value Measurements</t>
        </is>
      </c>
      <c r="B18" s="4" t="inlineStr">
        <is>
          <t>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t>
        </is>
      </c>
    </row>
    <row r="19">
      <c r="A19" s="4" t="inlineStr">
        <is>
          <t>Going Concern</t>
        </is>
      </c>
      <c r="B19" s="4" t="inlineStr">
        <is>
          <t>Going Concern In connection with the preparation of the financial statements for the years ended December 31, 2021 and 2020,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cash flows are sufficient for the next year and there did not appear to be evidence of substantial doubt of the entity’s ability to continue as a going concern.</t>
        </is>
      </c>
    </row>
    <row r="20">
      <c r="A20" s="4" t="inlineStr">
        <is>
          <t>Recently Issued and Adopted Accounting Pronouncements</t>
        </is>
      </c>
      <c r="B20" s="4" t="inlineStr">
        <is>
          <t>Recently Adopted Accounting Pronouncements In December 2019, the FASB issued ASU 2019-12, Income Taxes (Topic 740): Simplifying the Accounting for Income Taxes Recently Issued Accounting Pronouncements In November 2021, the FASB issued ASU 2021-10, Government Assistance (Topic 832): Disclosures by Business Entities about Government Assistance.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is standard is effective for annual reporting periods beginning after December 15, 2021, with early adoption permitted. The adoption on 2021-10 is not expected to have a material impact on the Company’s results of operations or liquidity. In March 2020, the FASB issued ASU 2020-04, Reference Rate Reform (Topic 848): Facilitation of the Effects of Reference Rate Reform on Financial Reporting. ASU 2020-04 provides optional expedients and exceptions for applying GAAP to contract modifications and hedging relationships, and other transactions subject to meeting certain criteria, that reference LIBOR or another reference rate expected to be discontinued. The ASU provides companies with optional guidance to ease the potential accounting burden associated with transitioning away from reference rates that are expected to be discontinued. Therefore, it will be in effect for a limited time through December 31, 2022. The ASU can be adopted no later than December 1, 2022 with early adoption permitted. On July 30, 2021, the Company entered into a Second Amendment (the “Second Amendment”) to its Credit Agreement as discussed further in Note 8.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Activity in Allowance for Doubtful Accounts</t>
        </is>
      </c>
      <c r="B4" s="4" t="inlineStr">
        <is>
          <t>Activity in the allowance for doubtful accounts is as follows (in thousands):
Allowance for doubtful accounts
Balance at beginning of period
Additions/ charges
Deductions (1)
Balance at end of period
Year ended December 31, 2021
Allowance for doubtful accounts
$
973
962
502
$
1,433
Year ended December 31, 2020
Allowance for doubtful accounts
$
962
918
907
$
973
Year ended December 31, 2019
Allowance for doubtful accounts
$
945
343
326
$
962
(1)</t>
        </is>
      </c>
    </row>
    <row r="5">
      <c r="A5" s="4" t="inlineStr">
        <is>
          <t>Estimated Useful Lives of Property and Equipment</t>
        </is>
      </c>
      <c r="B5" s="4" t="inlineStr">
        <is>
          <t xml:space="preserve">The estimated useful lives of the property and equipment are as follows:
Computer equipment
3-5 years
Furniture and equipment
5-7 years
Transportation equipment
5 years
Computer software
3-10 years
Leasehold improvements
Lesser of useful life or lease te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Amounts Reported on Consolidated Balance Sheets for Operating Leases</t>
        </is>
      </c>
      <c r="B4" s="4" t="inlineStr">
        <is>
          <t>Amounts reported on the Company’s Consolidated Balance Sheets for operating leases were as follows:
December 31,
2021
2020
(Amounts in Thousands)
Operating lease assets, net
$
36,048
$
37,991
Short-term operating lease liabilities (in accrued expenses)
9,774
9,283
Long-term operating lease liabilities
32,859
35,516
Total operating lease liabilities
$
42,633
$
44,799</t>
        </is>
      </c>
    </row>
    <row r="5">
      <c r="A5" s="4" t="inlineStr">
        <is>
          <t>Components of Lease Cost Reported in General and Administrative Expenses in Consolidated Statements of Income</t>
        </is>
      </c>
      <c r="B5" s="4" t="inlineStr">
        <is>
          <t>Components of lease costs were reported in general and administrative expenses in the Company’s Consolidated Statements of Income as follows:
For the Years Ended December 31,
(Amounts in Thousands)
2021
2020
2019
Operating lease costs
$
11,150
$
9,197
$
7,219
Short-term lease costs
739
761
585
Total lease costs
11,889
9,958
7,804
Less: sublease income
(679
)
(323
)
(312
)
Total lease costs, net
$
11,210
$
9,635
$
7,492</t>
        </is>
      </c>
    </row>
    <row r="6">
      <c r="A6" s="4" t="inlineStr">
        <is>
          <t>Schedule of Weighted Average Remaining Lease Terms and Discount Rates</t>
        </is>
      </c>
      <c r="B6" s="4" t="inlineStr">
        <is>
          <t>Weighted average remaining lease terms and discount rates were as follows:
December 31,
2021
2020
2019
Operating leases:
Weighted average remaining lease term
6.39
6.97
3.42
Weighted average discount rate
3.91
%
4.18
%
5.14
%</t>
        </is>
      </c>
    </row>
    <row r="7">
      <c r="A7" s="4" t="inlineStr">
        <is>
          <t>Summary of Remaining Operating Lease Payments</t>
        </is>
      </c>
      <c r="B7" s="4" t="inlineStr">
        <is>
          <t>Remaining operating lease payments as of December 31, 2021 were as follows:
Operating Leases
(Amounts in Thousands)
Due in 12-month period ended December 31,
2022
$
11,040
2023
9,245
2024
7,104
2025
4,028
2026
3,423
Thereafter
13,618
Total future minimum rental commitments
48,458
Less: Imputed interest
(5,825
)
Total lease liabilities
$
42,633</t>
        </is>
      </c>
    </row>
    <row r="8">
      <c r="A8" s="4" t="inlineStr">
        <is>
          <t>Supplemental Cash Flows Information</t>
        </is>
      </c>
      <c r="B8" s="4" t="inlineStr">
        <is>
          <t>For the Years Ended December 31,
(Amounts in Thousands)
2021
2020
2019
Cash paid for amounts included in the measurement of lease liabilities:
Operating cash flows from operating leases
$
11,288
$
8,769
$
7,574
Right-of-use assets obtained in exchange for lease obligations:
Operating leases
$
7,705
$
25,807
$
10,2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Unaudited Pro Forma Condensed Consolidated Income Statement Information</t>
        </is>
      </c>
      <c r="B4" s="4" t="inlineStr">
        <is>
          <t>For the year ended December 31, 2021, the following table contains unaudited pro forma Consolidated Income Statement information of the Company as if the acquisition of Armada closed on January 1, 2020. For the year ended December 31, 2020, the following table contains unaudited pro forma Consolidated Income Statement information of the Company as if each of the acquisitions of Queen City Hospice, A Plus and County Homemakers closed on January 1, 2019. For the year ended December 31, 2019, the following table contains unaudited pro forma Consolidated Income Statement information of the Company as if each of the acquisitions of Hospice Partners, Alliance and VIP closed on January 1, 2018.
For the Years Ended December 31, (Amounts in Thousands, Unaudited)
2021
2020
2019
Net service revenues
$
877,550
$
831,290
$
726,727
Operating income from continuing operations
67,635
45,555
46,571
Net income from continuing operations
46,542
34,564
35,748
Net income per common share from continuing operations
Basic income per share
$
2.96
$
2.22
$
2.59
Diluted income per share
$
2.90
$
2.17
$
2.51</t>
        </is>
      </c>
    </row>
    <row r="5">
      <c r="A5" s="4" t="inlineStr">
        <is>
          <t>Armada Skilled Homecare [Member]</t>
        </is>
      </c>
    </row>
    <row r="6">
      <c r="A6" s="3" t="inlineStr">
        <is>
          <t>Business Acquisition [Line Items]</t>
        </is>
      </c>
    </row>
    <row r="7">
      <c r="A7" s="4" t="inlineStr">
        <is>
          <t>Schedule of Fair Values of Assets and Liabilities</t>
        </is>
      </c>
      <c r="B7" s="4" t="inlineStr">
        <is>
          <t>Based upon management’s valuations, which are preliminary and subject to completion of working capital adjustments, the fair values of the assets and liabilities acquired are as follows:
Total (Amounts in Thousands)
Goodwill
$
28,438
Identifiable intangible assets
990
Cash
674
Property and equipment
40
Other assets
29
Accounts payable
(21
)
Accrued payroll
(359
)
Total purchase price
$
29,791</t>
        </is>
      </c>
    </row>
    <row r="8">
      <c r="A8" s="4" t="inlineStr">
        <is>
          <t>Queen City Hospice [Member]</t>
        </is>
      </c>
    </row>
    <row r="9">
      <c r="A9" s="3" t="inlineStr">
        <is>
          <t>Business Acquisition [Line Items]</t>
        </is>
      </c>
    </row>
    <row r="10">
      <c r="A10" s="4" t="inlineStr">
        <is>
          <t>Schedule of Fair Values of Assets and Liabilities</t>
        </is>
      </c>
      <c r="B10" s="4" t="inlineStr">
        <is>
          <t>Based upon management’s final valuations of the assets and liabilities are as follows:
Total (Amounts in Thousands)
Goodwill
$
169,338
Identifiable intangible assets
20,015
Cash
15,444
Accounts receivable
5,915
Property and equipment
759
Operating lease assets, net
3,028
Other assets
85
Accounts payable
(2,285
)
Accrued payroll
(1,555
)
Accrued expenses
(528
)
Government stimulus advances
(12,694
)
Long-term operating lease liabilities
(2,765
)
Total purchase price
$
194,757</t>
        </is>
      </c>
    </row>
    <row r="11">
      <c r="A11" s="4" t="inlineStr">
        <is>
          <t>County Homemakers [Member]</t>
        </is>
      </c>
    </row>
    <row r="12">
      <c r="A12" s="3" t="inlineStr">
        <is>
          <t>Business Acquisition [Line Items]</t>
        </is>
      </c>
    </row>
    <row r="13">
      <c r="A13" s="4" t="inlineStr">
        <is>
          <t>Schedule of Fair Values of Assets and Liabilities</t>
        </is>
      </c>
      <c r="B13" s="4" t="inlineStr">
        <is>
          <t>Based upon management’s final valuations of the assets and liabilities are as follows:
Total (Amounts in Thousands)
Goodwill
$
13,502
Identifiable intangible assets
474
Cash
1,104
Accounts receivable
1,357
Property and equipment
52
Operating lease assets, net
485
Other assets
40
Accounts payable
(85
)
Accrued payroll
(586
)
Accrued expenses
(37
)
Long-term operating lease liabilities
(485
)
Total purchase price
$
15,821</t>
        </is>
      </c>
    </row>
    <row r="14">
      <c r="A14" s="4" t="inlineStr">
        <is>
          <t>A Plus Health Care, Inc [Member]</t>
        </is>
      </c>
    </row>
    <row r="15">
      <c r="A15" s="3" t="inlineStr">
        <is>
          <t>Business Acquisition [Line Items]</t>
        </is>
      </c>
    </row>
    <row r="16">
      <c r="A16" s="4" t="inlineStr">
        <is>
          <t>Schedule of Fair Values of Assets and Liabilities</t>
        </is>
      </c>
      <c r="B16" s="4" t="inlineStr">
        <is>
          <t>Based upon management’s final valuations of the assets and liabilities are as follows:
Total (Amounts in Thousands)
Goodwill
$
9,732
Identifiable intangible assets
1,523
Cash
2,819
Accounts receivable
1,009
Operating lease assets, net
180
Other assets
26
Accounts payable
(34
)
Accrued payroll
(275
)
Accrued expenses
(353
)
Long-term operating lease liabilities
(100
)
Total purchase price
$
14,527</t>
        </is>
      </c>
    </row>
    <row r="17">
      <c r="A17" s="4" t="inlineStr">
        <is>
          <t>Hospice Partners [Member]</t>
        </is>
      </c>
    </row>
    <row r="18">
      <c r="A18" s="3" t="inlineStr">
        <is>
          <t>Business Acquisition [Line Items]</t>
        </is>
      </c>
    </row>
    <row r="19">
      <c r="A19" s="4" t="inlineStr">
        <is>
          <t>Schedule of Fair Values of Assets and Liabilities</t>
        </is>
      </c>
      <c r="B19" s="4" t="inlineStr">
        <is>
          <t>Based upon management’s final valuations, the fair values of the assets and liabilities are as follows:
Total (Amounts in Thousands)
Goodwill
$
111,806
Identifiable intangible assets
18,090
Cash
5,489
Accounts receivable
6,411
Property and equipment
164
Operating lease assets, net
2,425
Other assets
702
Accounts payable
(1,737
)
Accrued payroll
(1,110
)
Accrued expenses
(3,635
)
Deferred tax liability
(1,422
)
Long-term operating lease liabilities
(1,615
)
Total purchase price
$
135,568</t>
        </is>
      </c>
    </row>
    <row r="20">
      <c r="A20" s="4" t="inlineStr">
        <is>
          <t>Alliance Home Health Care [Member]</t>
        </is>
      </c>
    </row>
    <row r="21">
      <c r="A21" s="3" t="inlineStr">
        <is>
          <t>Business Acquisition [Line Items]</t>
        </is>
      </c>
    </row>
    <row r="22">
      <c r="A22" s="4" t="inlineStr">
        <is>
          <t>Schedule of Fair Values of Assets and Liabilities</t>
        </is>
      </c>
      <c r="B22" s="4" t="inlineStr">
        <is>
          <t>Based upon management’s final valuations, the fair values of the assets and liabilities are as follows:
Total (Amounts in Thousands)
Goodwill
$
17,062
Identifiable intangible assets
5,422
Cash
177
Accounts receivable
1,754
Accounts payable
(316
)
Other liabilities
(641
)
Total purchase price
$
23,458</t>
        </is>
      </c>
    </row>
    <row r="23">
      <c r="A23" s="4" t="inlineStr">
        <is>
          <t>VIP Health Care Services [Member]</t>
        </is>
      </c>
    </row>
    <row r="24">
      <c r="A24" s="3" t="inlineStr">
        <is>
          <t>Business Acquisition [Line Items]</t>
        </is>
      </c>
    </row>
    <row r="25">
      <c r="A25" s="4" t="inlineStr">
        <is>
          <t>Schedule of Fair Values of Assets and Liabilities</t>
        </is>
      </c>
      <c r="B25" s="4" t="inlineStr">
        <is>
          <t>Based upon management’s final valuations, the fair values of the assets and liabilities are as follows:
Total (Amounts in Thousands)
Goodwill
$
11,936
Identifiable intangible assets
15,370
Cash
130
Accounts receivable
4,730
Operating lease assets, net
2,278
Other assets
30
Property and equipment
27
Accounts payable
(540
)
Accrued payroll
(1,742
)
Accrued expenses
(770
)
Long-term operating lease liabilities
(1,531
)
Total purchase price
$
29,9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consisted of the following:
December 31,
2021
2020
(Amounts in Thousands)
Computer software
$
13,541
$
11,881
Computer equipment
10,313
8,135
Leasehold improvements
9,712
9,402
Furniture and equipment
5,220
5,097
Transportation equipment
194
199
38,980
34,714
Less: accumulated depreciation and amortization
(20,497
)
(14,965
)
$
18,483
$
19,7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Goodwill and Related Adjustments</t>
        </is>
      </c>
      <c r="B4" s="4" t="inlineStr">
        <is>
          <t>A summary of goodwill and related adjustments is provided below:
Goodwill
Hospice
Personal Care
Home Health
Total
(Amounts In Thousands)
Goodwill at December 31, 2019
$
146,983
$
126,577
$
1,808
$
275,368
Additions for acquisitions
169,207
24,660
—
193,867
Divestiture
(1,167
)
—
—
(1,167
)
Adjustments to previously recorded goodwill
(190
)
1,211
(17
)
1,004
Goodwill at December 31, 2020
314,833
152,448
1,791
469,072
Additions for acquisitions
13,370
115
21,579
35,064
Adjustments to previously recorded goodwill
131
125
—
256
Goodwill at December 31, 2021
$
328,334
$
152,688
$
23,370
$
504,392</t>
        </is>
      </c>
    </row>
    <row r="5">
      <c r="A5" s="4" t="inlineStr">
        <is>
          <t>Schedule of Carrying Amount and Accumulated Amortization of Intangible Asset</t>
        </is>
      </c>
      <c r="B5" s="4" t="inlineStr">
        <is>
          <t>The carrying amount and accumulated amortization of each identifiable intangible asset category consisted of the following at December 31, 2021 and 2020:
Customer and referral relationships
Trade names and trademarks
Non- competition agreements
State Licenses
Total
(Amounts in Thousands)
Intangible assets with indefinite lives
$
—
$
—
$
—
$
21,124
$
21,124
Intangible assets subject to amortization:
Gross carrying amount
44,672
42,926
6,785
12,508
106,891
Accumulated amortization
(36,342
)
(18,494
)
(3,831
)
(5,027
)
(63,694
)
Intangible assets subject to amortization, net
8,330
24,432
2,954
7,481
43,197
Net balance at December 31, 2021
$
8,330
$
24,432
$
2,954
$
28,605
$
64,321
Intangible assets with indefinite lives
$
—
$
—
$
—
$
20,791
$
20,791
Intangible assets subject to amortization:
Gross carrying amount
44,672
42,926
6,225
12,507
106,330
Accumulated amortization
(34,439
)
(15,191
)
(2,887
)
(3,055
)
(55,572
)
Intangible assets subject to amortization, net
10,233
27,735
3,338
9,452
50,758
Net balance at December 31, 2020
$
10,233
$
27,735
$
3,338
$
30,243
$
71,549</t>
        </is>
      </c>
    </row>
    <row r="6">
      <c r="A6" s="4" t="inlineStr">
        <is>
          <t>Schedule of Future Amortization of Intangible Assets</t>
        </is>
      </c>
      <c r="B6" s="4" t="inlineStr">
        <is>
          <t>The estimated future intangible amortization expense is as follows:
For the year ended December 31,
Total (Amount in Thousands)
2022
$
6,660
2023
6,176
2024
5,933
2025
4,310
2026
3,686
Thereafter
16,432
Total, intangible assets subject to amortization
$
43,19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12 Months Ended</t>
        </is>
      </c>
    </row>
    <row r="2">
      <c r="B2" s="2" t="inlineStr">
        <is>
          <t>Dec. 31, 2021</t>
        </is>
      </c>
    </row>
    <row r="3">
      <c r="A3" s="3" t="inlineStr">
        <is>
          <t>Details Of Certain Balance Sheet Accounts [Abstract]</t>
        </is>
      </c>
    </row>
    <row r="4">
      <c r="A4" s="4" t="inlineStr">
        <is>
          <t>Schedule of Prepaid Expenses and Other Current Assets</t>
        </is>
      </c>
      <c r="B4" s="4" t="inlineStr">
        <is>
          <t>Prepaid expenses and other current assets consisted of the following:
December 31,
2021
2020
(Amounts in Thousands)
Income tax receivable
$
7,556
$
—
Prepaid payroll taxes
3,681
3,093
Prepaid workers’ compensation and liability insurance
3,206
2,838
Workers’ compensation insurance receivable
1,559
1,860
Other
2,489
2,178
Total prepaid expenses and other current assets
$
18,491
$
9,969</t>
        </is>
      </c>
    </row>
    <row r="5">
      <c r="A5" s="4" t="inlineStr">
        <is>
          <t>Schedule of Accrued Expenses</t>
        </is>
      </c>
      <c r="B5" s="4" t="inlineStr">
        <is>
          <t>Accrued expenses consisted of the following:
December 31,
2021
2020
(Amounts in Thousands)
Current portion of operating lease liabilities
$
9,774
$
9,283
Payor advances (1)
6,485
4,206
Accrued health insurance
5,200
5,607
Accrued professional fees
2,978
4,220
Accrued payroll taxes
1,872
4,543
Other
10,768
9,705
Total accrued expenses
$
37,077
$
37,564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 .</t>
        </is>
      </c>
    </row>
    <row r="6">
      <c r="A6" s="4" t="inlineStr">
        <is>
          <t>Schedule of Government Stimulus Advances</t>
        </is>
      </c>
      <c r="B6" s="4" t="inlineStr">
        <is>
          <t>Government stimulus advances consisted of the following:
December 31,
2021
2020
(Amounts in Thousands)
Provider Relief Fund
$
—
$
12,252
CMS advanced payment program — Queen City Hospice
—
10,801
Payroll tax deferral
4,173
7,141
Provider Relief Fund — Queen City Hospice
—
1,893
Total government stimulus advances
$
4,173
$
32,0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5940000</v>
      </c>
      <c r="C5" s="5" t="n">
        <v>15826000</v>
      </c>
    </row>
    <row r="6">
      <c r="A6" s="4" t="inlineStr">
        <is>
          <t>Common stock, shares outstanding</t>
        </is>
      </c>
      <c r="B6" s="5" t="n">
        <v>15940000</v>
      </c>
      <c r="C6" s="5" t="n">
        <v>158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Long Term Debt [Abstract]</t>
        </is>
      </c>
    </row>
    <row r="4">
      <c r="A4" s="4" t="inlineStr">
        <is>
          <t>Schedule of Long-Term Debt</t>
        </is>
      </c>
      <c r="B4" s="4" t="inlineStr">
        <is>
          <t>Long-term debt consisted of the following:
December 31,
2021
2020
(Amounts in Thousands)
Revolving loan under the credit facility
$
224,853
$
178,458
Term loan under the credit facility
—
18,130
Less unamortized issuance costs
(3,941
)
(1,716
)
Total
220,912
194,872
Less current maturities
—
(971
)
Long-term debt
$
220,912
$
193,9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urrent and Deferred Federal and State Income Tax Provision from Continuing Operations</t>
        </is>
      </c>
      <c r="B4" s="4" t="inlineStr">
        <is>
          <t>The current and deferred federal and state income tax provision from continuing operations, are comprised of the following:
For the Years Ended December 31,
(Amounts in Thousands)
2021
2020
2019
Current
Federal
$
4,603
$
10,230
$
5,876
State
2,398
3,312
2,442
Deferred
Federal
6,407
(3,690
)
(734
)
State
1,864
(1,043
)
(225
)
Provision for income taxes
$
15,272
$
8,809
$
7,359</t>
        </is>
      </c>
    </row>
    <row r="5">
      <c r="A5" s="4" t="inlineStr">
        <is>
          <t>Deferred Tax Assets And Liabilities</t>
        </is>
      </c>
      <c r="B5" s="4" t="inlineStr">
        <is>
          <t>The tax effects of certain temporary differences between the Company’s book and tax bases of assets and liabilities give rise to significant portions of the deferred income tax assets (liabilities) at December 31, 2021 and 2020. The deferred tax assets (liabilities) consisted of the following:
For the Years Ended December 31,
(Amounts in Thousands)
2021
2020
Deferred tax assets
Long-term
Accounts receivable allowances
$
14,590
$
14,023
Operating lease liabilities
11,623
12,123
Accrued compensation
3,752
3,580
Accrued workers’ compensation
3,119
3,220
Transaction costs
1,803
1,677
Stock-based compensation
1,293
833
Government stimulus advances
1,138
1,933
Restructuring costs
119
108
Other
793
1,269
Total long-term deferred tax assets
38,230
38,766
Deferred tax liabilities
Long-term
Goodwill and intangible assets
(26,097
)
(18,891
)
Operating lease assets, net
(9,571
)
(10,052
)
Property and equipment
(3,415
)
(3,217
)
Insurance premiums
(876
)
—
Other
—
(82
)
Total long-term deferred tax liabilities
(39,959
)
(32,242
)
Valuation allowance
—
—
Total net deferred tax (liabilities) assets
$
(1,729
)
$
6,524</t>
        </is>
      </c>
    </row>
    <row r="6">
      <c r="A6" s="4" t="inlineStr">
        <is>
          <t>Reconciliation of Statutory Federal Tax Rate</t>
        </is>
      </c>
      <c r="B6" s="4" t="inlineStr">
        <is>
          <t xml:space="preserve">A reconciliation for continuing operations of the statutory federal tax rate of 21.0% to the effective income tax rate is summarized as follows:
For the Years Ended December 31,
2021
2020
2019
Federal income tax at statutory rate
21.0
%
21.0
%
21.0
%
State and local taxes, net of federal benefit
6.3
6.0
6.4
162(m) disallowance for executive compensation
3.5
6.0
7.5
Nondeductible penalties
0.6
—
1.3
Excess tax benefit
(2.0
)
(5.6
)
(6.7
)
Jobs tax credits, net
(4.1
)
(5.1
)
(8.3
)
Nondeductible permanent items
—
0.4
0.7
Federal/state return to provision
—
(1.6
)
0.6
Other
(0.1
)
(0.1
)
(0.3
)
Effective income tax rate
25.2
%
21.0
%
22.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Awards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 and Weighted Average Exercise Price</t>
        </is>
      </c>
      <c r="B4" s="4" t="inlineStr">
        <is>
          <t>A summary of stock option activity and weighted average exercise price for the year ended December 31, 2021:
Options (Amounts in Thousands)
Weighted Average Exercise Price
Outstanding, beginning of period
506
$
39.30
Granted
23
90.87
Exercised
(33
)
34.07
Forfeited/Cancelled
(3
)
40.28
Outstanding, end of period
493
$
41.77</t>
        </is>
      </c>
    </row>
    <row r="5">
      <c r="A5" s="4" t="inlineStr">
        <is>
          <t>Weighted-Average Estimated Fair Value of Employee Stock Options Granted</t>
        </is>
      </c>
      <c r="B5" s="4" t="inlineStr">
        <is>
          <t>The weighted-average estimated fair value of employee stock options granted was calculated using the Black-Scholes Option Pricing Model in 2021 and 2019. The Company did not grant any stock options in 2020. The related assumptions follow:
2021
2020
2019
Grants
Grants
Grants
Weighted average fair value
$
32.71
$
—
$
29.78
Risk-free discount rate
0.65%
—
1.72% - 2.29%
Expected life
4.1 years
—
4.2 - 4.4 years
Dividend yield
—
—
—
Volatility
45%
—
43%</t>
        </is>
      </c>
    </row>
    <row r="6">
      <c r="A6" s="4" t="inlineStr">
        <is>
          <t>Summary of Unvested Restricted Stock Awards and Weighted Average Grant Date Fair Value</t>
        </is>
      </c>
      <c r="B6" s="4" t="inlineStr">
        <is>
          <t>A summary of unvested restricted stock awards activity and weighted average grant date fair value for the year ended December 31, 2021:
Restricted Stock Awards (Amounts in Thousands)
Weighted Average Grant Date Fair Value
Unvested restricted stock awards, beginning of period
154
$
83.30
Awarded
89
115.70
Vested
(76
)
74.42
Forfeited
(7
)
101.17
Unvested restricted stock awards, end of period
160
$
104.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egment Information</t>
        </is>
      </c>
      <c r="B4" s="4" t="inlineStr">
        <is>
          <t>For the Year Ended December 31, 2021
(Amounts in Thousands)
Personal Care
Hospice
Home Health
Total
Net service revenues
$
685,854
$
152,253
$
26,392
$
864,499
Cost of services revenues
502,024
75,186
17,441
594,651
Gross profit
183,830
77,067
8,951
269,848
General and administrative expenses
61,565
34,632
5,713
101,910
Segment operating income
$
122,265
$
42,435
$
3,238
$
167,938
For the Year Ended December 31, 2020
(Amounts in Thousands)
Personal Care
Hospice
Home Health
Total
Net service revenues
$
647,233
$
101,297
$
16,245
$
764,775
Cost of services revenues
480,191
47,197
11,150
538,538
Gross profit
167,042
54,100
5,095
226,237
General and administrative expenses
60,468
25,394
3,773
89,635
Segment operating income
$
106,574
$
28,706
$
1,322
$
136,602
For the Year Ended December 31, 2019
(Amounts in Thousands)
Personal Care
Hospice
Home Health
Total
Net service revenues
$
580,728
$
53,601
$
14,462
$
648,791
Cost of services revenues
432,413
27,203
9,937
469,553
Gross profit
148,315
26,398
4,525
179,238
General and administrative expenses
56,887
12,399
3,205
72,491
Segment operating income
$
91,428
$
13,999
$
1,320
$
106,747
For the Years Ended December 31,
(Amounts in Thousands)
2021
2020
2019
Segment reconciliation:
Total segment operating income
$
167,938
$
136,602
$
106,747
Items not allocated at segment level:
Other general and administrative expenses
87,508
80,044
61,421
Depreciation and amortization
14,494
12,051
10,574
Interest income
(268
)
(624
)
(1,523
)
Interest expense
5,806
3,189
3,105
Income from continuing operations before income taxes
$
60,398
$
41,942
$
33,17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12 Months Ended</t>
        </is>
      </c>
    </row>
    <row r="2">
      <c r="B2" s="2" t="inlineStr">
        <is>
          <t>Dec. 31, 2021</t>
        </is>
      </c>
    </row>
    <row r="3">
      <c r="A3" s="3" t="inlineStr">
        <is>
          <t>Significant Payors [Abstract]</t>
        </is>
      </c>
    </row>
    <row r="4">
      <c r="A4" s="4" t="inlineStr">
        <is>
          <t>Schedule of Revenue by Payor Type</t>
        </is>
      </c>
      <c r="B4" s="4" t="inlineStr">
        <is>
          <t>For 2021, 2020 and 2019, the Company’s revenue by payor type was as follows:
Personal Care
For the Years Ended December 31,
2021
2020
2019
Amount (in Thousands)
% of Segment Net Service Revenues
Amount (in Thousands)
% of Segment Net Service Revenues
Amount (in Thousands)
% of Segment Net Service Revenues
State, local and other governmental programs
$
338,325
49.3
%
$
324,670
50.2
%
$
303,479
52.2
%
Managed care organizations
311,801
45.5
287,032
44.3
239,559
41.3
Private pay
19,991
2.9
20,398
3.2
21,765
3.7
Commercial insurance
9,820
1.4
9,991
1.5
9,204
1.6
Other
5,917
0.9
5,142
0.8
6,721
1.2
Total personal care segment net service revenues
$
685,854
100.0
%
$
647,233
100.0
%
$
580,728
100.0
%
Hospice
For the Years Ended December 31,
2021
2020
2019
Amount (in Thousands)
% of Segment Net Service Revenues
Amount (in Thousands)
% of Segment Net Service Revenues
Amount (in Thousands)
% of Segment Net Service Revenues
Medicare
$
142,086
93.3
%
$
94,068
92.9
%
$
49,649
92.6
%
Managed care organizations
5,664
3.7
4,931
4.9
2,768
5.2
Other
4,503
3.0
2,298
2.2
1,184
2.2
Total hospice segment net service revenues
$
152,253
100.0
%
$
101,297
100.0
%
$
53,601
100.0
%
Home Health
For the Years Ended December 31,
2021
2020
2019
Amount (in Thousands)
% of Segment Net Service Revenues
Amount (in Thousands)
% of Segment Net Service Revenues
Amount (in Thousands)
% of Segment Net Service Revenues
Medicare
$
20,700
78.4
%
$
12,765
78.6
%
$
11,218
77.6
%
Managed care organizations
4,457
16.9
3,188
19.6
2,942
20.3
Other
1,235
4.7
292
1.8
302
2.1
Total home health segment net service revenues
$
26,392
100.0
%
$
16,245
100.0
%
$
14,462
100.0
%</t>
        </is>
      </c>
    </row>
    <row r="5">
      <c r="A5" s="4" t="inlineStr">
        <is>
          <t>Schedule of Revenue by Geographic Location</t>
        </is>
      </c>
      <c r="B5" s="4" t="inlineStr">
        <is>
          <t xml:space="preserve">The Company derives a significant amount of its revenue from its operations in Illinois, New Mexico and New York. The percentages of segment revenue for each of these significant states for 2021, 2020 and 2019 were as follows:
Personal Care
For the Years Ended December 31,
2021
2020
2019
Amount (in Thousands)
% of Segment Net Service Revenues
Amount (in Thousands)
% of Segment Net Service Revenues
Amount (in Thousands)
% of Segment Net Service Revenues
Illinois
$
328,619
47.9
%
$
288,326
44.6
%
$
247,524
42.6
%
New York
99,732
14.5
115,510
17.8
108,403
18.7
New Mexico
97,784
14.3
86,618
13.4
75,666
13.0
All other states
159,719
23.3
156,779
24.2
149,135
25.7
Total personal care segment net service revenues
$
685,854
100.0
%
$
647,233
100.0
%
$
580,728
100.0
%
Hospice
For the Years Ended December 31,
2021
2020
2019
Amount (in Thousands)
% of Segment Net Service Revenues
Amount (in Thousands)
% of Segment Net Service Revenues
Amount (in Thousands)
% of Segment Net Service Revenues
Ohio
$
61,415
40.3
%
$
—
—
%
$
—
—
%
New Mexico
36,063
23.7
42,648
42.1
38,790
72.4
All other states
54,775
36.0
58,649
57.9
14,811
27.6
Total hospice segment net service revenues
$
152,253
100.0
%
$
101,297
100.0
%
$
53,601
100.0
% With the acquisition of Queen City Hospice, the Company expanded its hospice services in the state of Ohio.
Home Health
For the Years Ended December 31,
2021
2020
2019
Amount (in Thousands)
% of Segment Net Service Revenues
Amount (in Thousands)
% of Segment Net Service Revenues
Amount (in Thousands)
% of Segment Net Service Revenues
New Mexico
$
24,735
93.7
%
$
16,245
100.0
%
$
14,462
100.0
%
Illinois
1,657
6.3
—
—
—
—
Total home health segment net service revenues
$
26,392
100.0
%
$
16,245
100.0
%
$
14,462
1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27" customWidth="1" min="5" max="5"/>
    <col width="27" customWidth="1" min="6" max="6"/>
  </cols>
  <sheetData>
    <row r="1">
      <c r="A1" s="1" t="inlineStr">
        <is>
          <t>Significant Accounting Policies (Narrative) (Details)</t>
        </is>
      </c>
      <c r="B1" s="2" t="inlineStr">
        <is>
          <t>Oct. 01, 2017</t>
        </is>
      </c>
      <c r="C1" s="2" t="inlineStr">
        <is>
          <t>Mar. 01, 2013</t>
        </is>
      </c>
      <c r="D1" s="2" t="inlineStr">
        <is>
          <t>Dec. 31, 2021USD ($)segmentitemshares</t>
        </is>
      </c>
      <c r="E1" s="2" t="inlineStr">
        <is>
          <t>Dec. 31, 2020USD ($)shares</t>
        </is>
      </c>
      <c r="F1" s="2" t="inlineStr">
        <is>
          <t>Dec. 31, 2019USD ($)shares</t>
        </is>
      </c>
    </row>
    <row r="2">
      <c r="A2" s="3" t="inlineStr">
        <is>
          <t>Summary Of Significant Accounting Policies [Line Items]</t>
        </is>
      </c>
    </row>
    <row r="3">
      <c r="A3" s="4" t="inlineStr">
        <is>
          <t>Number of operating segments | segment</t>
        </is>
      </c>
      <c r="D3" s="5" t="n">
        <v>3</v>
      </c>
    </row>
    <row r="4">
      <c r="A4" s="4" t="inlineStr">
        <is>
          <t>Net service revenues</t>
        </is>
      </c>
      <c r="D4" s="6" t="n">
        <v>864499000</v>
      </c>
      <c r="E4" s="6" t="n">
        <v>764775000</v>
      </c>
      <c r="F4" s="6" t="n">
        <v>648791000</v>
      </c>
    </row>
    <row r="5">
      <c r="A5" s="4" t="inlineStr">
        <is>
          <t>Contract with customer liability</t>
        </is>
      </c>
      <c r="D5" s="5" t="n">
        <v>300000</v>
      </c>
      <c r="E5" s="5" t="n">
        <v>1800000</v>
      </c>
    </row>
    <row r="6">
      <c r="A6" s="4" t="inlineStr">
        <is>
          <t>Aggregate market cap</t>
        </is>
      </c>
      <c r="D6" s="9" t="n">
        <v>31297.61</v>
      </c>
    </row>
    <row r="7">
      <c r="A7" s="4" t="inlineStr">
        <is>
          <t>Goodwill impairment charge</t>
        </is>
      </c>
      <c r="D7" s="5" t="n">
        <v>0</v>
      </c>
      <c r="E7" s="5" t="n">
        <v>0</v>
      </c>
      <c r="F7" s="5" t="n">
        <v>0</v>
      </c>
    </row>
    <row r="8">
      <c r="A8" s="4" t="inlineStr">
        <is>
          <t>Goodwill</t>
        </is>
      </c>
      <c r="D8" s="5" t="n">
        <v>504392000</v>
      </c>
      <c r="E8" s="5" t="n">
        <v>469072000</v>
      </c>
      <c r="F8" s="5" t="n">
        <v>275368000</v>
      </c>
    </row>
    <row r="9">
      <c r="A9" s="4" t="inlineStr">
        <is>
          <t>Impairment of finite-lived intangible assets</t>
        </is>
      </c>
      <c r="D9" s="5" t="n">
        <v>0</v>
      </c>
      <c r="E9" s="5" t="n">
        <v>0</v>
      </c>
      <c r="F9" s="5" t="n">
        <v>0</v>
      </c>
    </row>
    <row r="10">
      <c r="A10" s="4" t="inlineStr">
        <is>
          <t>Intangibles, net of accumulated amortization</t>
        </is>
      </c>
      <c r="D10" s="5" t="n">
        <v>64321000</v>
      </c>
      <c r="E10" s="5" t="n">
        <v>71549000</v>
      </c>
    </row>
    <row r="11">
      <c r="A11" s="4" t="inlineStr">
        <is>
          <t>Deductible component of workers' compensation</t>
        </is>
      </c>
      <c r="D11" s="5" t="n">
        <v>400000</v>
      </c>
    </row>
    <row r="12">
      <c r="A12" s="4" t="inlineStr">
        <is>
          <t>Letters of credit secure compensation program</t>
        </is>
      </c>
      <c r="D12" s="5" t="n">
        <v>8200000</v>
      </c>
      <c r="E12" s="5" t="n">
        <v>9000000</v>
      </c>
    </row>
    <row r="13">
      <c r="A13" s="4" t="inlineStr">
        <is>
          <t>Accrued workers’ compensation insurance</t>
        </is>
      </c>
      <c r="D13" s="5" t="n">
        <v>12998000</v>
      </c>
      <c r="E13" s="5" t="n">
        <v>13759000</v>
      </c>
    </row>
    <row r="14">
      <c r="A14" s="4" t="inlineStr">
        <is>
          <t>Workers' compensation insurance recovery receivables</t>
        </is>
      </c>
      <c r="D14" s="6" t="n">
        <v>1559000</v>
      </c>
      <c r="E14" s="5" t="n">
        <v>1860000</v>
      </c>
    </row>
    <row r="15">
      <c r="A15" s="4" t="inlineStr">
        <is>
          <t>Number of stock incentive plans | item</t>
        </is>
      </c>
      <c r="D15" s="5" t="n">
        <v>1</v>
      </c>
    </row>
    <row r="16">
      <c r="A16" s="4" t="inlineStr">
        <is>
          <t>Stock-based compensation expense</t>
        </is>
      </c>
      <c r="D16" s="6" t="n">
        <v>9400000</v>
      </c>
      <c r="E16" s="5" t="n">
        <v>6000000</v>
      </c>
      <c r="F16" s="5" t="n">
        <v>5800000</v>
      </c>
    </row>
    <row r="17">
      <c r="A17" s="4" t="inlineStr">
        <is>
          <t>Stock Options [Member]</t>
        </is>
      </c>
    </row>
    <row r="18">
      <c r="A18" s="3" t="inlineStr">
        <is>
          <t>Summary Of Significant Accounting Policies [Line Items]</t>
        </is>
      </c>
    </row>
    <row r="19">
      <c r="A19" s="4" t="inlineStr">
        <is>
          <t>Stock-based compensation expense</t>
        </is>
      </c>
      <c r="D19" s="6" t="n">
        <v>1400000</v>
      </c>
      <c r="E19" s="6" t="n">
        <v>2000000</v>
      </c>
      <c r="F19" s="6" t="n">
        <v>2500000</v>
      </c>
    </row>
    <row r="20">
      <c r="A20" s="4" t="inlineStr">
        <is>
          <t>Number of stock options included in calculation | shares</t>
        </is>
      </c>
      <c r="D20" s="5" t="n">
        <v>493000</v>
      </c>
      <c r="E20" s="5" t="n">
        <v>506000</v>
      </c>
      <c r="F20" s="5" t="n">
        <v>648000</v>
      </c>
    </row>
    <row r="21">
      <c r="A21" s="4" t="inlineStr">
        <is>
          <t>Number of dilutive shares outstanding | shares</t>
        </is>
      </c>
      <c r="D21" s="5" t="n">
        <v>282000</v>
      </c>
      <c r="E21" s="5" t="n">
        <v>304000</v>
      </c>
      <c r="F21" s="5" t="n">
        <v>346000</v>
      </c>
    </row>
    <row r="22">
      <c r="A22" s="4" t="inlineStr">
        <is>
          <t>Restricted Stock [Member]</t>
        </is>
      </c>
    </row>
    <row r="23">
      <c r="A23" s="3" t="inlineStr">
        <is>
          <t>Summary Of Significant Accounting Policies [Line Items]</t>
        </is>
      </c>
    </row>
    <row r="24">
      <c r="A24" s="4" t="inlineStr">
        <is>
          <t>Stock-based compensation expense</t>
        </is>
      </c>
      <c r="D24" s="6" t="n">
        <v>8000000</v>
      </c>
      <c r="E24" s="6" t="n">
        <v>4000000</v>
      </c>
      <c r="F24" s="6" t="n">
        <v>3300000</v>
      </c>
    </row>
    <row r="25">
      <c r="A25" s="4" t="inlineStr">
        <is>
          <t>Number of dilutive shares outstanding | shares</t>
        </is>
      </c>
      <c r="D25" s="5" t="n">
        <v>44000</v>
      </c>
      <c r="E25" s="5" t="n">
        <v>57000</v>
      </c>
      <c r="F25" s="5" t="n">
        <v>86000</v>
      </c>
    </row>
    <row r="26">
      <c r="A26" s="4" t="inlineStr">
        <is>
          <t>Shares of restricted stock awards included in calculation | shares</t>
        </is>
      </c>
      <c r="D26" s="5" t="n">
        <v>159000</v>
      </c>
      <c r="E26" s="5" t="n">
        <v>154000</v>
      </c>
      <c r="F26" s="5" t="n">
        <v>149000</v>
      </c>
    </row>
    <row r="27">
      <c r="A27" s="4" t="inlineStr">
        <is>
          <t>Personal Care [Member]</t>
        </is>
      </c>
    </row>
    <row r="28">
      <c r="A28" s="3" t="inlineStr">
        <is>
          <t>Summary Of Significant Accounting Policies [Line Items]</t>
        </is>
      </c>
    </row>
    <row r="29">
      <c r="A29" s="4" t="inlineStr">
        <is>
          <t>Net service revenues</t>
        </is>
      </c>
      <c r="D29" s="6" t="n">
        <v>685854000</v>
      </c>
      <c r="E29" s="6" t="n">
        <v>647233000</v>
      </c>
      <c r="F29" s="6" t="n">
        <v>580728000</v>
      </c>
    </row>
    <row r="30">
      <c r="A30" s="4" t="inlineStr">
        <is>
          <t>Percent of fair value of reporting unit excess of carrying value</t>
        </is>
      </c>
      <c r="D30" s="4" t="inlineStr">
        <is>
          <t>100.00%</t>
        </is>
      </c>
    </row>
    <row r="31">
      <c r="A31" s="4" t="inlineStr">
        <is>
          <t>Goodwill</t>
        </is>
      </c>
      <c r="D31" s="6" t="n">
        <v>152688000</v>
      </c>
      <c r="E31" s="5" t="n">
        <v>152448000</v>
      </c>
      <c r="F31" s="5" t="n">
        <v>126577000</v>
      </c>
    </row>
    <row r="32">
      <c r="A32" s="4" t="inlineStr">
        <is>
          <t>Home Health [Member]</t>
        </is>
      </c>
    </row>
    <row r="33">
      <c r="A33" s="3" t="inlineStr">
        <is>
          <t>Summary Of Significant Accounting Policies [Line Items]</t>
        </is>
      </c>
    </row>
    <row r="34">
      <c r="A34" s="4" t="inlineStr">
        <is>
          <t>Net service revenues</t>
        </is>
      </c>
      <c r="D34" s="6" t="n">
        <v>26392000</v>
      </c>
      <c r="E34" s="5" t="n">
        <v>16245000</v>
      </c>
      <c r="F34" s="5" t="n">
        <v>14462000</v>
      </c>
    </row>
    <row r="35">
      <c r="A35" s="4" t="inlineStr">
        <is>
          <t>Percent of fair value of reporting unit excess of carrying value</t>
        </is>
      </c>
      <c r="D35" s="4" t="inlineStr">
        <is>
          <t>100.00%</t>
        </is>
      </c>
    </row>
    <row r="36">
      <c r="A36" s="4" t="inlineStr">
        <is>
          <t>Goodwill</t>
        </is>
      </c>
      <c r="D36" s="6" t="n">
        <v>23370000</v>
      </c>
      <c r="E36" s="5" t="n">
        <v>1791000</v>
      </c>
      <c r="F36" s="5" t="n">
        <v>1808000</v>
      </c>
    </row>
    <row r="37">
      <c r="A37" s="4" t="inlineStr">
        <is>
          <t>Hospice [Member]</t>
        </is>
      </c>
    </row>
    <row r="38">
      <c r="A38" s="3" t="inlineStr">
        <is>
          <t>Summary Of Significant Accounting Policies [Line Items]</t>
        </is>
      </c>
    </row>
    <row r="39">
      <c r="A39" s="4" t="inlineStr">
        <is>
          <t>Net service revenues</t>
        </is>
      </c>
      <c r="D39" s="6" t="n">
        <v>152253000</v>
      </c>
      <c r="E39" s="5" t="n">
        <v>101297000</v>
      </c>
      <c r="F39" s="5" t="n">
        <v>53601000</v>
      </c>
    </row>
    <row r="40">
      <c r="A40" s="4" t="inlineStr">
        <is>
          <t>Percent of fair value of reporting unit excess of carrying value</t>
        </is>
      </c>
      <c r="D40" s="4" t="inlineStr">
        <is>
          <t>20.00%</t>
        </is>
      </c>
    </row>
    <row r="41">
      <c r="A41" s="4" t="inlineStr">
        <is>
          <t>Goodwill</t>
        </is>
      </c>
      <c r="D41" s="6" t="n">
        <v>328334000</v>
      </c>
      <c r="E41" s="5" t="n">
        <v>314833000</v>
      </c>
      <c r="F41" s="5" t="n">
        <v>146983000</v>
      </c>
    </row>
    <row r="42">
      <c r="A42" s="4" t="inlineStr">
        <is>
          <t>Minimum [Member]</t>
        </is>
      </c>
    </row>
    <row r="43">
      <c r="A43" s="3" t="inlineStr">
        <is>
          <t>Summary Of Significant Accounting Policies [Line Items]</t>
        </is>
      </c>
    </row>
    <row r="44">
      <c r="A44" s="4" t="inlineStr">
        <is>
          <t>Leases termination and renewal option</t>
        </is>
      </c>
      <c r="D44" s="4" t="inlineStr">
        <is>
          <t>1 year</t>
        </is>
      </c>
    </row>
    <row r="45">
      <c r="A45" s="4" t="inlineStr">
        <is>
          <t>Intangible assets, estimated useful lives</t>
        </is>
      </c>
      <c r="D45" s="4" t="inlineStr">
        <is>
          <t>1 year</t>
        </is>
      </c>
    </row>
    <row r="46">
      <c r="A46" s="4" t="inlineStr">
        <is>
          <t>Minimum [Member] | Customer and Referral Relationships [Member]</t>
        </is>
      </c>
    </row>
    <row r="47">
      <c r="A47" s="3" t="inlineStr">
        <is>
          <t>Summary Of Significant Accounting Policies [Line Items]</t>
        </is>
      </c>
    </row>
    <row r="48">
      <c r="A48" s="4" t="inlineStr">
        <is>
          <t>Intangible assets, estimated useful lives</t>
        </is>
      </c>
      <c r="D48" s="4" t="inlineStr">
        <is>
          <t>5 years</t>
        </is>
      </c>
    </row>
    <row r="49">
      <c r="A49" s="4" t="inlineStr">
        <is>
          <t>Maximum [Member]</t>
        </is>
      </c>
    </row>
    <row r="50">
      <c r="A50" s="3" t="inlineStr">
        <is>
          <t>Summary Of Significant Accounting Policies [Line Items]</t>
        </is>
      </c>
    </row>
    <row r="51">
      <c r="A51" s="4" t="inlineStr">
        <is>
          <t>Leases termination and renewal option</t>
        </is>
      </c>
      <c r="D51" s="4" t="inlineStr">
        <is>
          <t>5 years</t>
        </is>
      </c>
    </row>
    <row r="52">
      <c r="A52" s="4" t="inlineStr">
        <is>
          <t>Percent of fair value of reporting unit excess of carrying value</t>
        </is>
      </c>
      <c r="D52" s="4" t="inlineStr">
        <is>
          <t>1.50%</t>
        </is>
      </c>
    </row>
    <row r="53">
      <c r="A53" s="4" t="inlineStr">
        <is>
          <t>Intangible assets, estimated useful lives</t>
        </is>
      </c>
      <c r="D53" s="4" t="inlineStr">
        <is>
          <t>25 years</t>
        </is>
      </c>
    </row>
    <row r="54">
      <c r="A54" s="4" t="inlineStr">
        <is>
          <t>Maximum [Member] | Customer and Referral Relationships [Member]</t>
        </is>
      </c>
    </row>
    <row r="55">
      <c r="A55" s="3" t="inlineStr">
        <is>
          <t>Summary Of Significant Accounting Policies [Line Items]</t>
        </is>
      </c>
    </row>
    <row r="56">
      <c r="A56" s="4" t="inlineStr">
        <is>
          <t>Intangible assets, estimated useful lives</t>
        </is>
      </c>
      <c r="D56" s="4" t="inlineStr">
        <is>
          <t>10 years</t>
        </is>
      </c>
    </row>
    <row r="57">
      <c r="A57" s="4" t="inlineStr">
        <is>
          <t>General and Administrative Expenses [Member]</t>
        </is>
      </c>
    </row>
    <row r="58">
      <c r="A58" s="3" t="inlineStr">
        <is>
          <t>Summary Of Significant Accounting Policies [Line Items]</t>
        </is>
      </c>
    </row>
    <row r="59">
      <c r="A59" s="4" t="inlineStr">
        <is>
          <t>Operating lease asset, impairment</t>
        </is>
      </c>
      <c r="D59" s="6" t="n">
        <v>0</v>
      </c>
      <c r="F59" s="5" t="n">
        <v>0</v>
      </c>
    </row>
    <row r="60">
      <c r="A60" s="4" t="inlineStr">
        <is>
          <t>General and Administrative Expenses [Member] | Certain Support Center Office Space [Member]</t>
        </is>
      </c>
    </row>
    <row r="61">
      <c r="A61" s="3" t="inlineStr">
        <is>
          <t>Summary Of Significant Accounting Policies [Line Items]</t>
        </is>
      </c>
    </row>
    <row r="62">
      <c r="A62" s="4" t="inlineStr">
        <is>
          <t>Operating lease asset, impairment</t>
        </is>
      </c>
      <c r="E62" s="5" t="n">
        <v>1000000</v>
      </c>
    </row>
    <row r="63">
      <c r="A63" s="4" t="inlineStr">
        <is>
          <t>Accounting Standards Update 2014-09 [Member]</t>
        </is>
      </c>
    </row>
    <row r="64">
      <c r="A64" s="3" t="inlineStr">
        <is>
          <t>Summary Of Significant Accounting Policies [Line Items]</t>
        </is>
      </c>
    </row>
    <row r="65">
      <c r="A65" s="4" t="inlineStr">
        <is>
          <t>Accounts receivable, allowance for doubtful accounts</t>
        </is>
      </c>
      <c r="D65" s="5" t="n">
        <v>1400000</v>
      </c>
      <c r="E65" s="5" t="n">
        <v>1000000</v>
      </c>
    </row>
    <row r="66">
      <c r="A66" s="4" t="inlineStr">
        <is>
          <t>Accounting Standards Update 2014-09 [Member] | Adjustments in Prior Year | Subsequent Changes [Member]</t>
        </is>
      </c>
    </row>
    <row r="67">
      <c r="A67" s="3" t="inlineStr">
        <is>
          <t>Summary Of Significant Accounting Policies [Line Items]</t>
        </is>
      </c>
    </row>
    <row r="68">
      <c r="A68" s="4" t="inlineStr">
        <is>
          <t>Net service revenues</t>
        </is>
      </c>
      <c r="D68" s="6" t="n">
        <v>5700000</v>
      </c>
      <c r="E68" s="6" t="n">
        <v>4300000</v>
      </c>
    </row>
    <row r="69">
      <c r="A69" s="4" t="inlineStr">
        <is>
          <t>Accounting Standards Update 2019-12</t>
        </is>
      </c>
    </row>
    <row r="70">
      <c r="A70" s="3" t="inlineStr">
        <is>
          <t>Summary Of Significant Accounting Policies [Line Items]</t>
        </is>
      </c>
    </row>
    <row r="71">
      <c r="A71" s="4" t="inlineStr">
        <is>
          <t>Change in accounting principle, accounting standards update, adopted</t>
        </is>
      </c>
      <c r="D71" s="4" t="inlineStr">
        <is>
          <t>true</t>
        </is>
      </c>
    </row>
    <row r="72">
      <c r="A72" s="4" t="inlineStr">
        <is>
          <t>Change in accounting principle, accounting standards update, immaterial effect</t>
        </is>
      </c>
      <c r="D72" s="4" t="inlineStr">
        <is>
          <t>true</t>
        </is>
      </c>
    </row>
    <row r="73">
      <c r="A73" s="4" t="inlineStr">
        <is>
          <t>Change in accounting principle, accounting standards update, adoption date</t>
        </is>
      </c>
      <c r="D73" s="4" t="inlineStr">
        <is>
          <t>Jan. 1,
		2021</t>
        </is>
      </c>
    </row>
    <row r="74">
      <c r="A74" s="4" t="inlineStr">
        <is>
          <t>2013 Home Health Business [Member]</t>
        </is>
      </c>
    </row>
    <row r="75">
      <c r="A75" s="3" t="inlineStr">
        <is>
          <t>Summary Of Significant Accounting Policies [Line Items]</t>
        </is>
      </c>
    </row>
    <row r="76">
      <c r="A76" s="4" t="inlineStr">
        <is>
          <t>Equity ownership percentage sold in joint venture</t>
        </is>
      </c>
      <c r="B76" s="4" t="inlineStr">
        <is>
          <t>10.00%</t>
        </is>
      </c>
      <c r="C76" s="4" t="inlineStr">
        <is>
          <t>90.00%</t>
        </is>
      </c>
    </row>
    <row r="77">
      <c r="A77" s="4" t="inlineStr">
        <is>
          <t>Settlement expense in discontinued operation</t>
        </is>
      </c>
      <c r="F77" s="6"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0" customWidth="1" min="2" max="2"/>
    <col width="16" customWidth="1" min="3" max="3"/>
    <col width="14" customWidth="1" min="4" max="4"/>
    <col width="14" customWidth="1" min="5" max="5"/>
  </cols>
  <sheetData>
    <row r="1">
      <c r="A1" s="1" t="inlineStr">
        <is>
          <t>Significant Accounting Policies (Activity in Allowance for Doubtful Accounts) (Details) - USD ($) $ in Thousands</t>
        </is>
      </c>
      <c r="C1" s="2" t="inlineStr">
        <is>
          <t>12 Months Ended</t>
        </is>
      </c>
    </row>
    <row r="2">
      <c r="C2" s="2" t="inlineStr">
        <is>
          <t>Dec. 31, 2021</t>
        </is>
      </c>
      <c r="D2" s="2" t="inlineStr">
        <is>
          <t>Dec. 31, 2020</t>
        </is>
      </c>
      <c r="E2" s="2" t="inlineStr">
        <is>
          <t>Dec. 31, 2019</t>
        </is>
      </c>
    </row>
    <row r="3">
      <c r="A3" s="3" t="inlineStr">
        <is>
          <t>Credit Loss [Abstract]</t>
        </is>
      </c>
    </row>
    <row r="4">
      <c r="A4" s="4" t="inlineStr">
        <is>
          <t>Balance at beginning of period</t>
        </is>
      </c>
      <c r="C4" s="6" t="n">
        <v>973</v>
      </c>
      <c r="D4" s="6" t="n">
        <v>962</v>
      </c>
      <c r="E4" s="6" t="n">
        <v>945</v>
      </c>
    </row>
    <row r="5">
      <c r="A5" s="4" t="inlineStr">
        <is>
          <t>Provision for doubtful accounts</t>
        </is>
      </c>
      <c r="C5" s="5" t="n">
        <v>962</v>
      </c>
      <c r="D5" s="5" t="n">
        <v>918</v>
      </c>
      <c r="E5" s="5" t="n">
        <v>343</v>
      </c>
    </row>
    <row r="6">
      <c r="A6" s="4" t="inlineStr">
        <is>
          <t>Deductions</t>
        </is>
      </c>
      <c r="B6" s="4" t="inlineStr">
        <is>
          <t>[1]</t>
        </is>
      </c>
      <c r="C6" s="5" t="n">
        <v>502</v>
      </c>
      <c r="D6" s="5" t="n">
        <v>907</v>
      </c>
      <c r="E6" s="5" t="n">
        <v>326</v>
      </c>
    </row>
    <row r="7">
      <c r="A7" s="4" t="inlineStr">
        <is>
          <t>Balance at end of period</t>
        </is>
      </c>
      <c r="C7" s="6" t="n">
        <v>1433</v>
      </c>
      <c r="D7" s="6" t="n">
        <v>973</v>
      </c>
      <c r="E7" s="6" t="n">
        <v>962</v>
      </c>
    </row>
    <row r="8"/>
    <row r="9">
      <c r="A9" s="4" t="inlineStr">
        <is>
          <t>[1]</t>
        </is>
      </c>
      <c r="B9" s="4" t="inlineStr">
        <is>
          <t>Write-offs, net of recoveries</t>
        </is>
      </c>
    </row>
  </sheetData>
  <mergeCells count="4">
    <mergeCell ref="A1:B2"/>
    <mergeCell ref="C1:E1"/>
    <mergeCell ref="A8:D8"/>
    <mergeCell ref="B9:D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Significant Accounting Policies (Estimated Useful Lives of Property and Equipment) (Details)</t>
        </is>
      </c>
      <c r="B1" s="2" t="inlineStr">
        <is>
          <t>12 Months Ended</t>
        </is>
      </c>
    </row>
    <row r="2">
      <c r="B2" s="2" t="inlineStr">
        <is>
          <t>Dec. 31, 2021</t>
        </is>
      </c>
    </row>
    <row r="3">
      <c r="A3" s="4" t="inlineStr">
        <is>
          <t>Computer Equipment [Member] | Minimum [Member]</t>
        </is>
      </c>
    </row>
    <row r="4">
      <c r="A4" s="3" t="inlineStr">
        <is>
          <t>Property, Plant and Equipment [Line Items]</t>
        </is>
      </c>
    </row>
    <row r="5">
      <c r="A5" s="4" t="inlineStr">
        <is>
          <t>Property and equipment useful life</t>
        </is>
      </c>
      <c r="B5" s="4" t="inlineStr">
        <is>
          <t>3 years</t>
        </is>
      </c>
    </row>
    <row r="6">
      <c r="A6" s="4" t="inlineStr">
        <is>
          <t>Computer Equipment [Member] | Maximum [Member]</t>
        </is>
      </c>
    </row>
    <row r="7">
      <c r="A7" s="3" t="inlineStr">
        <is>
          <t>Property, Plant and Equipment [Line Items]</t>
        </is>
      </c>
    </row>
    <row r="8">
      <c r="A8" s="4" t="inlineStr">
        <is>
          <t>Property and equipment useful life</t>
        </is>
      </c>
      <c r="B8" s="4" t="inlineStr">
        <is>
          <t>5 years</t>
        </is>
      </c>
    </row>
    <row r="9">
      <c r="A9" s="4" t="inlineStr">
        <is>
          <t>Furniture and Equipment [Member] | Minimum [Member]</t>
        </is>
      </c>
    </row>
    <row r="10">
      <c r="A10" s="3" t="inlineStr">
        <is>
          <t>Property, Plant and Equipment [Line Items]</t>
        </is>
      </c>
    </row>
    <row r="11">
      <c r="A11" s="4" t="inlineStr">
        <is>
          <t>Property and equipment useful life</t>
        </is>
      </c>
      <c r="B11" s="4" t="inlineStr">
        <is>
          <t>5 years</t>
        </is>
      </c>
    </row>
    <row r="12">
      <c r="A12" s="4" t="inlineStr">
        <is>
          <t>Furniture and Equipment [Member] | Maximum [Member]</t>
        </is>
      </c>
    </row>
    <row r="13">
      <c r="A13" s="3" t="inlineStr">
        <is>
          <t>Property, Plant and Equipment [Line Items]</t>
        </is>
      </c>
    </row>
    <row r="14">
      <c r="A14" s="4" t="inlineStr">
        <is>
          <t>Property and equipment useful life</t>
        </is>
      </c>
      <c r="B14" s="4" t="inlineStr">
        <is>
          <t>7 years</t>
        </is>
      </c>
    </row>
    <row r="15">
      <c r="A15" s="4" t="inlineStr">
        <is>
          <t>Transportation Equipment [Member]</t>
        </is>
      </c>
    </row>
    <row r="16">
      <c r="A16" s="3" t="inlineStr">
        <is>
          <t>Property, Plant and Equipment [Line Items]</t>
        </is>
      </c>
    </row>
    <row r="17">
      <c r="A17" s="4" t="inlineStr">
        <is>
          <t>Property and equipment useful life</t>
        </is>
      </c>
      <c r="B17" s="4" t="inlineStr">
        <is>
          <t>5 years</t>
        </is>
      </c>
    </row>
    <row r="18">
      <c r="A18" s="4" t="inlineStr">
        <is>
          <t>Computer Software [Member] | Minimum [Member]</t>
        </is>
      </c>
    </row>
    <row r="19">
      <c r="A19" s="3" t="inlineStr">
        <is>
          <t>Property, Plant and Equipment [Line Items]</t>
        </is>
      </c>
    </row>
    <row r="20">
      <c r="A20" s="4" t="inlineStr">
        <is>
          <t>Property and equipment useful life</t>
        </is>
      </c>
      <c r="B20" s="4" t="inlineStr">
        <is>
          <t>3 years</t>
        </is>
      </c>
    </row>
    <row r="21">
      <c r="A21" s="4" t="inlineStr">
        <is>
          <t>Computer Software [Member] | Maximum [Member]</t>
        </is>
      </c>
    </row>
    <row r="22">
      <c r="A22" s="3" t="inlineStr">
        <is>
          <t>Property, Plant and Equipment [Line Items]</t>
        </is>
      </c>
    </row>
    <row r="23">
      <c r="A23" s="4" t="inlineStr">
        <is>
          <t>Property and equipment useful life</t>
        </is>
      </c>
      <c r="B23" s="4" t="inlineStr">
        <is>
          <t>10 years</t>
        </is>
      </c>
    </row>
    <row r="24">
      <c r="A24" s="4" t="inlineStr">
        <is>
          <t>Leasehold Improvements [Member]</t>
        </is>
      </c>
    </row>
    <row r="25">
      <c r="A25" s="3" t="inlineStr">
        <is>
          <t>Property, Plant and Equipment [Line Items]</t>
        </is>
      </c>
    </row>
    <row r="26">
      <c r="A26" s="4" t="inlineStr">
        <is>
          <t>Leasehold improvements</t>
        </is>
      </c>
      <c r="B26" s="4" t="inlineStr">
        <is>
          <t>Lesser of useful life or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Amounts Reported on Consolidated Balance Sheets for Operating Leases) (Details) - USD ($) $ in Thousands</t>
        </is>
      </c>
      <c r="B1" s="2" t="inlineStr">
        <is>
          <t>Dec. 31, 2021</t>
        </is>
      </c>
      <c r="C1" s="2" t="inlineStr">
        <is>
          <t>Dec. 31, 2020</t>
        </is>
      </c>
    </row>
    <row r="2">
      <c r="A2" s="3" t="inlineStr">
        <is>
          <t>Leases [Abstract]</t>
        </is>
      </c>
    </row>
    <row r="3">
      <c r="A3" s="4" t="inlineStr">
        <is>
          <t>Operating lease assets, net</t>
        </is>
      </c>
      <c r="B3" s="6" t="n">
        <v>36048</v>
      </c>
      <c r="C3" s="6" t="n">
        <v>37991</v>
      </c>
    </row>
    <row r="4">
      <c r="A4" s="4" t="inlineStr">
        <is>
          <t>Short-term operating lease liabilities (in accrued expenses)</t>
        </is>
      </c>
      <c r="B4" s="6" t="n">
        <v>9774</v>
      </c>
      <c r="C4" s="6" t="n">
        <v>9283</v>
      </c>
    </row>
    <row r="5">
      <c r="A5" s="4" t="inlineStr">
        <is>
          <t>Operating Lease, Liability, current, statement of financial position [Extensible List]</t>
        </is>
      </c>
      <c r="B5" s="4" t="inlineStr">
        <is>
          <t>us-gaap:AccountsPayableAndAccruedLiabilitiesCurrent</t>
        </is>
      </c>
      <c r="C5" s="4" t="inlineStr">
        <is>
          <t>us-gaap:AccountsPayableAndAccruedLiabilitiesCurrent</t>
        </is>
      </c>
    </row>
    <row r="6">
      <c r="A6" s="4" t="inlineStr">
        <is>
          <t>Long-term operating lease liabilities</t>
        </is>
      </c>
      <c r="B6" s="6" t="n">
        <v>32859</v>
      </c>
      <c r="C6" s="6" t="n">
        <v>35516</v>
      </c>
    </row>
    <row r="7">
      <c r="A7" s="4" t="inlineStr">
        <is>
          <t>Total operating lease liabilities</t>
        </is>
      </c>
      <c r="B7" s="6" t="n">
        <v>42633</v>
      </c>
      <c r="C7" s="6" t="n">
        <v>447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ponents of Lease Cost Reported in General and Administrative Expenses in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s</t>
        </is>
      </c>
      <c r="B4" s="6" t="n">
        <v>11150</v>
      </c>
      <c r="C4" s="6" t="n">
        <v>9197</v>
      </c>
      <c r="D4" s="6" t="n">
        <v>7219</v>
      </c>
    </row>
    <row r="5">
      <c r="A5" s="4" t="inlineStr">
        <is>
          <t>Short-term lease costs</t>
        </is>
      </c>
      <c r="B5" s="5" t="n">
        <v>739</v>
      </c>
      <c r="C5" s="5" t="n">
        <v>761</v>
      </c>
      <c r="D5" s="5" t="n">
        <v>585</v>
      </c>
    </row>
    <row r="6">
      <c r="A6" s="4" t="inlineStr">
        <is>
          <t>Total lease costs</t>
        </is>
      </c>
      <c r="B6" s="5" t="n">
        <v>11889</v>
      </c>
      <c r="C6" s="5" t="n">
        <v>9958</v>
      </c>
      <c r="D6" s="5" t="n">
        <v>7804</v>
      </c>
    </row>
    <row r="7">
      <c r="A7" s="4" t="inlineStr">
        <is>
          <t>Less: sublease income</t>
        </is>
      </c>
      <c r="B7" s="5" t="n">
        <v>-679</v>
      </c>
      <c r="C7" s="5" t="n">
        <v>-323</v>
      </c>
      <c r="D7" s="5" t="n">
        <v>-312</v>
      </c>
    </row>
    <row r="8">
      <c r="A8" s="4" t="inlineStr">
        <is>
          <t>Total lease costs, net</t>
        </is>
      </c>
      <c r="B8" s="6" t="n">
        <v>11210</v>
      </c>
      <c r="C8" s="6" t="n">
        <v>9635</v>
      </c>
      <c r="D8" s="6" t="n">
        <v>749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ervice revenues</t>
        </is>
      </c>
      <c r="B4" s="6" t="n">
        <v>864499</v>
      </c>
      <c r="C4" s="6" t="n">
        <v>764775</v>
      </c>
      <c r="D4" s="6" t="n">
        <v>648791</v>
      </c>
    </row>
    <row r="5">
      <c r="A5" s="4" t="inlineStr">
        <is>
          <t>Cost of service revenues</t>
        </is>
      </c>
      <c r="B5" s="5" t="n">
        <v>594651</v>
      </c>
      <c r="C5" s="5" t="n">
        <v>538538</v>
      </c>
      <c r="D5" s="5" t="n">
        <v>469553</v>
      </c>
    </row>
    <row r="6">
      <c r="A6" s="4" t="inlineStr">
        <is>
          <t>Gross profit</t>
        </is>
      </c>
      <c r="B6" s="5" t="n">
        <v>269848</v>
      </c>
      <c r="C6" s="5" t="n">
        <v>226237</v>
      </c>
      <c r="D6" s="5" t="n">
        <v>179238</v>
      </c>
    </row>
    <row r="7">
      <c r="A7" s="4" t="inlineStr">
        <is>
          <t>General and administrative expenses</t>
        </is>
      </c>
      <c r="B7" s="5" t="n">
        <v>189418</v>
      </c>
      <c r="C7" s="5" t="n">
        <v>169679</v>
      </c>
      <c r="D7" s="5" t="n">
        <v>133912</v>
      </c>
    </row>
    <row r="8">
      <c r="A8" s="4" t="inlineStr">
        <is>
          <t>Depreciation and amortization</t>
        </is>
      </c>
      <c r="B8" s="5" t="n">
        <v>14494</v>
      </c>
      <c r="C8" s="5" t="n">
        <v>12051</v>
      </c>
      <c r="D8" s="5" t="n">
        <v>10574</v>
      </c>
    </row>
    <row r="9">
      <c r="A9" s="4" t="inlineStr">
        <is>
          <t>Total operating expenses</t>
        </is>
      </c>
      <c r="B9" s="5" t="n">
        <v>203912</v>
      </c>
      <c r="C9" s="5" t="n">
        <v>181730</v>
      </c>
      <c r="D9" s="5" t="n">
        <v>144486</v>
      </c>
    </row>
    <row r="10">
      <c r="A10" s="4" t="inlineStr">
        <is>
          <t>Operating income from continuing operations</t>
        </is>
      </c>
      <c r="B10" s="5" t="n">
        <v>65936</v>
      </c>
      <c r="C10" s="5" t="n">
        <v>44507</v>
      </c>
      <c r="D10" s="5" t="n">
        <v>34752</v>
      </c>
    </row>
    <row r="11">
      <c r="A11" s="4" t="inlineStr">
        <is>
          <t>Interest income</t>
        </is>
      </c>
      <c r="B11" s="5" t="n">
        <v>-268</v>
      </c>
      <c r="C11" s="5" t="n">
        <v>-624</v>
      </c>
      <c r="D11" s="5" t="n">
        <v>-1523</v>
      </c>
    </row>
    <row r="12">
      <c r="A12" s="4" t="inlineStr">
        <is>
          <t>Interest expense</t>
        </is>
      </c>
      <c r="B12" s="5" t="n">
        <v>5806</v>
      </c>
      <c r="C12" s="5" t="n">
        <v>3189</v>
      </c>
      <c r="D12" s="5" t="n">
        <v>3105</v>
      </c>
    </row>
    <row r="13">
      <c r="A13" s="4" t="inlineStr">
        <is>
          <t>Total interest expense, net</t>
        </is>
      </c>
      <c r="B13" s="5" t="n">
        <v>5538</v>
      </c>
      <c r="C13" s="5" t="n">
        <v>2565</v>
      </c>
      <c r="D13" s="5" t="n">
        <v>1582</v>
      </c>
    </row>
    <row r="14">
      <c r="A14" s="4" t="inlineStr">
        <is>
          <t>Income from continuing operations before income taxes</t>
        </is>
      </c>
      <c r="B14" s="5" t="n">
        <v>60398</v>
      </c>
      <c r="C14" s="5" t="n">
        <v>41942</v>
      </c>
      <c r="D14" s="5" t="n">
        <v>33170</v>
      </c>
    </row>
    <row r="15">
      <c r="A15" s="4" t="inlineStr">
        <is>
          <t>Income tax expense</t>
        </is>
      </c>
      <c r="B15" s="5" t="n">
        <v>15272</v>
      </c>
      <c r="C15" s="5" t="n">
        <v>8809</v>
      </c>
      <c r="D15" s="5" t="n">
        <v>7359</v>
      </c>
    </row>
    <row r="16">
      <c r="A16" s="4" t="inlineStr">
        <is>
          <t>Net income from continuing operations</t>
        </is>
      </c>
      <c r="B16" s="5" t="n">
        <v>45126</v>
      </c>
      <c r="C16" s="5" t="n">
        <v>33133</v>
      </c>
      <c r="D16" s="5" t="n">
        <v>25811</v>
      </c>
    </row>
    <row r="17">
      <c r="A17" s="4" t="inlineStr">
        <is>
          <t>Loss from discontinued operations</t>
        </is>
      </c>
      <c r="D17" s="5" t="n">
        <v>-574</v>
      </c>
    </row>
    <row r="18">
      <c r="A18" s="4" t="inlineStr">
        <is>
          <t>Net income</t>
        </is>
      </c>
      <c r="B18" s="6" t="n">
        <v>45126</v>
      </c>
      <c r="C18" s="6" t="n">
        <v>33133</v>
      </c>
      <c r="D18" s="6" t="n">
        <v>25237</v>
      </c>
    </row>
    <row r="19">
      <c r="A19" s="3" t="inlineStr">
        <is>
          <t>Basic income per share</t>
        </is>
      </c>
    </row>
    <row r="20">
      <c r="A20" s="4" t="inlineStr">
        <is>
          <t>Continuing operations</t>
        </is>
      </c>
      <c r="B20" s="8" t="n">
        <v>2.87</v>
      </c>
      <c r="C20" s="8" t="n">
        <v>2.12</v>
      </c>
      <c r="D20" s="8" t="n">
        <v>1.87</v>
      </c>
    </row>
    <row r="21">
      <c r="A21" s="4" t="inlineStr">
        <is>
          <t>Discontinued operations</t>
        </is>
      </c>
      <c r="D21" s="9" t="n">
        <v>-0.04</v>
      </c>
    </row>
    <row r="22">
      <c r="A22" s="4" t="inlineStr">
        <is>
          <t>Basic income per share</t>
        </is>
      </c>
      <c r="B22" s="9" t="n">
        <v>2.87</v>
      </c>
      <c r="C22" s="9" t="n">
        <v>2.12</v>
      </c>
      <c r="D22" s="9" t="n">
        <v>1.83</v>
      </c>
    </row>
    <row r="23">
      <c r="A23" s="3" t="inlineStr">
        <is>
          <t>Diluted income per share</t>
        </is>
      </c>
    </row>
    <row r="24">
      <c r="A24" s="4" t="inlineStr">
        <is>
          <t>Continuing operations</t>
        </is>
      </c>
      <c r="B24" s="9" t="n">
        <v>2.81</v>
      </c>
      <c r="C24" s="9" t="n">
        <v>2.08</v>
      </c>
      <c r="D24" s="9" t="n">
        <v>1.81</v>
      </c>
    </row>
    <row r="25">
      <c r="A25" s="4" t="inlineStr">
        <is>
          <t>Discontinued operations</t>
        </is>
      </c>
      <c r="D25" s="9" t="n">
        <v>-0.04</v>
      </c>
    </row>
    <row r="26">
      <c r="A26" s="4" t="inlineStr">
        <is>
          <t>Diluted income per share</t>
        </is>
      </c>
      <c r="B26" s="8" t="n">
        <v>2.81</v>
      </c>
      <c r="C26" s="8" t="n">
        <v>2.08</v>
      </c>
      <c r="D26" s="8" t="n">
        <v>1.77</v>
      </c>
    </row>
    <row r="27">
      <c r="A27" s="3" t="inlineStr">
        <is>
          <t>Weighted average number of common shares and potential common shares outstanding:</t>
        </is>
      </c>
    </row>
    <row r="28">
      <c r="A28" s="4" t="inlineStr">
        <is>
          <t>Basic</t>
        </is>
      </c>
      <c r="B28" s="5" t="n">
        <v>15737</v>
      </c>
      <c r="C28" s="5" t="n">
        <v>15596</v>
      </c>
      <c r="D28" s="5" t="n">
        <v>13816</v>
      </c>
    </row>
    <row r="29">
      <c r="A29" s="4" t="inlineStr">
        <is>
          <t>Diluted</t>
        </is>
      </c>
      <c r="B29" s="5" t="n">
        <v>16064</v>
      </c>
      <c r="C29" s="5" t="n">
        <v>15956</v>
      </c>
      <c r="D29" s="5" t="n">
        <v>142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s>
  <sheetData>
    <row r="1">
      <c r="A1" s="1" t="inlineStr">
        <is>
          <t>Leases (Schedule of Weighted Average Remaining Lease Terms and Discount Rates) (Details)</t>
        </is>
      </c>
      <c r="B1" s="2" t="inlineStr">
        <is>
          <t>Dec. 31, 2021</t>
        </is>
      </c>
      <c r="C1" s="2" t="inlineStr">
        <is>
          <t>Dec. 31, 2020</t>
        </is>
      </c>
      <c r="D1" s="2" t="inlineStr">
        <is>
          <t>Dec. 31, 2019</t>
        </is>
      </c>
    </row>
    <row r="2">
      <c r="A2" s="3" t="inlineStr">
        <is>
          <t>Leases [Abstract]</t>
        </is>
      </c>
    </row>
    <row r="3">
      <c r="A3" s="4" t="inlineStr">
        <is>
          <t>Weighted average remaining lease term</t>
        </is>
      </c>
      <c r="B3" s="4" t="inlineStr">
        <is>
          <t>6 years 4 months 20 days</t>
        </is>
      </c>
      <c r="C3" s="4" t="inlineStr">
        <is>
          <t>6 years 11 months 19 days</t>
        </is>
      </c>
      <c r="D3" s="4" t="inlineStr">
        <is>
          <t>3 years 5 months 1 day</t>
        </is>
      </c>
    </row>
    <row r="4">
      <c r="A4" s="4" t="inlineStr">
        <is>
          <t>Weighted average discount rate</t>
        </is>
      </c>
      <c r="B4" s="4" t="inlineStr">
        <is>
          <t>3.91%</t>
        </is>
      </c>
      <c r="C4" s="4" t="inlineStr">
        <is>
          <t>4.18%</t>
        </is>
      </c>
      <c r="D4" s="4" t="inlineStr">
        <is>
          <t>5.1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Dec. 31, 2021</t>
        </is>
      </c>
      <c r="C1" s="2" t="inlineStr">
        <is>
          <t>Dec. 31, 2020</t>
        </is>
      </c>
    </row>
    <row r="2">
      <c r="A2" s="3" t="inlineStr">
        <is>
          <t>Leases [Abstract]</t>
        </is>
      </c>
    </row>
    <row r="3">
      <c r="A3" s="4" t="inlineStr">
        <is>
          <t>2022</t>
        </is>
      </c>
      <c r="B3" s="6" t="n">
        <v>11040</v>
      </c>
    </row>
    <row r="4">
      <c r="A4" s="4" t="inlineStr">
        <is>
          <t>2023</t>
        </is>
      </c>
      <c r="B4" s="5" t="n">
        <v>9245</v>
      </c>
    </row>
    <row r="5">
      <c r="A5" s="4" t="inlineStr">
        <is>
          <t>2024</t>
        </is>
      </c>
      <c r="B5" s="5" t="n">
        <v>7104</v>
      </c>
    </row>
    <row r="6">
      <c r="A6" s="4" t="inlineStr">
        <is>
          <t>2025</t>
        </is>
      </c>
      <c r="B6" s="5" t="n">
        <v>4028</v>
      </c>
    </row>
    <row r="7">
      <c r="A7" s="4" t="inlineStr">
        <is>
          <t>2026</t>
        </is>
      </c>
      <c r="B7" s="5" t="n">
        <v>3423</v>
      </c>
    </row>
    <row r="8">
      <c r="A8" s="4" t="inlineStr">
        <is>
          <t>Thereafter</t>
        </is>
      </c>
      <c r="B8" s="5" t="n">
        <v>13618</v>
      </c>
    </row>
    <row r="9">
      <c r="A9" s="4" t="inlineStr">
        <is>
          <t>Total future minimum rental commitments</t>
        </is>
      </c>
      <c r="B9" s="5" t="n">
        <v>48458</v>
      </c>
    </row>
    <row r="10">
      <c r="A10" s="4" t="inlineStr">
        <is>
          <t>Less: Imputed interest</t>
        </is>
      </c>
      <c r="B10" s="5" t="n">
        <v>-5825</v>
      </c>
    </row>
    <row r="11">
      <c r="A11" s="4" t="inlineStr">
        <is>
          <t>Total lease liabilities</t>
        </is>
      </c>
      <c r="B11" s="6" t="n">
        <v>42633</v>
      </c>
      <c r="C11" s="6" t="n">
        <v>447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s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6" t="n">
        <v>11288</v>
      </c>
      <c r="C4" s="6" t="n">
        <v>8769</v>
      </c>
      <c r="D4" s="6" t="n">
        <v>7574</v>
      </c>
    </row>
    <row r="5">
      <c r="A5" s="3" t="inlineStr">
        <is>
          <t>Right-of-use assets obtained in exchange for lease obligations:</t>
        </is>
      </c>
    </row>
    <row r="6">
      <c r="A6" s="4" t="inlineStr">
        <is>
          <t>Operating leases</t>
        </is>
      </c>
      <c r="B6" s="6" t="n">
        <v>7705</v>
      </c>
      <c r="C6" s="6" t="n">
        <v>25807</v>
      </c>
      <c r="D6" s="6" t="n">
        <v>1029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ublic Offering (Narrative) (Details) - USD ($) $ / shares in Units, $ in Thousands</t>
        </is>
      </c>
      <c r="B1" s="2" t="inlineStr">
        <is>
          <t>Oct. 01, 2019</t>
        </is>
      </c>
      <c r="C1" s="2" t="inlineStr">
        <is>
          <t>Sep. 09, 2019</t>
        </is>
      </c>
      <c r="D1" s="2" t="inlineStr">
        <is>
          <t>Dec. 31, 2021</t>
        </is>
      </c>
      <c r="E1" s="2" t="inlineStr">
        <is>
          <t>Dec. 31, 2020</t>
        </is>
      </c>
      <c r="F1" s="2" t="inlineStr">
        <is>
          <t>Dec. 31, 2019</t>
        </is>
      </c>
    </row>
    <row r="2">
      <c r="A2" s="3" t="inlineStr">
        <is>
          <t>Class Of Stock [Line Items]</t>
        </is>
      </c>
    </row>
    <row r="3">
      <c r="A3" s="4" t="inlineStr">
        <is>
          <t>Common stock, par value</t>
        </is>
      </c>
      <c r="D3" s="7" t="n">
        <v>0.001</v>
      </c>
      <c r="E3" s="7" t="n">
        <v>0.001</v>
      </c>
    </row>
    <row r="4">
      <c r="A4" s="4" t="inlineStr">
        <is>
          <t>Proceeds from issuance of common stock, net of issuance costs</t>
        </is>
      </c>
      <c r="F4" s="6" t="n">
        <v>172945</v>
      </c>
    </row>
    <row r="5">
      <c r="A5" s="4" t="inlineStr">
        <is>
          <t>Business acquisition purchase price</t>
        </is>
      </c>
      <c r="D5" s="6" t="n">
        <v>37370</v>
      </c>
      <c r="E5" s="6" t="n">
        <v>207660</v>
      </c>
      <c r="F5" s="5" t="n">
        <v>184076</v>
      </c>
    </row>
    <row r="6">
      <c r="A6" s="4" t="inlineStr">
        <is>
          <t>Increase to additional paid in capital from public offering</t>
        </is>
      </c>
      <c r="F6" s="6" t="n">
        <v>172945</v>
      </c>
    </row>
    <row r="7">
      <c r="A7" s="4" t="inlineStr">
        <is>
          <t>Hospice Partners of America, LLC [Member]</t>
        </is>
      </c>
    </row>
    <row r="8">
      <c r="A8" s="3" t="inlineStr">
        <is>
          <t>Class Of Stock [Line Items]</t>
        </is>
      </c>
    </row>
    <row r="9">
      <c r="A9" s="4" t="inlineStr">
        <is>
          <t>Business acquisition purchase price</t>
        </is>
      </c>
      <c r="B9" s="6" t="n">
        <v>130000</v>
      </c>
    </row>
    <row r="10">
      <c r="A10" s="4" t="inlineStr">
        <is>
          <t>Common Stock [Member]</t>
        </is>
      </c>
    </row>
    <row r="11">
      <c r="A11" s="3" t="inlineStr">
        <is>
          <t>Class Of Stock [Line Items]</t>
        </is>
      </c>
    </row>
    <row r="12">
      <c r="A12" s="4" t="inlineStr">
        <is>
          <t>Shares issued during period</t>
        </is>
      </c>
      <c r="C12" s="5" t="n">
        <v>2300000</v>
      </c>
      <c r="F12" s="5" t="n">
        <v>2300000</v>
      </c>
    </row>
    <row r="13">
      <c r="A13" s="4" t="inlineStr">
        <is>
          <t>Common stock, par value</t>
        </is>
      </c>
      <c r="C13" s="7" t="n">
        <v>0.001</v>
      </c>
    </row>
    <row r="14">
      <c r="A14" s="4" t="inlineStr">
        <is>
          <t>Public offering price, per share</t>
        </is>
      </c>
      <c r="C14" s="8" t="n">
        <v>79.5</v>
      </c>
    </row>
    <row r="15">
      <c r="A15" s="4" t="inlineStr">
        <is>
          <t>Proceeds from issuance of common stock, net of issuance costs</t>
        </is>
      </c>
      <c r="C15" s="6" t="n">
        <v>172900</v>
      </c>
    </row>
    <row r="16">
      <c r="A16" s="4" t="inlineStr">
        <is>
          <t>Underwriting discounts and estimated offering expenses</t>
        </is>
      </c>
      <c r="C16" s="6" t="n">
        <v>9900</v>
      </c>
    </row>
    <row r="17">
      <c r="A17" s="4" t="inlineStr">
        <is>
          <t>Increase to additional paid in capital from public offering</t>
        </is>
      </c>
      <c r="F17" s="6" t="n">
        <v>2</v>
      </c>
    </row>
    <row r="18">
      <c r="A18" s="4" t="inlineStr">
        <is>
          <t>Additional Paid-in Capital [Member]</t>
        </is>
      </c>
    </row>
    <row r="19">
      <c r="A19" s="3" t="inlineStr">
        <is>
          <t>Class Of Stock [Line Items]</t>
        </is>
      </c>
    </row>
    <row r="20">
      <c r="A20" s="4" t="inlineStr">
        <is>
          <t>Increase to additional paid in capital from public offering</t>
        </is>
      </c>
      <c r="F20" s="6" t="n">
        <v>172943</v>
      </c>
    </row>
    <row r="21">
      <c r="A21" s="4" t="inlineStr">
        <is>
          <t>Over-Allotment Option [Member] | Common Stock [Member]</t>
        </is>
      </c>
    </row>
    <row r="22">
      <c r="A22" s="3" t="inlineStr">
        <is>
          <t>Class Of Stock [Line Items]</t>
        </is>
      </c>
    </row>
    <row r="23">
      <c r="A23" s="4" t="inlineStr">
        <is>
          <t>Shares issued during period</t>
        </is>
      </c>
      <c r="C23" s="5" t="n">
        <v>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45" customWidth="1" min="8" max="8"/>
    <col width="30" customWidth="1" min="9" max="9"/>
    <col width="21" customWidth="1" min="10" max="10"/>
    <col width="21" customWidth="1" min="11" max="11"/>
    <col width="31" customWidth="1" min="12" max="12"/>
    <col width="31" customWidth="1" min="13" max="13"/>
    <col width="27" customWidth="1" min="14" max="14"/>
  </cols>
  <sheetData>
    <row r="1">
      <c r="A1" s="1" t="inlineStr">
        <is>
          <t>Acquisitions (Narrative) (Details) $ / shares in Units, $ in Thousands</t>
        </is>
      </c>
      <c r="B1" s="2" t="inlineStr">
        <is>
          <t>Oct. 01, 2021USD ($)</t>
        </is>
      </c>
      <c r="C1" s="2" t="inlineStr">
        <is>
          <t>Aug. 01, 2021USD ($)</t>
        </is>
      </c>
      <c r="D1" s="2" t="inlineStr">
        <is>
          <t>Dec. 04, 2020USD ($)</t>
        </is>
      </c>
      <c r="E1" s="2" t="inlineStr">
        <is>
          <t>Dec. 01, 2020USD ($)</t>
        </is>
      </c>
      <c r="F1" s="2" t="inlineStr">
        <is>
          <t>Nov. 01, 2020USD ($)</t>
        </is>
      </c>
      <c r="G1" s="2" t="inlineStr">
        <is>
          <t>Jul. 01, 2020USD ($)</t>
        </is>
      </c>
      <c r="H1" s="2" t="inlineStr">
        <is>
          <t>Oct. 01, 2019USD ($)location$ / sharesshares</t>
        </is>
      </c>
      <c r="I1" s="2" t="inlineStr">
        <is>
          <t>Sep. 09, 2019$ / sharesshares</t>
        </is>
      </c>
      <c r="J1" s="2" t="inlineStr">
        <is>
          <t>Aug. 01, 2019USD ($)</t>
        </is>
      </c>
      <c r="K1" s="2" t="inlineStr">
        <is>
          <t>Jun. 01, 2019USD ($)</t>
        </is>
      </c>
      <c r="L1" s="2" t="inlineStr">
        <is>
          <t>Dec. 31, 2021USD ($)$ / shares</t>
        </is>
      </c>
      <c r="M1" s="2" t="inlineStr">
        <is>
          <t>Dec. 31, 2020USD ($)$ / shares</t>
        </is>
      </c>
      <c r="N1" s="2" t="inlineStr">
        <is>
          <t>Dec. 31, 2019USD ($)shares</t>
        </is>
      </c>
    </row>
    <row r="2">
      <c r="A2" s="3" t="inlineStr">
        <is>
          <t>Business Acquisition [Line Items]</t>
        </is>
      </c>
    </row>
    <row r="3">
      <c r="A3" s="4" t="inlineStr">
        <is>
          <t>Total purchase price for business acquisition</t>
        </is>
      </c>
      <c r="L3" s="6" t="n">
        <v>37370</v>
      </c>
      <c r="M3" s="6" t="n">
        <v>207660</v>
      </c>
      <c r="N3" s="6" t="n">
        <v>184076</v>
      </c>
    </row>
    <row r="4">
      <c r="A4" s="4" t="inlineStr">
        <is>
          <t>Net service revenues</t>
        </is>
      </c>
      <c r="L4" s="6" t="n">
        <v>864499</v>
      </c>
      <c r="M4" s="6" t="n">
        <v>764775</v>
      </c>
      <c r="N4" s="5" t="n">
        <v>648791</v>
      </c>
    </row>
    <row r="5">
      <c r="A5" s="4" t="inlineStr">
        <is>
          <t>Common stock, par value | $ / shares</t>
        </is>
      </c>
      <c r="L5" s="7" t="n">
        <v>0.001</v>
      </c>
      <c r="M5" s="7" t="n">
        <v>0.001</v>
      </c>
    </row>
    <row r="6">
      <c r="A6" s="4" t="inlineStr">
        <is>
          <t>Goodwill</t>
        </is>
      </c>
      <c r="L6" s="6" t="n">
        <v>504392</v>
      </c>
      <c r="M6" s="6" t="n">
        <v>469072</v>
      </c>
      <c r="N6" s="6" t="n">
        <v>275368</v>
      </c>
    </row>
    <row r="7">
      <c r="A7" s="4" t="inlineStr">
        <is>
          <t>Minimum [Member]</t>
        </is>
      </c>
    </row>
    <row r="8">
      <c r="A8" s="3" t="inlineStr">
        <is>
          <t>Business Acquisition [Line Items]</t>
        </is>
      </c>
    </row>
    <row r="9">
      <c r="A9" s="4" t="inlineStr">
        <is>
          <t>Intangible assets, estimated useful lives</t>
        </is>
      </c>
      <c r="L9" s="4" t="inlineStr">
        <is>
          <t>1 year</t>
        </is>
      </c>
    </row>
    <row r="10">
      <c r="A10" s="4" t="inlineStr">
        <is>
          <t>Maximum [Member]</t>
        </is>
      </c>
    </row>
    <row r="11">
      <c r="A11" s="3" t="inlineStr">
        <is>
          <t>Business Acquisition [Line Items]</t>
        </is>
      </c>
    </row>
    <row r="12">
      <c r="A12" s="4" t="inlineStr">
        <is>
          <t>Intangible assets, estimated useful lives</t>
        </is>
      </c>
      <c r="L12" s="4" t="inlineStr">
        <is>
          <t>25 years</t>
        </is>
      </c>
    </row>
    <row r="13">
      <c r="A13" s="4" t="inlineStr">
        <is>
          <t>Common Stock [Member]</t>
        </is>
      </c>
    </row>
    <row r="14">
      <c r="A14" s="3" t="inlineStr">
        <is>
          <t>Business Acquisition [Line Items]</t>
        </is>
      </c>
    </row>
    <row r="15">
      <c r="A15" s="4" t="inlineStr">
        <is>
          <t>Shares issued during period | shares</t>
        </is>
      </c>
      <c r="I15" s="5" t="n">
        <v>2300000</v>
      </c>
      <c r="N15" s="5" t="n">
        <v>2300000</v>
      </c>
    </row>
    <row r="16">
      <c r="A16" s="4" t="inlineStr">
        <is>
          <t>Common stock, par value | $ / shares</t>
        </is>
      </c>
      <c r="I16" s="7" t="n">
        <v>0.001</v>
      </c>
    </row>
    <row r="17">
      <c r="A17" s="4" t="inlineStr">
        <is>
          <t>Over Allotment Option [Member] | Common Stock [Member]</t>
        </is>
      </c>
    </row>
    <row r="18">
      <c r="A18" s="3" t="inlineStr">
        <is>
          <t>Business Acquisition [Line Items]</t>
        </is>
      </c>
    </row>
    <row r="19">
      <c r="A19" s="4" t="inlineStr">
        <is>
          <t>Shares issued during period | shares</t>
        </is>
      </c>
      <c r="I19" s="5" t="n">
        <v>300000</v>
      </c>
    </row>
    <row r="20">
      <c r="A20" s="4" t="inlineStr">
        <is>
          <t>State Licenses [Member]</t>
        </is>
      </c>
    </row>
    <row r="21">
      <c r="A21" s="3" t="inlineStr">
        <is>
          <t>Business Acquisition [Line Items]</t>
        </is>
      </c>
    </row>
    <row r="22">
      <c r="A22" s="4" t="inlineStr">
        <is>
          <t>Identifiable intangible assets acquired</t>
        </is>
      </c>
      <c r="K22" s="6" t="n">
        <v>10700</v>
      </c>
    </row>
    <row r="23">
      <c r="A23" s="4" t="inlineStr">
        <is>
          <t>Customer Relationships [Member]</t>
        </is>
      </c>
    </row>
    <row r="24">
      <c r="A24" s="3" t="inlineStr">
        <is>
          <t>Business Acquisition [Line Items]</t>
        </is>
      </c>
    </row>
    <row r="25">
      <c r="A25" s="4" t="inlineStr">
        <is>
          <t>Identifiable intangible assets acquired</t>
        </is>
      </c>
      <c r="K25" s="5" t="n">
        <v>4700</v>
      </c>
    </row>
    <row r="26">
      <c r="A26" s="4" t="inlineStr">
        <is>
          <t>Armada Skilled Homecare [Member]</t>
        </is>
      </c>
    </row>
    <row r="27">
      <c r="A27" s="3" t="inlineStr">
        <is>
          <t>Business Acquisition [Line Items]</t>
        </is>
      </c>
    </row>
    <row r="28">
      <c r="A28" s="4" t="inlineStr">
        <is>
          <t>Goodwill</t>
        </is>
      </c>
      <c r="C28" s="6" t="n">
        <v>28438</v>
      </c>
    </row>
    <row r="29">
      <c r="A29" s="4" t="inlineStr">
        <is>
          <t>Armada Skilled Homecare [Member] | Non-competition Agreements [Member]</t>
        </is>
      </c>
    </row>
    <row r="30">
      <c r="A30" s="3" t="inlineStr">
        <is>
          <t>Business Acquisition [Line Items]</t>
        </is>
      </c>
    </row>
    <row r="31">
      <c r="A31" s="4" t="inlineStr">
        <is>
          <t>Identifiable intangible assets acquired</t>
        </is>
      </c>
      <c r="C31" s="6" t="n">
        <v>600</v>
      </c>
      <c r="L31" s="6" t="n">
        <v>600</v>
      </c>
    </row>
    <row r="32">
      <c r="A32" s="4" t="inlineStr">
        <is>
          <t>Intangible assets, estimated useful lives</t>
        </is>
      </c>
      <c r="C32" s="4" t="inlineStr">
        <is>
          <t>5 years</t>
        </is>
      </c>
    </row>
    <row r="33">
      <c r="A33" s="4" t="inlineStr">
        <is>
          <t>Armada Skilled Homecare [Member] | State Licenses [Member]</t>
        </is>
      </c>
    </row>
    <row r="34">
      <c r="A34" s="3" t="inlineStr">
        <is>
          <t>Business Acquisition [Line Items]</t>
        </is>
      </c>
    </row>
    <row r="35">
      <c r="A35" s="4" t="inlineStr">
        <is>
          <t>Identifiable intangible assets acquired</t>
        </is>
      </c>
      <c r="L35" s="5" t="n">
        <v>400</v>
      </c>
    </row>
    <row r="36">
      <c r="A36" s="4" t="inlineStr">
        <is>
          <t>Indefinite lived intangible assets acquired</t>
        </is>
      </c>
      <c r="C36" s="6" t="n">
        <v>400</v>
      </c>
    </row>
    <row r="37">
      <c r="A37" s="4" t="inlineStr">
        <is>
          <t>Armada Skilled Homecare [Member] | New Mexico [Member]</t>
        </is>
      </c>
    </row>
    <row r="38">
      <c r="A38" s="3" t="inlineStr">
        <is>
          <t>Business Acquisition [Line Items]</t>
        </is>
      </c>
    </row>
    <row r="39">
      <c r="A39" s="4" t="inlineStr">
        <is>
          <t>Total purchase price for business acquisition</t>
        </is>
      </c>
      <c r="C39" s="5" t="n">
        <v>29800</v>
      </c>
    </row>
    <row r="40">
      <c r="A40" s="4" t="inlineStr">
        <is>
          <t>Excess cash held by acquired business</t>
        </is>
      </c>
      <c r="C40" s="6" t="n">
        <v>700</v>
      </c>
    </row>
    <row r="41">
      <c r="A41" s="4" t="inlineStr">
        <is>
          <t>Acquisition related costs</t>
        </is>
      </c>
      <c r="L41" s="5" t="n">
        <v>400</v>
      </c>
    </row>
    <row r="42">
      <c r="A42" s="4" t="inlineStr">
        <is>
          <t>Integration costs</t>
        </is>
      </c>
      <c r="L42" s="5" t="n">
        <v>500</v>
      </c>
    </row>
    <row r="43">
      <c r="A43" s="4" t="inlineStr">
        <is>
          <t>Net service revenues</t>
        </is>
      </c>
      <c r="L43" s="5" t="n">
        <v>4000</v>
      </c>
    </row>
    <row r="44">
      <c r="A44" s="4" t="inlineStr">
        <is>
          <t>Operating income (loss) from continuing operations</t>
        </is>
      </c>
      <c r="L44" s="5" t="n">
        <v>1300</v>
      </c>
    </row>
    <row r="45">
      <c r="A45" s="4" t="inlineStr">
        <is>
          <t>Queen City Hospice [Member]</t>
        </is>
      </c>
    </row>
    <row r="46">
      <c r="A46" s="3" t="inlineStr">
        <is>
          <t>Business Acquisition [Line Items]</t>
        </is>
      </c>
    </row>
    <row r="47">
      <c r="A47" s="4" t="inlineStr">
        <is>
          <t>Goodwill</t>
        </is>
      </c>
      <c r="D47" s="6" t="n">
        <v>169338</v>
      </c>
    </row>
    <row r="48">
      <c r="A48" s="4" t="inlineStr">
        <is>
          <t>Queen City Hospice [Member] | Non-competition Agreements [Member]</t>
        </is>
      </c>
    </row>
    <row r="49">
      <c r="A49" s="3" t="inlineStr">
        <is>
          <t>Business Acquisition [Line Items]</t>
        </is>
      </c>
    </row>
    <row r="50">
      <c r="A50" s="4" t="inlineStr">
        <is>
          <t>Identifiable intangible assets acquired</t>
        </is>
      </c>
      <c r="D50" s="6" t="n">
        <v>1500</v>
      </c>
      <c r="M50" s="5" t="n">
        <v>1500</v>
      </c>
    </row>
    <row r="51">
      <c r="A51" s="4" t="inlineStr">
        <is>
          <t>Intangible assets, estimated useful lives</t>
        </is>
      </c>
      <c r="D51" s="4" t="inlineStr">
        <is>
          <t>5 years</t>
        </is>
      </c>
    </row>
    <row r="52">
      <c r="A52" s="4" t="inlineStr">
        <is>
          <t>Queen City Hospice [Member] | State Licenses [Member]</t>
        </is>
      </c>
    </row>
    <row r="53">
      <c r="A53" s="3" t="inlineStr">
        <is>
          <t>Business Acquisition [Line Items]</t>
        </is>
      </c>
    </row>
    <row r="54">
      <c r="A54" s="4" t="inlineStr">
        <is>
          <t>Identifiable intangible assets acquired</t>
        </is>
      </c>
      <c r="M54" s="5" t="n">
        <v>7500</v>
      </c>
    </row>
    <row r="55">
      <c r="A55" s="4" t="inlineStr">
        <is>
          <t>Indefinite lived intangible assets acquired</t>
        </is>
      </c>
      <c r="D55" s="6" t="n">
        <v>7500</v>
      </c>
    </row>
    <row r="56">
      <c r="A56" s="4" t="inlineStr">
        <is>
          <t>Queen City Hospice [Member] | Trade Names [Member]</t>
        </is>
      </c>
    </row>
    <row r="57">
      <c r="A57" s="3" t="inlineStr">
        <is>
          <t>Business Acquisition [Line Items]</t>
        </is>
      </c>
    </row>
    <row r="58">
      <c r="A58" s="4" t="inlineStr">
        <is>
          <t>Identifiable intangible assets acquired</t>
        </is>
      </c>
      <c r="D58" s="6" t="n">
        <v>11000</v>
      </c>
      <c r="M58" s="5" t="n">
        <v>11000</v>
      </c>
    </row>
    <row r="59">
      <c r="A59" s="4" t="inlineStr">
        <is>
          <t>Intangible assets, estimated useful lives</t>
        </is>
      </c>
      <c r="D59" s="4" t="inlineStr">
        <is>
          <t>15 years</t>
        </is>
      </c>
    </row>
    <row r="60">
      <c r="A60" s="4" t="inlineStr">
        <is>
          <t>Queen City Hospice [Member] | Ohio [Member]</t>
        </is>
      </c>
    </row>
    <row r="61">
      <c r="A61" s="3" t="inlineStr">
        <is>
          <t>Business Acquisition [Line Items]</t>
        </is>
      </c>
    </row>
    <row r="62">
      <c r="A62" s="4" t="inlineStr">
        <is>
          <t>Total purchase price for business acquisition</t>
        </is>
      </c>
      <c r="D62" s="6" t="n">
        <v>194800</v>
      </c>
    </row>
    <row r="63">
      <c r="A63" s="4" t="inlineStr">
        <is>
          <t>Excess cash held by acquired business</t>
        </is>
      </c>
      <c r="D63" s="6" t="n">
        <v>15400</v>
      </c>
    </row>
    <row r="64">
      <c r="A64" s="4" t="inlineStr">
        <is>
          <t>Acquisition related costs</t>
        </is>
      </c>
      <c r="M64" s="5" t="n">
        <v>1800</v>
      </c>
    </row>
    <row r="65">
      <c r="A65" s="4" t="inlineStr">
        <is>
          <t>Integration costs</t>
        </is>
      </c>
      <c r="L65" s="6" t="n">
        <v>2200</v>
      </c>
    </row>
    <row r="66">
      <c r="A66" s="4" t="inlineStr">
        <is>
          <t>County Homemakers [Member]</t>
        </is>
      </c>
    </row>
    <row r="67">
      <c r="A67" s="3" t="inlineStr">
        <is>
          <t>Business Acquisition [Line Items]</t>
        </is>
      </c>
    </row>
    <row r="68">
      <c r="A68" s="4" t="inlineStr">
        <is>
          <t>Goodwill</t>
        </is>
      </c>
      <c r="F68" s="6" t="n">
        <v>13502</v>
      </c>
    </row>
    <row r="69">
      <c r="A69" s="4" t="inlineStr">
        <is>
          <t>County Homemakers [Member] | State Licenses [Member]</t>
        </is>
      </c>
    </row>
    <row r="70">
      <c r="A70" s="3" t="inlineStr">
        <is>
          <t>Business Acquisition [Line Items]</t>
        </is>
      </c>
    </row>
    <row r="71">
      <c r="A71" s="4" t="inlineStr">
        <is>
          <t>Identifiable intangible assets acquired</t>
        </is>
      </c>
      <c r="F71" s="6" t="n">
        <v>300</v>
      </c>
      <c r="M71" s="5" t="n">
        <v>300</v>
      </c>
    </row>
    <row r="72">
      <c r="A72" s="4" t="inlineStr">
        <is>
          <t>Intangible assets, estimated useful lives</t>
        </is>
      </c>
      <c r="F72" s="4" t="inlineStr">
        <is>
          <t>8 years</t>
        </is>
      </c>
    </row>
    <row r="73">
      <c r="A73" s="4" t="inlineStr">
        <is>
          <t>County Homemakers [Member] | Trade Names [Member]</t>
        </is>
      </c>
    </row>
    <row r="74">
      <c r="A74" s="3" t="inlineStr">
        <is>
          <t>Business Acquisition [Line Items]</t>
        </is>
      </c>
    </row>
    <row r="75">
      <c r="A75" s="4" t="inlineStr">
        <is>
          <t>Identifiable intangible assets acquired</t>
        </is>
      </c>
      <c r="F75" s="6" t="n">
        <v>100</v>
      </c>
      <c r="M75" s="5" t="n">
        <v>100</v>
      </c>
    </row>
    <row r="76">
      <c r="A76" s="4" t="inlineStr">
        <is>
          <t>Intangible assets, estimated useful lives</t>
        </is>
      </c>
      <c r="F76" s="4" t="inlineStr">
        <is>
          <t>1 year</t>
        </is>
      </c>
    </row>
    <row r="77">
      <c r="A77" s="4" t="inlineStr">
        <is>
          <t>County Homemakers [Member] | Pennsylvania [Member]</t>
        </is>
      </c>
    </row>
    <row r="78">
      <c r="A78" s="3" t="inlineStr">
        <is>
          <t>Business Acquisition [Line Items]</t>
        </is>
      </c>
    </row>
    <row r="79">
      <c r="A79" s="4" t="inlineStr">
        <is>
          <t>Total purchase price for business acquisition</t>
        </is>
      </c>
      <c r="F79" s="6" t="n">
        <v>15800</v>
      </c>
    </row>
    <row r="80">
      <c r="A80" s="4" t="inlineStr">
        <is>
          <t>Excess cash held by acquired business</t>
        </is>
      </c>
      <c r="F80" s="6" t="n">
        <v>1100</v>
      </c>
    </row>
    <row r="81">
      <c r="A81" s="4" t="inlineStr">
        <is>
          <t>Acquisition related costs</t>
        </is>
      </c>
      <c r="M81" s="5" t="n">
        <v>300</v>
      </c>
    </row>
    <row r="82">
      <c r="A82" s="4" t="inlineStr">
        <is>
          <t>Integration costs</t>
        </is>
      </c>
      <c r="M82" s="5" t="n">
        <v>200</v>
      </c>
    </row>
    <row r="83">
      <c r="A83" s="4" t="inlineStr">
        <is>
          <t>A Plus Health Care, Inc [Member]</t>
        </is>
      </c>
    </row>
    <row r="84">
      <c r="A84" s="3" t="inlineStr">
        <is>
          <t>Business Acquisition [Line Items]</t>
        </is>
      </c>
    </row>
    <row r="85">
      <c r="A85" s="4" t="inlineStr">
        <is>
          <t>Goodwill</t>
        </is>
      </c>
      <c r="G85" s="6" t="n">
        <v>9732</v>
      </c>
    </row>
    <row r="86">
      <c r="A86" s="4" t="inlineStr">
        <is>
          <t>A Plus Health Care, Inc [Member] | Trade Names [Member]</t>
        </is>
      </c>
    </row>
    <row r="87">
      <c r="A87" s="3" t="inlineStr">
        <is>
          <t>Business Acquisition [Line Items]</t>
        </is>
      </c>
    </row>
    <row r="88">
      <c r="A88" s="4" t="inlineStr">
        <is>
          <t>Identifiable intangible assets acquired</t>
        </is>
      </c>
      <c r="G88" s="6" t="n">
        <v>1400</v>
      </c>
      <c r="M88" s="5" t="n">
        <v>1400</v>
      </c>
    </row>
    <row r="89">
      <c r="A89" s="4" t="inlineStr">
        <is>
          <t>Intangible assets, estimated useful lives</t>
        </is>
      </c>
      <c r="G89" s="4" t="inlineStr">
        <is>
          <t>15 years</t>
        </is>
      </c>
    </row>
    <row r="90">
      <c r="A90" s="4" t="inlineStr">
        <is>
          <t>A Plus Health Care, Inc [Member] | Montana [Member]</t>
        </is>
      </c>
    </row>
    <row r="91">
      <c r="A91" s="3" t="inlineStr">
        <is>
          <t>Business Acquisition [Line Items]</t>
        </is>
      </c>
    </row>
    <row r="92">
      <c r="A92" s="4" t="inlineStr">
        <is>
          <t>Total purchase price for business acquisition</t>
        </is>
      </c>
      <c r="G92" s="6" t="n">
        <v>14500</v>
      </c>
    </row>
    <row r="93">
      <c r="A93" s="4" t="inlineStr">
        <is>
          <t>Excess cash held by acquired business</t>
        </is>
      </c>
      <c r="G93" s="6" t="n">
        <v>2800</v>
      </c>
    </row>
    <row r="94">
      <c r="A94" s="4" t="inlineStr">
        <is>
          <t>Acquisition related costs</t>
        </is>
      </c>
      <c r="M94" s="5" t="n">
        <v>400</v>
      </c>
    </row>
    <row r="95">
      <c r="A95" s="4" t="inlineStr">
        <is>
          <t>Integration costs</t>
        </is>
      </c>
      <c r="M95" s="5" t="n">
        <v>300</v>
      </c>
    </row>
    <row r="96">
      <c r="A96" s="4" t="inlineStr">
        <is>
          <t>Hospice Partners [Member]</t>
        </is>
      </c>
    </row>
    <row r="97">
      <c r="A97" s="3" t="inlineStr">
        <is>
          <t>Business Acquisition [Line Items]</t>
        </is>
      </c>
    </row>
    <row r="98">
      <c r="A98" s="4" t="inlineStr">
        <is>
          <t>Total purchase price for business acquisition</t>
        </is>
      </c>
      <c r="H98" s="6" t="n">
        <v>135600</v>
      </c>
    </row>
    <row r="99">
      <c r="A99" s="4" t="inlineStr">
        <is>
          <t>Excess cash held by acquired business</t>
        </is>
      </c>
      <c r="H99" s="6" t="n">
        <v>5500</v>
      </c>
    </row>
    <row r="100">
      <c r="A100" s="4" t="inlineStr">
        <is>
          <t>Acquisition related costs</t>
        </is>
      </c>
      <c r="N100" s="6" t="n">
        <v>1600</v>
      </c>
    </row>
    <row r="101">
      <c r="A101" s="4" t="inlineStr">
        <is>
          <t>Integration costs</t>
        </is>
      </c>
      <c r="M101" s="5" t="n">
        <v>1600</v>
      </c>
      <c r="N101" s="5" t="n">
        <v>600</v>
      </c>
    </row>
    <row r="102">
      <c r="A102" s="4" t="inlineStr">
        <is>
          <t>Number of locations | location</t>
        </is>
      </c>
      <c r="H102" s="5" t="n">
        <v>21</v>
      </c>
    </row>
    <row r="103">
      <c r="A103" s="4" t="inlineStr">
        <is>
          <t>Goodwill</t>
        </is>
      </c>
      <c r="H103" s="6" t="n">
        <v>111806</v>
      </c>
    </row>
    <row r="104">
      <c r="A104" s="4" t="inlineStr">
        <is>
          <t>Hospice Partners [Member] | Common Stock [Member]</t>
        </is>
      </c>
    </row>
    <row r="105">
      <c r="A105" s="3" t="inlineStr">
        <is>
          <t>Business Acquisition [Line Items]</t>
        </is>
      </c>
    </row>
    <row r="106">
      <c r="A106" s="4" t="inlineStr">
        <is>
          <t>Shares issued during period | shares</t>
        </is>
      </c>
      <c r="H106" s="5" t="n">
        <v>2300000000</v>
      </c>
    </row>
    <row r="107">
      <c r="A107" s="4" t="inlineStr">
        <is>
          <t>Common stock, par value | $ / shares</t>
        </is>
      </c>
      <c r="H107" s="7" t="n">
        <v>0.001</v>
      </c>
    </row>
    <row r="108">
      <c r="A108" s="4" t="inlineStr">
        <is>
          <t>Public offering price, per share | $ / shares</t>
        </is>
      </c>
      <c r="H108" s="8" t="n">
        <v>79.5</v>
      </c>
    </row>
    <row r="109">
      <c r="A109" s="4" t="inlineStr">
        <is>
          <t>Hospice Partners [Member] | Over Allotment Option [Member] | Common Stock [Member]</t>
        </is>
      </c>
    </row>
    <row r="110">
      <c r="A110" s="3" t="inlineStr">
        <is>
          <t>Business Acquisition [Line Items]</t>
        </is>
      </c>
    </row>
    <row r="111">
      <c r="A111" s="4" t="inlineStr">
        <is>
          <t>Shares issued during period | shares</t>
        </is>
      </c>
      <c r="H111" s="5" t="n">
        <v>300000000</v>
      </c>
    </row>
    <row r="112">
      <c r="A112" s="4" t="inlineStr">
        <is>
          <t>Hospice Partners [Member] | Non-competition Agreements [Member]</t>
        </is>
      </c>
    </row>
    <row r="113">
      <c r="A113" s="3" t="inlineStr">
        <is>
          <t>Business Acquisition [Line Items]</t>
        </is>
      </c>
    </row>
    <row r="114">
      <c r="A114" s="4" t="inlineStr">
        <is>
          <t>Identifiable intangible assets acquired</t>
        </is>
      </c>
      <c r="H114" s="6" t="n">
        <v>2500</v>
      </c>
    </row>
    <row r="115">
      <c r="A115" s="4" t="inlineStr">
        <is>
          <t>Hospice Partners [Member] | Non-competition Agreements [Member] | Minimum [Member]</t>
        </is>
      </c>
    </row>
    <row r="116">
      <c r="A116" s="3" t="inlineStr">
        <is>
          <t>Business Acquisition [Line Items]</t>
        </is>
      </c>
    </row>
    <row r="117">
      <c r="A117" s="4" t="inlineStr">
        <is>
          <t>Intangible assets, estimated useful lives</t>
        </is>
      </c>
      <c r="H117" s="4" t="inlineStr">
        <is>
          <t>3 years</t>
        </is>
      </c>
    </row>
    <row r="118">
      <c r="A118" s="4" t="inlineStr">
        <is>
          <t>Hospice Partners [Member] | Non-competition Agreements [Member] | Maximum [Member]</t>
        </is>
      </c>
    </row>
    <row r="119">
      <c r="A119" s="3" t="inlineStr">
        <is>
          <t>Business Acquisition [Line Items]</t>
        </is>
      </c>
    </row>
    <row r="120">
      <c r="A120" s="4" t="inlineStr">
        <is>
          <t>Intangible assets, estimated useful lives</t>
        </is>
      </c>
      <c r="H120" s="4" t="inlineStr">
        <is>
          <t>5 years</t>
        </is>
      </c>
    </row>
    <row r="121">
      <c r="A121" s="4" t="inlineStr">
        <is>
          <t>Hospice Partners [Member] | State Licenses [Member]</t>
        </is>
      </c>
    </row>
    <row r="122">
      <c r="A122" s="3" t="inlineStr">
        <is>
          <t>Business Acquisition [Line Items]</t>
        </is>
      </c>
    </row>
    <row r="123">
      <c r="A123" s="4" t="inlineStr">
        <is>
          <t>Indefinite lived intangible assets acquired</t>
        </is>
      </c>
      <c r="H123" s="6" t="n">
        <v>6100</v>
      </c>
    </row>
    <row r="124">
      <c r="A124" s="4" t="inlineStr">
        <is>
          <t>Hospice Partners [Member] | Trade Names [Member]</t>
        </is>
      </c>
    </row>
    <row r="125">
      <c r="A125" s="3" t="inlineStr">
        <is>
          <t>Business Acquisition [Line Items]</t>
        </is>
      </c>
    </row>
    <row r="126">
      <c r="A126" s="4" t="inlineStr">
        <is>
          <t>Identifiable intangible assets acquired</t>
        </is>
      </c>
      <c r="H126" s="6" t="n">
        <v>9500</v>
      </c>
    </row>
    <row r="127">
      <c r="A127" s="4" t="inlineStr">
        <is>
          <t>Intangible assets, estimated useful lives</t>
        </is>
      </c>
      <c r="H127" s="4" t="inlineStr">
        <is>
          <t>15 years</t>
        </is>
      </c>
    </row>
    <row r="128">
      <c r="A128" s="4" t="inlineStr">
        <is>
          <t>Alliance Home Health Care [Member]</t>
        </is>
      </c>
    </row>
    <row r="129">
      <c r="A129" s="3" t="inlineStr">
        <is>
          <t>Business Acquisition [Line Items]</t>
        </is>
      </c>
    </row>
    <row r="130">
      <c r="A130" s="4" t="inlineStr">
        <is>
          <t>Total purchase price for business acquisition</t>
        </is>
      </c>
      <c r="J130" s="6" t="n">
        <v>23500</v>
      </c>
    </row>
    <row r="131">
      <c r="A131" s="4" t="inlineStr">
        <is>
          <t>Acquisition related costs</t>
        </is>
      </c>
      <c r="N131" s="5" t="n">
        <v>400</v>
      </c>
    </row>
    <row r="132">
      <c r="A132" s="4" t="inlineStr">
        <is>
          <t>Integration costs</t>
        </is>
      </c>
      <c r="M132" s="6" t="n">
        <v>200</v>
      </c>
      <c r="N132" s="5" t="n">
        <v>400</v>
      </c>
    </row>
    <row r="133">
      <c r="A133" s="4" t="inlineStr">
        <is>
          <t>Goodwill</t>
        </is>
      </c>
      <c r="J133" s="5" t="n">
        <v>17062</v>
      </c>
    </row>
    <row r="134">
      <c r="A134" s="4" t="inlineStr">
        <is>
          <t>Alliance Home Health Care [Member] | State Licenses [Member]</t>
        </is>
      </c>
    </row>
    <row r="135">
      <c r="A135" s="3" t="inlineStr">
        <is>
          <t>Business Acquisition [Line Items]</t>
        </is>
      </c>
    </row>
    <row r="136">
      <c r="A136" s="4" t="inlineStr">
        <is>
          <t>Identifiable intangible assets acquired</t>
        </is>
      </c>
      <c r="J136" s="6" t="n">
        <v>1100</v>
      </c>
    </row>
    <row r="137">
      <c r="A137" s="4" t="inlineStr">
        <is>
          <t>Intangible assets, estimated useful lives</t>
        </is>
      </c>
      <c r="J137" s="4" t="inlineStr">
        <is>
          <t>10 years</t>
        </is>
      </c>
    </row>
    <row r="138">
      <c r="A138" s="4" t="inlineStr">
        <is>
          <t>Indefinite lived intangible assets acquired</t>
        </is>
      </c>
      <c r="J138" s="6" t="n">
        <v>4300</v>
      </c>
    </row>
    <row r="139">
      <c r="A139" s="4" t="inlineStr">
        <is>
          <t>VIP Health Care Services [Member]</t>
        </is>
      </c>
    </row>
    <row r="140">
      <c r="A140" s="3" t="inlineStr">
        <is>
          <t>Business Acquisition [Line Items]</t>
        </is>
      </c>
    </row>
    <row r="141">
      <c r="A141" s="4" t="inlineStr">
        <is>
          <t>Total purchase price for business acquisition</t>
        </is>
      </c>
      <c r="K141" s="5" t="n">
        <v>29900</v>
      </c>
    </row>
    <row r="142">
      <c r="A142" s="4" t="inlineStr">
        <is>
          <t>Acquisition related costs</t>
        </is>
      </c>
      <c r="N142" s="5" t="n">
        <v>300</v>
      </c>
    </row>
    <row r="143">
      <c r="A143" s="4" t="inlineStr">
        <is>
          <t>Integration costs</t>
        </is>
      </c>
      <c r="N143" s="6" t="n">
        <v>500</v>
      </c>
    </row>
    <row r="144">
      <c r="A144" s="4" t="inlineStr">
        <is>
          <t>Goodwill</t>
        </is>
      </c>
      <c r="K144" s="6" t="n">
        <v>11936</v>
      </c>
    </row>
    <row r="145">
      <c r="A145" s="4" t="inlineStr">
        <is>
          <t>VIP Health Care Services [Member] | State Licenses [Member]</t>
        </is>
      </c>
    </row>
    <row r="146">
      <c r="A146" s="3" t="inlineStr">
        <is>
          <t>Business Acquisition [Line Items]</t>
        </is>
      </c>
    </row>
    <row r="147">
      <c r="A147" s="4" t="inlineStr">
        <is>
          <t>Intangible assets, estimated useful lives</t>
        </is>
      </c>
      <c r="K147" s="4" t="inlineStr">
        <is>
          <t>6 years</t>
        </is>
      </c>
    </row>
    <row r="148">
      <c r="A148" s="4" t="inlineStr">
        <is>
          <t>VIP Health Care Services [Member] | Customer Relationships [Member]</t>
        </is>
      </c>
    </row>
    <row r="149">
      <c r="A149" s="3" t="inlineStr">
        <is>
          <t>Business Acquisition [Line Items]</t>
        </is>
      </c>
    </row>
    <row r="150">
      <c r="A150" s="4" t="inlineStr">
        <is>
          <t>Intangible assets, estimated useful lives</t>
        </is>
      </c>
      <c r="K150" s="4" t="inlineStr">
        <is>
          <t>8 years</t>
        </is>
      </c>
    </row>
    <row r="151">
      <c r="A151" s="4" t="inlineStr">
        <is>
          <t>Summit Home Health, LLC [Member]</t>
        </is>
      </c>
    </row>
    <row r="152">
      <c r="A152" s="3" t="inlineStr">
        <is>
          <t>Business Acquisition [Line Items]</t>
        </is>
      </c>
    </row>
    <row r="153">
      <c r="A153" s="4" t="inlineStr">
        <is>
          <t>Total purchase price for business acquisition</t>
        </is>
      </c>
      <c r="B153" s="6" t="n">
        <v>8100</v>
      </c>
    </row>
    <row r="154">
      <c r="A154" s="4" t="inlineStr">
        <is>
          <t>Goodwill</t>
        </is>
      </c>
      <c r="B154" s="6" t="n">
        <v>6500</v>
      </c>
    </row>
    <row r="155">
      <c r="A155" s="4" t="inlineStr">
        <is>
          <t>SunLife Hospice [Member]</t>
        </is>
      </c>
    </row>
    <row r="156">
      <c r="A156" s="3" t="inlineStr">
        <is>
          <t>Business Acquisition [Line Items]</t>
        </is>
      </c>
    </row>
    <row r="157">
      <c r="A157" s="4" t="inlineStr">
        <is>
          <t>Total purchase price for business acquisition</t>
        </is>
      </c>
      <c r="E157" s="6" t="n">
        <v>1700</v>
      </c>
    </row>
    <row r="158">
      <c r="A158" s="4" t="inlineStr">
        <is>
          <t>Goodwill</t>
        </is>
      </c>
      <c r="E158" s="6" t="n">
        <v>16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Schedule of Fair Values of Assets and Liabilities) (Details) - USD ($) $ in Thousands</t>
        </is>
      </c>
      <c r="B1" s="2" t="inlineStr">
        <is>
          <t>Dec. 31, 2021</t>
        </is>
      </c>
      <c r="C1" s="2" t="inlineStr">
        <is>
          <t>Aug. 01, 2021</t>
        </is>
      </c>
      <c r="D1" s="2" t="inlineStr">
        <is>
          <t>Dec. 31, 2020</t>
        </is>
      </c>
      <c r="E1" s="2" t="inlineStr">
        <is>
          <t>Dec. 04, 2020</t>
        </is>
      </c>
      <c r="F1" s="2" t="inlineStr">
        <is>
          <t>Nov. 01, 2020</t>
        </is>
      </c>
      <c r="G1" s="2" t="inlineStr">
        <is>
          <t>Jul. 01, 2020</t>
        </is>
      </c>
      <c r="H1" s="2" t="inlineStr">
        <is>
          <t>Dec. 31, 2019</t>
        </is>
      </c>
      <c r="I1" s="2" t="inlineStr">
        <is>
          <t>Oct. 01, 2019</t>
        </is>
      </c>
      <c r="J1" s="2" t="inlineStr">
        <is>
          <t>Aug. 01, 2019</t>
        </is>
      </c>
      <c r="K1" s="2" t="inlineStr">
        <is>
          <t>Jun. 01, 2019</t>
        </is>
      </c>
    </row>
    <row r="2">
      <c r="A2" s="3" t="inlineStr">
        <is>
          <t>Business Acquisition [Line Items]</t>
        </is>
      </c>
    </row>
    <row r="3">
      <c r="A3" s="4" t="inlineStr">
        <is>
          <t>Goodwill</t>
        </is>
      </c>
      <c r="B3" s="6" t="n">
        <v>504392</v>
      </c>
      <c r="D3" s="6" t="n">
        <v>469072</v>
      </c>
      <c r="H3" s="6" t="n">
        <v>275368</v>
      </c>
    </row>
    <row r="4">
      <c r="A4" s="4" t="inlineStr">
        <is>
          <t>Armada Skilled Homecare [Member]</t>
        </is>
      </c>
    </row>
    <row r="5">
      <c r="A5" s="3" t="inlineStr">
        <is>
          <t>Business Acquisition [Line Items]</t>
        </is>
      </c>
    </row>
    <row r="6">
      <c r="A6" s="4" t="inlineStr">
        <is>
          <t>Goodwill</t>
        </is>
      </c>
      <c r="C6" s="6" t="n">
        <v>28438</v>
      </c>
    </row>
    <row r="7">
      <c r="A7" s="4" t="inlineStr">
        <is>
          <t>Identifiable intangible assets</t>
        </is>
      </c>
      <c r="C7" s="5" t="n">
        <v>990</v>
      </c>
    </row>
    <row r="8">
      <c r="A8" s="4" t="inlineStr">
        <is>
          <t>Cash</t>
        </is>
      </c>
      <c r="C8" s="5" t="n">
        <v>674</v>
      </c>
    </row>
    <row r="9">
      <c r="A9" s="4" t="inlineStr">
        <is>
          <t>Property and equipment</t>
        </is>
      </c>
      <c r="C9" s="5" t="n">
        <v>40</v>
      </c>
    </row>
    <row r="10">
      <c r="A10" s="4" t="inlineStr">
        <is>
          <t>Other assets</t>
        </is>
      </c>
      <c r="C10" s="5" t="n">
        <v>29</v>
      </c>
    </row>
    <row r="11">
      <c r="A11" s="4" t="inlineStr">
        <is>
          <t>Accounts payable</t>
        </is>
      </c>
      <c r="C11" s="5" t="n">
        <v>-21</v>
      </c>
    </row>
    <row r="12">
      <c r="A12" s="4" t="inlineStr">
        <is>
          <t>Accrued payroll</t>
        </is>
      </c>
      <c r="C12" s="5" t="n">
        <v>-359</v>
      </c>
    </row>
    <row r="13">
      <c r="A13" s="4" t="inlineStr">
        <is>
          <t>Total purchase price</t>
        </is>
      </c>
      <c r="C13" s="6" t="n">
        <v>29791</v>
      </c>
    </row>
    <row r="14">
      <c r="A14" s="4" t="inlineStr">
        <is>
          <t>Queen City Hospice [Member]</t>
        </is>
      </c>
    </row>
    <row r="15">
      <c r="A15" s="3" t="inlineStr">
        <is>
          <t>Business Acquisition [Line Items]</t>
        </is>
      </c>
    </row>
    <row r="16">
      <c r="A16" s="4" t="inlineStr">
        <is>
          <t>Goodwill</t>
        </is>
      </c>
      <c r="E16" s="6" t="n">
        <v>169338</v>
      </c>
    </row>
    <row r="17">
      <c r="A17" s="4" t="inlineStr">
        <is>
          <t>Identifiable intangible assets</t>
        </is>
      </c>
      <c r="E17" s="5" t="n">
        <v>20015</v>
      </c>
    </row>
    <row r="18">
      <c r="A18" s="4" t="inlineStr">
        <is>
          <t>Cash</t>
        </is>
      </c>
      <c r="E18" s="5" t="n">
        <v>15444</v>
      </c>
    </row>
    <row r="19">
      <c r="A19" s="4" t="inlineStr">
        <is>
          <t>Accounts receivable</t>
        </is>
      </c>
      <c r="E19" s="5" t="n">
        <v>5915</v>
      </c>
    </row>
    <row r="20">
      <c r="A20" s="4" t="inlineStr">
        <is>
          <t>Property and equipment</t>
        </is>
      </c>
      <c r="E20" s="5" t="n">
        <v>759</v>
      </c>
    </row>
    <row r="21">
      <c r="A21" s="4" t="inlineStr">
        <is>
          <t>Operating lease assets, net</t>
        </is>
      </c>
      <c r="E21" s="5" t="n">
        <v>3028</v>
      </c>
    </row>
    <row r="22">
      <c r="A22" s="4" t="inlineStr">
        <is>
          <t>Other assets</t>
        </is>
      </c>
      <c r="E22" s="5" t="n">
        <v>85</v>
      </c>
    </row>
    <row r="23">
      <c r="A23" s="4" t="inlineStr">
        <is>
          <t>Accounts payable</t>
        </is>
      </c>
      <c r="E23" s="5" t="n">
        <v>-2285</v>
      </c>
    </row>
    <row r="24">
      <c r="A24" s="4" t="inlineStr">
        <is>
          <t>Accrued payroll</t>
        </is>
      </c>
      <c r="E24" s="5" t="n">
        <v>-1555</v>
      </c>
    </row>
    <row r="25">
      <c r="A25" s="4" t="inlineStr">
        <is>
          <t>Accrued expenses</t>
        </is>
      </c>
      <c r="E25" s="5" t="n">
        <v>-528</v>
      </c>
    </row>
    <row r="26">
      <c r="A26" s="4" t="inlineStr">
        <is>
          <t>Government stimulus advances</t>
        </is>
      </c>
      <c r="E26" s="5" t="n">
        <v>-12694</v>
      </c>
    </row>
    <row r="27">
      <c r="A27" s="4" t="inlineStr">
        <is>
          <t>Long-term operating lease liabilities</t>
        </is>
      </c>
      <c r="E27" s="5" t="n">
        <v>-2765</v>
      </c>
    </row>
    <row r="28">
      <c r="A28" s="4" t="inlineStr">
        <is>
          <t>Total purchase price</t>
        </is>
      </c>
      <c r="E28" s="6" t="n">
        <v>194757</v>
      </c>
    </row>
    <row r="29">
      <c r="A29" s="4" t="inlineStr">
        <is>
          <t>County Homemakers [Member]</t>
        </is>
      </c>
    </row>
    <row r="30">
      <c r="A30" s="3" t="inlineStr">
        <is>
          <t>Business Acquisition [Line Items]</t>
        </is>
      </c>
    </row>
    <row r="31">
      <c r="A31" s="4" t="inlineStr">
        <is>
          <t>Goodwill</t>
        </is>
      </c>
      <c r="F31" s="6" t="n">
        <v>13502</v>
      </c>
    </row>
    <row r="32">
      <c r="A32" s="4" t="inlineStr">
        <is>
          <t>Identifiable intangible assets</t>
        </is>
      </c>
      <c r="F32" s="5" t="n">
        <v>474</v>
      </c>
    </row>
    <row r="33">
      <c r="A33" s="4" t="inlineStr">
        <is>
          <t>Cash</t>
        </is>
      </c>
      <c r="F33" s="5" t="n">
        <v>1104</v>
      </c>
    </row>
    <row r="34">
      <c r="A34" s="4" t="inlineStr">
        <is>
          <t>Accounts receivable</t>
        </is>
      </c>
      <c r="F34" s="5" t="n">
        <v>1357</v>
      </c>
    </row>
    <row r="35">
      <c r="A35" s="4" t="inlineStr">
        <is>
          <t>Property and equipment</t>
        </is>
      </c>
      <c r="F35" s="5" t="n">
        <v>52</v>
      </c>
    </row>
    <row r="36">
      <c r="A36" s="4" t="inlineStr">
        <is>
          <t>Operating lease assets, net</t>
        </is>
      </c>
      <c r="F36" s="5" t="n">
        <v>485</v>
      </c>
    </row>
    <row r="37">
      <c r="A37" s="4" t="inlineStr">
        <is>
          <t>Other assets</t>
        </is>
      </c>
      <c r="F37" s="5" t="n">
        <v>40</v>
      </c>
    </row>
    <row r="38">
      <c r="A38" s="4" t="inlineStr">
        <is>
          <t>Accounts payable</t>
        </is>
      </c>
      <c r="F38" s="5" t="n">
        <v>-85</v>
      </c>
    </row>
    <row r="39">
      <c r="A39" s="4" t="inlineStr">
        <is>
          <t>Accrued payroll</t>
        </is>
      </c>
      <c r="F39" s="5" t="n">
        <v>-586</v>
      </c>
    </row>
    <row r="40">
      <c r="A40" s="4" t="inlineStr">
        <is>
          <t>Accrued expenses</t>
        </is>
      </c>
      <c r="F40" s="5" t="n">
        <v>-37</v>
      </c>
    </row>
    <row r="41">
      <c r="A41" s="4" t="inlineStr">
        <is>
          <t>Long-term operating lease liabilities</t>
        </is>
      </c>
      <c r="F41" s="5" t="n">
        <v>-485</v>
      </c>
    </row>
    <row r="42">
      <c r="A42" s="4" t="inlineStr">
        <is>
          <t>Total purchase price</t>
        </is>
      </c>
      <c r="F42" s="6" t="n">
        <v>15821</v>
      </c>
    </row>
    <row r="43">
      <c r="A43" s="4" t="inlineStr">
        <is>
          <t>A Plus Health Care, Inc [Member]</t>
        </is>
      </c>
    </row>
    <row r="44">
      <c r="A44" s="3" t="inlineStr">
        <is>
          <t>Business Acquisition [Line Items]</t>
        </is>
      </c>
    </row>
    <row r="45">
      <c r="A45" s="4" t="inlineStr">
        <is>
          <t>Goodwill</t>
        </is>
      </c>
      <c r="G45" s="6" t="n">
        <v>9732</v>
      </c>
    </row>
    <row r="46">
      <c r="A46" s="4" t="inlineStr">
        <is>
          <t>Identifiable intangible assets</t>
        </is>
      </c>
      <c r="G46" s="5" t="n">
        <v>1523</v>
      </c>
    </row>
    <row r="47">
      <c r="A47" s="4" t="inlineStr">
        <is>
          <t>Cash</t>
        </is>
      </c>
      <c r="G47" s="5" t="n">
        <v>2819</v>
      </c>
    </row>
    <row r="48">
      <c r="A48" s="4" t="inlineStr">
        <is>
          <t>Accounts receivable</t>
        </is>
      </c>
      <c r="G48" s="5" t="n">
        <v>1009</v>
      </c>
    </row>
    <row r="49">
      <c r="A49" s="4" t="inlineStr">
        <is>
          <t>Operating lease assets, net</t>
        </is>
      </c>
      <c r="G49" s="5" t="n">
        <v>180</v>
      </c>
    </row>
    <row r="50">
      <c r="A50" s="4" t="inlineStr">
        <is>
          <t>Other assets</t>
        </is>
      </c>
      <c r="G50" s="5" t="n">
        <v>26</v>
      </c>
    </row>
    <row r="51">
      <c r="A51" s="4" t="inlineStr">
        <is>
          <t>Accounts payable</t>
        </is>
      </c>
      <c r="G51" s="5" t="n">
        <v>-34</v>
      </c>
    </row>
    <row r="52">
      <c r="A52" s="4" t="inlineStr">
        <is>
          <t>Accrued payroll</t>
        </is>
      </c>
      <c r="G52" s="5" t="n">
        <v>-275</v>
      </c>
    </row>
    <row r="53">
      <c r="A53" s="4" t="inlineStr">
        <is>
          <t>Accrued expenses</t>
        </is>
      </c>
      <c r="G53" s="5" t="n">
        <v>-353</v>
      </c>
    </row>
    <row r="54">
      <c r="A54" s="4" t="inlineStr">
        <is>
          <t>Long-term operating lease liabilities</t>
        </is>
      </c>
      <c r="G54" s="5" t="n">
        <v>-100</v>
      </c>
    </row>
    <row r="55">
      <c r="A55" s="4" t="inlineStr">
        <is>
          <t>Total purchase price</t>
        </is>
      </c>
      <c r="G55" s="6" t="n">
        <v>14527</v>
      </c>
    </row>
    <row r="56">
      <c r="A56" s="4" t="inlineStr">
        <is>
          <t>Hospice Partners [Member]</t>
        </is>
      </c>
    </row>
    <row r="57">
      <c r="A57" s="3" t="inlineStr">
        <is>
          <t>Business Acquisition [Line Items]</t>
        </is>
      </c>
    </row>
    <row r="58">
      <c r="A58" s="4" t="inlineStr">
        <is>
          <t>Goodwill</t>
        </is>
      </c>
      <c r="I58" s="6" t="n">
        <v>111806</v>
      </c>
    </row>
    <row r="59">
      <c r="A59" s="4" t="inlineStr">
        <is>
          <t>Identifiable intangible assets</t>
        </is>
      </c>
      <c r="I59" s="5" t="n">
        <v>18090</v>
      </c>
    </row>
    <row r="60">
      <c r="A60" s="4" t="inlineStr">
        <is>
          <t>Cash</t>
        </is>
      </c>
      <c r="I60" s="5" t="n">
        <v>5489</v>
      </c>
    </row>
    <row r="61">
      <c r="A61" s="4" t="inlineStr">
        <is>
          <t>Accounts receivable</t>
        </is>
      </c>
      <c r="I61" s="5" t="n">
        <v>6411</v>
      </c>
    </row>
    <row r="62">
      <c r="A62" s="4" t="inlineStr">
        <is>
          <t>Property and equipment</t>
        </is>
      </c>
      <c r="I62" s="5" t="n">
        <v>164</v>
      </c>
    </row>
    <row r="63">
      <c r="A63" s="4" t="inlineStr">
        <is>
          <t>Operating lease assets, net</t>
        </is>
      </c>
      <c r="I63" s="5" t="n">
        <v>2425</v>
      </c>
    </row>
    <row r="64">
      <c r="A64" s="4" t="inlineStr">
        <is>
          <t>Other assets</t>
        </is>
      </c>
      <c r="I64" s="5" t="n">
        <v>702</v>
      </c>
    </row>
    <row r="65">
      <c r="A65" s="4" t="inlineStr">
        <is>
          <t>Accounts payable</t>
        </is>
      </c>
      <c r="I65" s="5" t="n">
        <v>-1737</v>
      </c>
    </row>
    <row r="66">
      <c r="A66" s="4" t="inlineStr">
        <is>
          <t>Accrued payroll</t>
        </is>
      </c>
      <c r="I66" s="5" t="n">
        <v>-1110</v>
      </c>
    </row>
    <row r="67">
      <c r="A67" s="4" t="inlineStr">
        <is>
          <t>Accrued expenses</t>
        </is>
      </c>
      <c r="I67" s="5" t="n">
        <v>-3635</v>
      </c>
    </row>
    <row r="68">
      <c r="A68" s="4" t="inlineStr">
        <is>
          <t>Deferred tax liability</t>
        </is>
      </c>
      <c r="I68" s="5" t="n">
        <v>-1422</v>
      </c>
    </row>
    <row r="69">
      <c r="A69" s="4" t="inlineStr">
        <is>
          <t>Long-term operating lease liabilities</t>
        </is>
      </c>
      <c r="I69" s="5" t="n">
        <v>-1615</v>
      </c>
    </row>
    <row r="70">
      <c r="A70" s="4" t="inlineStr">
        <is>
          <t>Total purchase price</t>
        </is>
      </c>
      <c r="I70" s="6" t="n">
        <v>135568</v>
      </c>
    </row>
    <row r="71">
      <c r="A71" s="4" t="inlineStr">
        <is>
          <t>Alliance Home Health Care [Member]</t>
        </is>
      </c>
    </row>
    <row r="72">
      <c r="A72" s="3" t="inlineStr">
        <is>
          <t>Business Acquisition [Line Items]</t>
        </is>
      </c>
    </row>
    <row r="73">
      <c r="A73" s="4" t="inlineStr">
        <is>
          <t>Goodwill</t>
        </is>
      </c>
      <c r="J73" s="6" t="n">
        <v>17062</v>
      </c>
    </row>
    <row r="74">
      <c r="A74" s="4" t="inlineStr">
        <is>
          <t>Identifiable intangible assets</t>
        </is>
      </c>
      <c r="J74" s="5" t="n">
        <v>5422</v>
      </c>
    </row>
    <row r="75">
      <c r="A75" s="4" t="inlineStr">
        <is>
          <t>Cash</t>
        </is>
      </c>
      <c r="J75" s="5" t="n">
        <v>177</v>
      </c>
    </row>
    <row r="76">
      <c r="A76" s="4" t="inlineStr">
        <is>
          <t>Accounts receivable</t>
        </is>
      </c>
      <c r="J76" s="5" t="n">
        <v>1754</v>
      </c>
    </row>
    <row r="77">
      <c r="A77" s="4" t="inlineStr">
        <is>
          <t>Accounts payable</t>
        </is>
      </c>
      <c r="J77" s="5" t="n">
        <v>-316</v>
      </c>
    </row>
    <row r="78">
      <c r="A78" s="4" t="inlineStr">
        <is>
          <t>Other liabilities</t>
        </is>
      </c>
      <c r="J78" s="5" t="n">
        <v>-641</v>
      </c>
    </row>
    <row r="79">
      <c r="A79" s="4" t="inlineStr">
        <is>
          <t>Total purchase price</t>
        </is>
      </c>
      <c r="J79" s="6" t="n">
        <v>23458</v>
      </c>
    </row>
    <row r="80">
      <c r="A80" s="4" t="inlineStr">
        <is>
          <t>VIP Health Care Services [Member]</t>
        </is>
      </c>
    </row>
    <row r="81">
      <c r="A81" s="3" t="inlineStr">
        <is>
          <t>Business Acquisition [Line Items]</t>
        </is>
      </c>
    </row>
    <row r="82">
      <c r="A82" s="4" t="inlineStr">
        <is>
          <t>Goodwill</t>
        </is>
      </c>
      <c r="K82" s="6" t="n">
        <v>11936</v>
      </c>
    </row>
    <row r="83">
      <c r="A83" s="4" t="inlineStr">
        <is>
          <t>Identifiable intangible assets</t>
        </is>
      </c>
      <c r="K83" s="5" t="n">
        <v>15370</v>
      </c>
    </row>
    <row r="84">
      <c r="A84" s="4" t="inlineStr">
        <is>
          <t>Cash</t>
        </is>
      </c>
      <c r="K84" s="5" t="n">
        <v>130</v>
      </c>
    </row>
    <row r="85">
      <c r="A85" s="4" t="inlineStr">
        <is>
          <t>Accounts receivable</t>
        </is>
      </c>
      <c r="K85" s="5" t="n">
        <v>4730</v>
      </c>
    </row>
    <row r="86">
      <c r="A86" s="4" t="inlineStr">
        <is>
          <t>Property and equipment</t>
        </is>
      </c>
      <c r="K86" s="5" t="n">
        <v>27</v>
      </c>
    </row>
    <row r="87">
      <c r="A87" s="4" t="inlineStr">
        <is>
          <t>Operating lease assets, net</t>
        </is>
      </c>
      <c r="K87" s="5" t="n">
        <v>2278</v>
      </c>
    </row>
    <row r="88">
      <c r="A88" s="4" t="inlineStr">
        <is>
          <t>Other assets</t>
        </is>
      </c>
      <c r="K88" s="5" t="n">
        <v>30</v>
      </c>
    </row>
    <row r="89">
      <c r="A89" s="4" t="inlineStr">
        <is>
          <t>Accounts payable</t>
        </is>
      </c>
      <c r="K89" s="5" t="n">
        <v>-540</v>
      </c>
    </row>
    <row r="90">
      <c r="A90" s="4" t="inlineStr">
        <is>
          <t>Accrued payroll</t>
        </is>
      </c>
      <c r="K90" s="5" t="n">
        <v>-1742</v>
      </c>
    </row>
    <row r="91">
      <c r="A91" s="4" t="inlineStr">
        <is>
          <t>Accrued expenses</t>
        </is>
      </c>
      <c r="K91" s="5" t="n">
        <v>-770</v>
      </c>
    </row>
    <row r="92">
      <c r="A92" s="4" t="inlineStr">
        <is>
          <t>Long-term operating lease liabilities</t>
        </is>
      </c>
      <c r="K92" s="5" t="n">
        <v>-1531</v>
      </c>
    </row>
    <row r="93">
      <c r="A93" s="4" t="inlineStr">
        <is>
          <t>Total purchase price</t>
        </is>
      </c>
      <c r="K93" s="6" t="n">
        <v>299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Unaudited Pro Forma Condensed Consolidated Income Statement Information) (Details) - USD ($) $ / shares in Units, $ in Thousands</t>
        </is>
      </c>
      <c r="B1" s="2" t="inlineStr">
        <is>
          <t>12 Months Ended</t>
        </is>
      </c>
    </row>
    <row r="2">
      <c r="B2" s="2" t="inlineStr">
        <is>
          <t>Dec. 31, 2021</t>
        </is>
      </c>
      <c r="C2" s="2" t="inlineStr">
        <is>
          <t>Dec. 31, 2020</t>
        </is>
      </c>
      <c r="D2" s="2" t="inlineStr">
        <is>
          <t>Dec. 31, 2019</t>
        </is>
      </c>
    </row>
    <row r="3">
      <c r="A3" s="4" t="inlineStr">
        <is>
          <t>Armada Skilled Homecare [Member]</t>
        </is>
      </c>
    </row>
    <row r="4">
      <c r="A4" s="3" t="inlineStr">
        <is>
          <t>Business Acquisition [Line Items]</t>
        </is>
      </c>
    </row>
    <row r="5">
      <c r="A5" s="4" t="inlineStr">
        <is>
          <t>Net service revenues</t>
        </is>
      </c>
      <c r="B5" s="6" t="n">
        <v>877550</v>
      </c>
    </row>
    <row r="6">
      <c r="A6" s="4" t="inlineStr">
        <is>
          <t>Operating income from continuing operations</t>
        </is>
      </c>
      <c r="B6" s="5" t="n">
        <v>67635</v>
      </c>
    </row>
    <row r="7">
      <c r="A7" s="4" t="inlineStr">
        <is>
          <t>Net income from continuing operations</t>
        </is>
      </c>
      <c r="B7" s="6" t="n">
        <v>46542</v>
      </c>
    </row>
    <row r="8">
      <c r="A8" s="4" t="inlineStr">
        <is>
          <t>Basic income per share</t>
        </is>
      </c>
      <c r="B8" s="8" t="n">
        <v>2.96</v>
      </c>
    </row>
    <row r="9">
      <c r="A9" s="4" t="inlineStr">
        <is>
          <t>Diluted income per share</t>
        </is>
      </c>
      <c r="B9" s="8" t="n">
        <v>2.9</v>
      </c>
    </row>
    <row r="10">
      <c r="A10" s="4" t="inlineStr">
        <is>
          <t>Queen City Hospice, A Plus and County Homemakers [Member]</t>
        </is>
      </c>
    </row>
    <row r="11">
      <c r="A11" s="3" t="inlineStr">
        <is>
          <t>Business Acquisition [Line Items]</t>
        </is>
      </c>
    </row>
    <row r="12">
      <c r="A12" s="4" t="inlineStr">
        <is>
          <t>Net service revenues</t>
        </is>
      </c>
      <c r="C12" s="6" t="n">
        <v>831290</v>
      </c>
    </row>
    <row r="13">
      <c r="A13" s="4" t="inlineStr">
        <is>
          <t>Operating income from continuing operations</t>
        </is>
      </c>
      <c r="C13" s="5" t="n">
        <v>45555</v>
      </c>
    </row>
    <row r="14">
      <c r="A14" s="4" t="inlineStr">
        <is>
          <t>Net income from continuing operations</t>
        </is>
      </c>
      <c r="C14" s="6" t="n">
        <v>34564</v>
      </c>
    </row>
    <row r="15">
      <c r="A15" s="4" t="inlineStr">
        <is>
          <t>Basic income per share</t>
        </is>
      </c>
      <c r="C15" s="8" t="n">
        <v>2.22</v>
      </c>
    </row>
    <row r="16">
      <c r="A16" s="4" t="inlineStr">
        <is>
          <t>Diluted income per share</t>
        </is>
      </c>
      <c r="C16" s="8" t="n">
        <v>2.17</v>
      </c>
    </row>
    <row r="17">
      <c r="A17" s="4" t="inlineStr">
        <is>
          <t>Hospice Partners, Alliance and VIP [Member]</t>
        </is>
      </c>
    </row>
    <row r="18">
      <c r="A18" s="3" t="inlineStr">
        <is>
          <t>Business Acquisition [Line Items]</t>
        </is>
      </c>
    </row>
    <row r="19">
      <c r="A19" s="4" t="inlineStr">
        <is>
          <t>Net service revenues</t>
        </is>
      </c>
      <c r="D19" s="6" t="n">
        <v>726727</v>
      </c>
    </row>
    <row r="20">
      <c r="A20" s="4" t="inlineStr">
        <is>
          <t>Operating income from continuing operations</t>
        </is>
      </c>
      <c r="D20" s="5" t="n">
        <v>46571</v>
      </c>
    </row>
    <row r="21">
      <c r="A21" s="4" t="inlineStr">
        <is>
          <t>Net income from continuing operations</t>
        </is>
      </c>
      <c r="D21" s="6" t="n">
        <v>35748</v>
      </c>
    </row>
    <row r="22">
      <c r="A22" s="4" t="inlineStr">
        <is>
          <t>Basic income per share</t>
        </is>
      </c>
      <c r="D22" s="8" t="n">
        <v>2.59</v>
      </c>
    </row>
    <row r="23">
      <c r="A23" s="4" t="inlineStr">
        <is>
          <t>Diluted income per share</t>
        </is>
      </c>
      <c r="D23" s="8" t="n">
        <v>2.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6" t="n">
        <v>38980</v>
      </c>
      <c r="C3" s="6" t="n">
        <v>34714</v>
      </c>
    </row>
    <row r="4">
      <c r="A4" s="4" t="inlineStr">
        <is>
          <t>Less: accumulated depreciation and amortization</t>
        </is>
      </c>
      <c r="B4" s="5" t="n">
        <v>-20497</v>
      </c>
      <c r="C4" s="5" t="n">
        <v>-14965</v>
      </c>
    </row>
    <row r="5">
      <c r="A5" s="4" t="inlineStr">
        <is>
          <t>Property and equipment, net</t>
        </is>
      </c>
      <c r="B5" s="5" t="n">
        <v>18483</v>
      </c>
      <c r="C5" s="5" t="n">
        <v>19749</v>
      </c>
    </row>
    <row r="6">
      <c r="A6" s="4" t="inlineStr">
        <is>
          <t>Computer Equipment [Member]</t>
        </is>
      </c>
    </row>
    <row r="7">
      <c r="A7" s="3" t="inlineStr">
        <is>
          <t>Property, Plant and Equipment [Line Items]</t>
        </is>
      </c>
    </row>
    <row r="8">
      <c r="A8" s="4" t="inlineStr">
        <is>
          <t>Property and equipment, gross</t>
        </is>
      </c>
      <c r="B8" s="5" t="n">
        <v>10313</v>
      </c>
      <c r="C8" s="5" t="n">
        <v>8135</v>
      </c>
    </row>
    <row r="9">
      <c r="A9" s="4" t="inlineStr">
        <is>
          <t>Furniture and Equipment [Member]</t>
        </is>
      </c>
    </row>
    <row r="10">
      <c r="A10" s="3" t="inlineStr">
        <is>
          <t>Property, Plant and Equipment [Line Items]</t>
        </is>
      </c>
    </row>
    <row r="11">
      <c r="A11" s="4" t="inlineStr">
        <is>
          <t>Property and equipment, gross</t>
        </is>
      </c>
      <c r="B11" s="5" t="n">
        <v>5220</v>
      </c>
      <c r="C11" s="5" t="n">
        <v>5097</v>
      </c>
    </row>
    <row r="12">
      <c r="A12" s="4" t="inlineStr">
        <is>
          <t>Transportation Equipment [Member]</t>
        </is>
      </c>
    </row>
    <row r="13">
      <c r="A13" s="3" t="inlineStr">
        <is>
          <t>Property, Plant and Equipment [Line Items]</t>
        </is>
      </c>
    </row>
    <row r="14">
      <c r="A14" s="4" t="inlineStr">
        <is>
          <t>Property and equipment, gross</t>
        </is>
      </c>
      <c r="B14" s="5" t="n">
        <v>194</v>
      </c>
      <c r="C14" s="5" t="n">
        <v>199</v>
      </c>
    </row>
    <row r="15">
      <c r="A15" s="4" t="inlineStr">
        <is>
          <t>Leasehold Improvements [Member]</t>
        </is>
      </c>
    </row>
    <row r="16">
      <c r="A16" s="3" t="inlineStr">
        <is>
          <t>Property, Plant and Equipment [Line Items]</t>
        </is>
      </c>
    </row>
    <row r="17">
      <c r="A17" s="4" t="inlineStr">
        <is>
          <t>Property and equipment, gross</t>
        </is>
      </c>
      <c r="B17" s="5" t="n">
        <v>9712</v>
      </c>
      <c r="C17" s="5" t="n">
        <v>9402</v>
      </c>
    </row>
    <row r="18">
      <c r="A18" s="4" t="inlineStr">
        <is>
          <t>Computer Software [Member]</t>
        </is>
      </c>
    </row>
    <row r="19">
      <c r="A19" s="3" t="inlineStr">
        <is>
          <t>Property, Plant and Equipment [Line Items]</t>
        </is>
      </c>
    </row>
    <row r="20">
      <c r="A20" s="4" t="inlineStr">
        <is>
          <t>Property and equipment, gross</t>
        </is>
      </c>
      <c r="B20" s="6" t="n">
        <v>13541</v>
      </c>
      <c r="C20" s="6" t="n">
        <v>118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t>
        </is>
      </c>
      <c r="B4" s="6" t="n">
        <v>38980</v>
      </c>
      <c r="C4" s="6" t="n">
        <v>34714</v>
      </c>
    </row>
    <row r="5">
      <c r="A5" s="4" t="inlineStr">
        <is>
          <t>Depreciation and amortization</t>
        </is>
      </c>
      <c r="B5" s="5" t="n">
        <v>14494</v>
      </c>
      <c r="C5" s="5" t="n">
        <v>12051</v>
      </c>
      <c r="D5" s="6" t="n">
        <v>10574</v>
      </c>
    </row>
    <row r="6">
      <c r="A6" s="4" t="inlineStr">
        <is>
          <t>Internally Developed Software [Member]</t>
        </is>
      </c>
    </row>
    <row r="7">
      <c r="A7" s="3" t="inlineStr">
        <is>
          <t>Property, Plant and Equipment [Line Items]</t>
        </is>
      </c>
    </row>
    <row r="8">
      <c r="A8" s="4" t="inlineStr">
        <is>
          <t>Property and equipment</t>
        </is>
      </c>
      <c r="B8" s="5" t="n">
        <v>1500</v>
      </c>
      <c r="C8" s="5" t="n">
        <v>1700</v>
      </c>
    </row>
    <row r="9">
      <c r="A9" s="4" t="inlineStr">
        <is>
          <t>Depreciation and amortization</t>
        </is>
      </c>
      <c r="B9" s="6" t="n">
        <v>5900</v>
      </c>
      <c r="C9" s="6" t="n">
        <v>5000</v>
      </c>
      <c r="D9" s="6" t="n">
        <v>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and Related Adjustments) (Details) - USD ($) $ in Thousands</t>
        </is>
      </c>
      <c r="B1" s="2" t="inlineStr">
        <is>
          <t>12 Months Ended</t>
        </is>
      </c>
    </row>
    <row r="2">
      <c r="B2" s="2" t="inlineStr">
        <is>
          <t>Dec. 31, 2021</t>
        </is>
      </c>
      <c r="C2" s="2" t="inlineStr">
        <is>
          <t>Dec. 31, 2020</t>
        </is>
      </c>
    </row>
    <row r="3">
      <c r="A3" s="3" t="inlineStr">
        <is>
          <t>Goodwill [Line Items]</t>
        </is>
      </c>
    </row>
    <row r="4">
      <c r="A4" s="4" t="inlineStr">
        <is>
          <t>Goodwill, at Beginning of Period</t>
        </is>
      </c>
      <c r="B4" s="6" t="n">
        <v>469072</v>
      </c>
      <c r="C4" s="6" t="n">
        <v>275368</v>
      </c>
    </row>
    <row r="5">
      <c r="A5" s="4" t="inlineStr">
        <is>
          <t>Additions for acquisitions</t>
        </is>
      </c>
      <c r="B5" s="5" t="n">
        <v>35064</v>
      </c>
      <c r="C5" s="5" t="n">
        <v>193867</v>
      </c>
    </row>
    <row r="6">
      <c r="A6" s="4" t="inlineStr">
        <is>
          <t>Divestiture</t>
        </is>
      </c>
      <c r="C6" s="5" t="n">
        <v>-1167</v>
      </c>
    </row>
    <row r="7">
      <c r="A7" s="4" t="inlineStr">
        <is>
          <t>Adjustments to previously recorded goodwill</t>
        </is>
      </c>
      <c r="B7" s="5" t="n">
        <v>256</v>
      </c>
      <c r="C7" s="5" t="n">
        <v>1004</v>
      </c>
    </row>
    <row r="8">
      <c r="A8" s="4" t="inlineStr">
        <is>
          <t>Goodwill, at End of Period</t>
        </is>
      </c>
      <c r="B8" s="5" t="n">
        <v>504392</v>
      </c>
      <c r="C8" s="5" t="n">
        <v>469072</v>
      </c>
    </row>
    <row r="9">
      <c r="A9" s="4" t="inlineStr">
        <is>
          <t>Hospice [Member]</t>
        </is>
      </c>
    </row>
    <row r="10">
      <c r="A10" s="3" t="inlineStr">
        <is>
          <t>Goodwill [Line Items]</t>
        </is>
      </c>
    </row>
    <row r="11">
      <c r="A11" s="4" t="inlineStr">
        <is>
          <t>Goodwill, at Beginning of Period</t>
        </is>
      </c>
      <c r="B11" s="5" t="n">
        <v>314833</v>
      </c>
      <c r="C11" s="5" t="n">
        <v>146983</v>
      </c>
    </row>
    <row r="12">
      <c r="A12" s="4" t="inlineStr">
        <is>
          <t>Additions for acquisitions</t>
        </is>
      </c>
      <c r="B12" s="5" t="n">
        <v>13370</v>
      </c>
      <c r="C12" s="5" t="n">
        <v>169207</v>
      </c>
    </row>
    <row r="13">
      <c r="A13" s="4" t="inlineStr">
        <is>
          <t>Divestiture</t>
        </is>
      </c>
      <c r="C13" s="5" t="n">
        <v>-1167</v>
      </c>
    </row>
    <row r="14">
      <c r="A14" s="4" t="inlineStr">
        <is>
          <t>Adjustments to previously recorded goodwill</t>
        </is>
      </c>
      <c r="B14" s="5" t="n">
        <v>131</v>
      </c>
      <c r="C14" s="5" t="n">
        <v>-190</v>
      </c>
    </row>
    <row r="15">
      <c r="A15" s="4" t="inlineStr">
        <is>
          <t>Goodwill, at End of Period</t>
        </is>
      </c>
      <c r="B15" s="5" t="n">
        <v>328334</v>
      </c>
      <c r="C15" s="5" t="n">
        <v>314833</v>
      </c>
    </row>
    <row r="16">
      <c r="A16" s="4" t="inlineStr">
        <is>
          <t>Personal Care [Member]</t>
        </is>
      </c>
    </row>
    <row r="17">
      <c r="A17" s="3" t="inlineStr">
        <is>
          <t>Goodwill [Line Items]</t>
        </is>
      </c>
    </row>
    <row r="18">
      <c r="A18" s="4" t="inlineStr">
        <is>
          <t>Goodwill, at Beginning of Period</t>
        </is>
      </c>
      <c r="B18" s="5" t="n">
        <v>152448</v>
      </c>
      <c r="C18" s="5" t="n">
        <v>126577</v>
      </c>
    </row>
    <row r="19">
      <c r="A19" s="4" t="inlineStr">
        <is>
          <t>Additions for acquisitions</t>
        </is>
      </c>
      <c r="B19" s="5" t="n">
        <v>115</v>
      </c>
      <c r="C19" s="5" t="n">
        <v>24660</v>
      </c>
    </row>
    <row r="20">
      <c r="A20" s="4" t="inlineStr">
        <is>
          <t>Adjustments to previously recorded goodwill</t>
        </is>
      </c>
      <c r="B20" s="5" t="n">
        <v>125</v>
      </c>
      <c r="C20" s="5" t="n">
        <v>1211</v>
      </c>
    </row>
    <row r="21">
      <c r="A21" s="4" t="inlineStr">
        <is>
          <t>Goodwill, at End of Period</t>
        </is>
      </c>
      <c r="B21" s="5" t="n">
        <v>152688</v>
      </c>
      <c r="C21" s="5" t="n">
        <v>152448</v>
      </c>
    </row>
    <row r="22">
      <c r="A22" s="4" t="inlineStr">
        <is>
          <t>Home Health [Member]</t>
        </is>
      </c>
    </row>
    <row r="23">
      <c r="A23" s="3" t="inlineStr">
        <is>
          <t>Goodwill [Line Items]</t>
        </is>
      </c>
    </row>
    <row r="24">
      <c r="A24" s="4" t="inlineStr">
        <is>
          <t>Goodwill, at Beginning of Period</t>
        </is>
      </c>
      <c r="B24" s="5" t="n">
        <v>1791</v>
      </c>
      <c r="C24" s="5" t="n">
        <v>1808</v>
      </c>
    </row>
    <row r="25">
      <c r="A25" s="4" t="inlineStr">
        <is>
          <t>Additions for acquisitions</t>
        </is>
      </c>
      <c r="B25" s="5" t="n">
        <v>21579</v>
      </c>
    </row>
    <row r="26">
      <c r="A26" s="4" t="inlineStr">
        <is>
          <t>Adjustments to previously recorded goodwill</t>
        </is>
      </c>
      <c r="C26" s="5" t="n">
        <v>-17</v>
      </c>
    </row>
    <row r="27">
      <c r="A27" s="4" t="inlineStr">
        <is>
          <t>Goodwill, at End of Period</t>
        </is>
      </c>
      <c r="B27" s="6" t="n">
        <v>23370</v>
      </c>
      <c r="C27" s="6" t="n">
        <v>17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18</t>
        </is>
      </c>
      <c r="B2" s="6" t="n">
        <v>268491</v>
      </c>
      <c r="C2" s="6" t="n">
        <v>13</v>
      </c>
      <c r="D2" s="6" t="n">
        <v>177683</v>
      </c>
      <c r="E2" s="6" t="n">
        <v>90795</v>
      </c>
    </row>
    <row r="3">
      <c r="A3" s="4" t="inlineStr">
        <is>
          <t>Balance, shares at Dec. 31, 2018</t>
        </is>
      </c>
      <c r="C3" s="5" t="n">
        <v>13126</v>
      </c>
    </row>
    <row r="4">
      <c r="A4" s="4" t="inlineStr">
        <is>
          <t>Issuance of shares of common stock under restricted stock award agreements, shares</t>
        </is>
      </c>
      <c r="C4" s="5" t="n">
        <v>70</v>
      </c>
    </row>
    <row r="5">
      <c r="A5" s="4" t="inlineStr">
        <is>
          <t>Forfeiture of shares of common stock under restricted stock award agreements, shares</t>
        </is>
      </c>
      <c r="C5" s="5" t="n">
        <v>-4</v>
      </c>
    </row>
    <row r="6">
      <c r="A6" s="4" t="inlineStr">
        <is>
          <t>Stock-based compensation</t>
        </is>
      </c>
      <c r="B6" s="5" t="n">
        <v>5766</v>
      </c>
      <c r="D6" s="5" t="n">
        <v>5766</v>
      </c>
    </row>
    <row r="7">
      <c r="A7" s="4" t="inlineStr">
        <is>
          <t>Shares issued for exercise of stock options</t>
        </is>
      </c>
      <c r="B7" s="5" t="n">
        <v>3153</v>
      </c>
      <c r="D7" s="5" t="n">
        <v>3153</v>
      </c>
    </row>
    <row r="8">
      <c r="A8" s="4" t="inlineStr">
        <is>
          <t>Shares issued for exercise of stock options, shares</t>
        </is>
      </c>
      <c r="C8" s="5" t="n">
        <v>125</v>
      </c>
    </row>
    <row r="9">
      <c r="A9" s="4" t="inlineStr">
        <is>
          <t>Shares issued in secondary and public offering, net of offering costs</t>
        </is>
      </c>
      <c r="B9" s="5" t="n">
        <v>172945</v>
      </c>
      <c r="C9" s="6" t="n">
        <v>2</v>
      </c>
      <c r="D9" s="5" t="n">
        <v>172943</v>
      </c>
    </row>
    <row r="10">
      <c r="A10" s="4" t="inlineStr">
        <is>
          <t>Shares issued in secondary and public offering, net of offering costs, shares</t>
        </is>
      </c>
      <c r="C10" s="5" t="n">
        <v>2300</v>
      </c>
    </row>
    <row r="11">
      <c r="A11" s="4" t="inlineStr">
        <is>
          <t>Net income</t>
        </is>
      </c>
      <c r="B11" s="5" t="n">
        <v>25237</v>
      </c>
      <c r="E11" s="5" t="n">
        <v>25237</v>
      </c>
    </row>
    <row r="12">
      <c r="A12" s="4" t="inlineStr">
        <is>
          <t>Balance at Dec. 31, 2019</t>
        </is>
      </c>
      <c r="B12" s="5" t="n">
        <v>475592</v>
      </c>
      <c r="C12" s="6" t="n">
        <v>15</v>
      </c>
      <c r="D12" s="5" t="n">
        <v>359545</v>
      </c>
      <c r="E12" s="5" t="n">
        <v>116032</v>
      </c>
    </row>
    <row r="13">
      <c r="A13" s="4" t="inlineStr">
        <is>
          <t>Balance, shares at Dec. 31, 2019</t>
        </is>
      </c>
      <c r="C13" s="5" t="n">
        <v>15617</v>
      </c>
    </row>
    <row r="14">
      <c r="A14" s="4" t="inlineStr">
        <is>
          <t>Issuance of shares of common stock under restricted stock award agreements, shares</t>
        </is>
      </c>
      <c r="C14" s="5" t="n">
        <v>88</v>
      </c>
    </row>
    <row r="15">
      <c r="A15" s="4" t="inlineStr">
        <is>
          <t>Forfeiture of shares of common stock under restricted stock award agreements, shares</t>
        </is>
      </c>
      <c r="C15" s="5" t="n">
        <v>-6</v>
      </c>
    </row>
    <row r="16">
      <c r="A16" s="4" t="inlineStr">
        <is>
          <t>Stock-based compensation</t>
        </is>
      </c>
      <c r="B16" s="5" t="n">
        <v>6005</v>
      </c>
      <c r="D16" s="5" t="n">
        <v>6005</v>
      </c>
    </row>
    <row r="17">
      <c r="A17" s="4" t="inlineStr">
        <is>
          <t>Shares issued for exercise of stock options</t>
        </is>
      </c>
      <c r="B17" s="5" t="n">
        <v>3946</v>
      </c>
      <c r="C17" s="6" t="n">
        <v>1</v>
      </c>
      <c r="D17" s="5" t="n">
        <v>3945</v>
      </c>
    </row>
    <row r="18">
      <c r="A18" s="4" t="inlineStr">
        <is>
          <t>Shares issued for exercise of stock options, shares</t>
        </is>
      </c>
      <c r="C18" s="5" t="n">
        <v>127</v>
      </c>
    </row>
    <row r="19">
      <c r="A19" s="4" t="inlineStr">
        <is>
          <t>Net income</t>
        </is>
      </c>
      <c r="B19" s="5" t="n">
        <v>33133</v>
      </c>
      <c r="E19" s="5" t="n">
        <v>33133</v>
      </c>
    </row>
    <row r="20">
      <c r="A20" s="4" t="inlineStr">
        <is>
          <t>Balance at Dec. 31, 2020</t>
        </is>
      </c>
      <c r="B20" s="5" t="n">
        <v>518676</v>
      </c>
      <c r="C20" s="6" t="n">
        <v>16</v>
      </c>
      <c r="D20" s="5" t="n">
        <v>369495</v>
      </c>
      <c r="E20" s="5" t="n">
        <v>149165</v>
      </c>
    </row>
    <row r="21">
      <c r="A21" s="4" t="inlineStr">
        <is>
          <t>Balance, shares at Dec. 31, 2020</t>
        </is>
      </c>
      <c r="C21" s="5" t="n">
        <v>15826</v>
      </c>
    </row>
    <row r="22">
      <c r="A22" s="4" t="inlineStr">
        <is>
          <t>Issuance of shares of common stock under restricted stock award agreements, shares</t>
        </is>
      </c>
      <c r="C22" s="5" t="n">
        <v>89</v>
      </c>
    </row>
    <row r="23">
      <c r="A23" s="4" t="inlineStr">
        <is>
          <t>Forfeiture of shares of common stock under restricted stock award agreements, shares</t>
        </is>
      </c>
      <c r="C23" s="5" t="n">
        <v>-7</v>
      </c>
    </row>
    <row r="24">
      <c r="A24" s="4" t="inlineStr">
        <is>
          <t>Stock-based compensation</t>
        </is>
      </c>
      <c r="B24" s="5" t="n">
        <v>9434</v>
      </c>
      <c r="D24" s="5" t="n">
        <v>9434</v>
      </c>
    </row>
    <row r="25">
      <c r="A25" s="4" t="inlineStr">
        <is>
          <t>Shares issued for exercise of stock options</t>
        </is>
      </c>
      <c r="B25" s="5" t="n">
        <v>1108</v>
      </c>
      <c r="D25" s="5" t="n">
        <v>1108</v>
      </c>
    </row>
    <row r="26">
      <c r="A26" s="4" t="inlineStr">
        <is>
          <t>Shares issued for exercise of stock options, shares</t>
        </is>
      </c>
      <c r="C26" s="5" t="n">
        <v>32</v>
      </c>
    </row>
    <row r="27">
      <c r="A27" s="4" t="inlineStr">
        <is>
          <t>Net income</t>
        </is>
      </c>
      <c r="B27" s="5" t="n">
        <v>45126</v>
      </c>
      <c r="E27" s="5" t="n">
        <v>45126</v>
      </c>
    </row>
    <row r="28">
      <c r="A28" s="4" t="inlineStr">
        <is>
          <t>Balance at Dec. 31, 2021</t>
        </is>
      </c>
      <c r="B28" s="6" t="n">
        <v>574344</v>
      </c>
      <c r="C28" s="6" t="n">
        <v>16</v>
      </c>
      <c r="D28" s="6" t="n">
        <v>380037</v>
      </c>
      <c r="E28" s="6" t="n">
        <v>194291</v>
      </c>
    </row>
    <row r="29">
      <c r="A29" s="4" t="inlineStr">
        <is>
          <t>Balance, shares at Dec. 31, 2021</t>
        </is>
      </c>
      <c r="C29" s="5" t="n">
        <v>15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 width="25" customWidth="1" min="7" max="7"/>
    <col width="14" customWidth="1" min="8" max="8"/>
    <col width="14" customWidth="1" min="9" max="9"/>
    <col width="14" customWidth="1" min="10" max="10"/>
  </cols>
  <sheetData>
    <row r="1">
      <c r="A1" s="1" t="inlineStr">
        <is>
          <t>Goodwill and Intangible Assets (Narrative) (Details) - USD ($)</t>
        </is>
      </c>
      <c r="B1" s="2" t="inlineStr">
        <is>
          <t>Aug. 01, 2021</t>
        </is>
      </c>
      <c r="C1" s="2" t="inlineStr">
        <is>
          <t>Dec. 04, 2020</t>
        </is>
      </c>
      <c r="D1" s="2" t="inlineStr">
        <is>
          <t>Nov. 01, 2020</t>
        </is>
      </c>
      <c r="E1" s="2" t="inlineStr">
        <is>
          <t>Jul. 01, 2020</t>
        </is>
      </c>
      <c r="F1" s="2" t="inlineStr">
        <is>
          <t>Jun. 01, 2019</t>
        </is>
      </c>
      <c r="G1" s="2" t="inlineStr">
        <is>
          <t>Dec. 31, 2021</t>
        </is>
      </c>
      <c r="H1" s="2" t="inlineStr">
        <is>
          <t>Dec. 31, 2020</t>
        </is>
      </c>
      <c r="I1" s="2" t="inlineStr">
        <is>
          <t>Dec. 31, 2019</t>
        </is>
      </c>
      <c r="J1" s="2" t="inlineStr">
        <is>
          <t>Oct. 01, 2021</t>
        </is>
      </c>
    </row>
    <row r="2">
      <c r="A2" s="3" t="inlineStr">
        <is>
          <t>Goodwill [Line Items]</t>
        </is>
      </c>
    </row>
    <row r="3">
      <c r="A3" s="4" t="inlineStr">
        <is>
          <t>Goodwill</t>
        </is>
      </c>
      <c r="G3" s="6" t="n">
        <v>504392000</v>
      </c>
      <c r="H3" s="6" t="n">
        <v>469072000</v>
      </c>
      <c r="I3" s="6" t="n">
        <v>275368000</v>
      </c>
    </row>
    <row r="4">
      <c r="A4" s="4" t="inlineStr">
        <is>
          <t>Adjustment of goodwill related to divestiture</t>
        </is>
      </c>
      <c r="H4" s="5" t="n">
        <v>1167000</v>
      </c>
    </row>
    <row r="5">
      <c r="A5" s="4" t="inlineStr">
        <is>
          <t>Discount rate used in goodwill impairment analysis</t>
        </is>
      </c>
      <c r="G5" s="4" t="inlineStr">
        <is>
          <t>8.50%</t>
        </is>
      </c>
    </row>
    <row r="6">
      <c r="A6" s="4" t="inlineStr">
        <is>
          <t>Goodwill impairment charge</t>
        </is>
      </c>
      <c r="G6" s="6" t="n">
        <v>0</v>
      </c>
      <c r="H6" s="5" t="n">
        <v>0</v>
      </c>
      <c r="I6" s="5" t="n">
        <v>0</v>
      </c>
    </row>
    <row r="7">
      <c r="A7" s="4" t="inlineStr">
        <is>
          <t>Amortization expense</t>
        </is>
      </c>
      <c r="G7" s="6" t="n">
        <v>8500000</v>
      </c>
      <c r="H7" s="5" t="n">
        <v>7100000</v>
      </c>
      <c r="I7" s="5" t="n">
        <v>6600000</v>
      </c>
    </row>
    <row r="8">
      <c r="A8" s="4" t="inlineStr">
        <is>
          <t>Weighted average remaining useful lives of identifiable intangible assets</t>
        </is>
      </c>
      <c r="G8" s="4" t="inlineStr">
        <is>
          <t>9 years 3 months 18 days</t>
        </is>
      </c>
    </row>
    <row r="9">
      <c r="A9" s="4" t="inlineStr">
        <is>
          <t>Minimum [Member]</t>
        </is>
      </c>
    </row>
    <row r="10">
      <c r="A10" s="3" t="inlineStr">
        <is>
          <t>Goodwill [Line Items]</t>
        </is>
      </c>
    </row>
    <row r="11">
      <c r="A11" s="4" t="inlineStr">
        <is>
          <t>Intangible assets, estimated useful lives</t>
        </is>
      </c>
      <c r="G11" s="4" t="inlineStr">
        <is>
          <t>1 year</t>
        </is>
      </c>
    </row>
    <row r="12">
      <c r="A12" s="4" t="inlineStr">
        <is>
          <t>Long-term revenue growth rate assumed in goodwill impairment analysis</t>
        </is>
      </c>
      <c r="G12" s="4" t="inlineStr">
        <is>
          <t>3.00%</t>
        </is>
      </c>
    </row>
    <row r="13">
      <c r="A13" s="4" t="inlineStr">
        <is>
          <t>Maximum [Member]</t>
        </is>
      </c>
    </row>
    <row r="14">
      <c r="A14" s="3" t="inlineStr">
        <is>
          <t>Goodwill [Line Items]</t>
        </is>
      </c>
    </row>
    <row r="15">
      <c r="A15" s="4" t="inlineStr">
        <is>
          <t>Intangible assets, estimated useful lives</t>
        </is>
      </c>
      <c r="G15" s="4" t="inlineStr">
        <is>
          <t>25 years</t>
        </is>
      </c>
    </row>
    <row r="16">
      <c r="A16" s="4" t="inlineStr">
        <is>
          <t>Long-term revenue growth rate assumed in goodwill impairment analysis</t>
        </is>
      </c>
      <c r="G16" s="4" t="inlineStr">
        <is>
          <t>5.00%</t>
        </is>
      </c>
    </row>
    <row r="17">
      <c r="A17" s="4" t="inlineStr">
        <is>
          <t>Percent of fair value of reporting unit excess of carrying value</t>
        </is>
      </c>
      <c r="G17" s="4" t="inlineStr">
        <is>
          <t>1.50%</t>
        </is>
      </c>
    </row>
    <row r="18">
      <c r="A18" s="4" t="inlineStr">
        <is>
          <t>Customer and Referral Relationships [Member] | Minimum [Member]</t>
        </is>
      </c>
    </row>
    <row r="19">
      <c r="A19" s="3" t="inlineStr">
        <is>
          <t>Goodwill [Line Items]</t>
        </is>
      </c>
    </row>
    <row r="20">
      <c r="A20" s="4" t="inlineStr">
        <is>
          <t>Intangible assets, estimated useful lives</t>
        </is>
      </c>
      <c r="G20" s="4" t="inlineStr">
        <is>
          <t>5 years</t>
        </is>
      </c>
    </row>
    <row r="21">
      <c r="A21" s="4" t="inlineStr">
        <is>
          <t>Customer and Referral Relationships [Member] | Maximum [Member]</t>
        </is>
      </c>
    </row>
    <row r="22">
      <c r="A22" s="3" t="inlineStr">
        <is>
          <t>Goodwill [Line Items]</t>
        </is>
      </c>
    </row>
    <row r="23">
      <c r="A23" s="4" t="inlineStr">
        <is>
          <t>Intangible assets, estimated useful lives</t>
        </is>
      </c>
      <c r="G23" s="4" t="inlineStr">
        <is>
          <t>10 years</t>
        </is>
      </c>
    </row>
    <row r="24">
      <c r="A24" s="4" t="inlineStr">
        <is>
          <t>State Licenses [Member]</t>
        </is>
      </c>
    </row>
    <row r="25">
      <c r="A25" s="3" t="inlineStr">
        <is>
          <t>Goodwill [Line Items]</t>
        </is>
      </c>
    </row>
    <row r="26">
      <c r="A26" s="4" t="inlineStr">
        <is>
          <t>Finite-lived intangible assets related to acquisition</t>
        </is>
      </c>
      <c r="F26" s="6" t="n">
        <v>10700000</v>
      </c>
    </row>
    <row r="27">
      <c r="A27" s="4" t="inlineStr">
        <is>
          <t>Customer Relationships [Member]</t>
        </is>
      </c>
    </row>
    <row r="28">
      <c r="A28" s="3" t="inlineStr">
        <is>
          <t>Goodwill [Line Items]</t>
        </is>
      </c>
    </row>
    <row r="29">
      <c r="A29" s="4" t="inlineStr">
        <is>
          <t>Finite-lived intangible assets related to acquisition</t>
        </is>
      </c>
      <c r="F29" s="6" t="n">
        <v>4700000</v>
      </c>
    </row>
    <row r="30">
      <c r="A30" s="4" t="inlineStr">
        <is>
          <t>General and Administrative Expense [Member]</t>
        </is>
      </c>
    </row>
    <row r="31">
      <c r="A31" s="3" t="inlineStr">
        <is>
          <t>Goodwill [Line Items]</t>
        </is>
      </c>
    </row>
    <row r="32">
      <c r="A32" s="4" t="inlineStr">
        <is>
          <t>Loss of disposal of assets</t>
        </is>
      </c>
      <c r="H32" s="5" t="n">
        <v>300000</v>
      </c>
    </row>
    <row r="33">
      <c r="A33" s="4" t="inlineStr">
        <is>
          <t>Armada Skilled Homecare [Member]</t>
        </is>
      </c>
    </row>
    <row r="34">
      <c r="A34" s="3" t="inlineStr">
        <is>
          <t>Goodwill [Line Items]</t>
        </is>
      </c>
    </row>
    <row r="35">
      <c r="A35" s="4" t="inlineStr">
        <is>
          <t>Goodwill</t>
        </is>
      </c>
      <c r="B35" s="6" t="n">
        <v>28438000</v>
      </c>
    </row>
    <row r="36">
      <c r="A36" s="4" t="inlineStr">
        <is>
          <t>Armada Skilled Homecare [Member] | State Licenses [Member]</t>
        </is>
      </c>
    </row>
    <row r="37">
      <c r="A37" s="3" t="inlineStr">
        <is>
          <t>Goodwill [Line Items]</t>
        </is>
      </c>
    </row>
    <row r="38">
      <c r="A38" s="4" t="inlineStr">
        <is>
          <t>Finite-lived intangible assets related to acquisition</t>
        </is>
      </c>
      <c r="G38" s="6" t="n">
        <v>400000</v>
      </c>
    </row>
    <row r="39">
      <c r="A39" s="4" t="inlineStr">
        <is>
          <t>Armada Skilled Homecare [Member] | Non-competition Agreements [Member]</t>
        </is>
      </c>
    </row>
    <row r="40">
      <c r="A40" s="3" t="inlineStr">
        <is>
          <t>Goodwill [Line Items]</t>
        </is>
      </c>
    </row>
    <row r="41">
      <c r="A41" s="4" t="inlineStr">
        <is>
          <t>Intangible assets, estimated useful lives</t>
        </is>
      </c>
      <c r="B41" s="4" t="inlineStr">
        <is>
          <t>5 years</t>
        </is>
      </c>
    </row>
    <row r="42">
      <c r="A42" s="4" t="inlineStr">
        <is>
          <t>Finite-lived intangible assets related to acquisition</t>
        </is>
      </c>
      <c r="B42" s="6" t="n">
        <v>600000</v>
      </c>
      <c r="G42" s="5" t="n">
        <v>600000</v>
      </c>
    </row>
    <row r="43">
      <c r="A43" s="4" t="inlineStr">
        <is>
          <t>Summit Home Health, LLC [Member]</t>
        </is>
      </c>
    </row>
    <row r="44">
      <c r="A44" s="3" t="inlineStr">
        <is>
          <t>Goodwill [Line Items]</t>
        </is>
      </c>
    </row>
    <row r="45">
      <c r="A45" s="4" t="inlineStr">
        <is>
          <t>Goodwill</t>
        </is>
      </c>
      <c r="J45" s="6" t="n">
        <v>6500000</v>
      </c>
    </row>
    <row r="46">
      <c r="A46" s="4" t="inlineStr">
        <is>
          <t>Queen City Hospice [Member]</t>
        </is>
      </c>
    </row>
    <row r="47">
      <c r="A47" s="3" t="inlineStr">
        <is>
          <t>Goodwill [Line Items]</t>
        </is>
      </c>
    </row>
    <row r="48">
      <c r="A48" s="4" t="inlineStr">
        <is>
          <t>Goodwill</t>
        </is>
      </c>
      <c r="C48" s="6" t="n">
        <v>169338000</v>
      </c>
    </row>
    <row r="49">
      <c r="A49" s="4" t="inlineStr">
        <is>
          <t>Queen City Hospice [Member] | State Licenses [Member]</t>
        </is>
      </c>
    </row>
    <row r="50">
      <c r="A50" s="3" t="inlineStr">
        <is>
          <t>Goodwill [Line Items]</t>
        </is>
      </c>
    </row>
    <row r="51">
      <c r="A51" s="4" t="inlineStr">
        <is>
          <t>Finite-lived intangible assets related to acquisition</t>
        </is>
      </c>
      <c r="H51" s="5" t="n">
        <v>7500000</v>
      </c>
    </row>
    <row r="52">
      <c r="A52" s="4" t="inlineStr">
        <is>
          <t>Queen City Hospice [Member] | Trade Names [Member]</t>
        </is>
      </c>
    </row>
    <row r="53">
      <c r="A53" s="3" t="inlineStr">
        <is>
          <t>Goodwill [Line Items]</t>
        </is>
      </c>
    </row>
    <row r="54">
      <c r="A54" s="4" t="inlineStr">
        <is>
          <t>Intangible assets, estimated useful lives</t>
        </is>
      </c>
      <c r="C54" s="4" t="inlineStr">
        <is>
          <t>15 years</t>
        </is>
      </c>
    </row>
    <row r="55">
      <c r="A55" s="4" t="inlineStr">
        <is>
          <t>Finite-lived intangible assets related to acquisition</t>
        </is>
      </c>
      <c r="C55" s="6" t="n">
        <v>11000000</v>
      </c>
      <c r="H55" s="5" t="n">
        <v>11000000</v>
      </c>
    </row>
    <row r="56">
      <c r="A56" s="4" t="inlineStr">
        <is>
          <t>Queen City Hospice [Member] | Non-competition Agreements [Member]</t>
        </is>
      </c>
    </row>
    <row r="57">
      <c r="A57" s="3" t="inlineStr">
        <is>
          <t>Goodwill [Line Items]</t>
        </is>
      </c>
    </row>
    <row r="58">
      <c r="A58" s="4" t="inlineStr">
        <is>
          <t>Intangible assets, estimated useful lives</t>
        </is>
      </c>
      <c r="C58" s="4" t="inlineStr">
        <is>
          <t>5 years</t>
        </is>
      </c>
    </row>
    <row r="59">
      <c r="A59" s="4" t="inlineStr">
        <is>
          <t>Finite-lived intangible assets related to acquisition</t>
        </is>
      </c>
      <c r="C59" s="6" t="n">
        <v>1500000</v>
      </c>
      <c r="H59" s="5" t="n">
        <v>1500000</v>
      </c>
    </row>
    <row r="60">
      <c r="A60" s="4" t="inlineStr">
        <is>
          <t>County Homemakers [Member]</t>
        </is>
      </c>
    </row>
    <row r="61">
      <c r="A61" s="3" t="inlineStr">
        <is>
          <t>Goodwill [Line Items]</t>
        </is>
      </c>
    </row>
    <row r="62">
      <c r="A62" s="4" t="inlineStr">
        <is>
          <t>Goodwill</t>
        </is>
      </c>
      <c r="D62" s="6" t="n">
        <v>13502000</v>
      </c>
    </row>
    <row r="63">
      <c r="A63" s="4" t="inlineStr">
        <is>
          <t>County Homemakers [Member] | State Licenses [Member]</t>
        </is>
      </c>
    </row>
    <row r="64">
      <c r="A64" s="3" t="inlineStr">
        <is>
          <t>Goodwill [Line Items]</t>
        </is>
      </c>
    </row>
    <row r="65">
      <c r="A65" s="4" t="inlineStr">
        <is>
          <t>Intangible assets, estimated useful lives</t>
        </is>
      </c>
      <c r="D65" s="4" t="inlineStr">
        <is>
          <t>8 years</t>
        </is>
      </c>
    </row>
    <row r="66">
      <c r="A66" s="4" t="inlineStr">
        <is>
          <t>Finite-lived intangible assets related to acquisition</t>
        </is>
      </c>
      <c r="D66" s="6" t="n">
        <v>300000</v>
      </c>
      <c r="H66" s="5" t="n">
        <v>300000</v>
      </c>
    </row>
    <row r="67">
      <c r="A67" s="4" t="inlineStr">
        <is>
          <t>County Homemakers [Member] | Trade Names [Member]</t>
        </is>
      </c>
    </row>
    <row r="68">
      <c r="A68" s="3" t="inlineStr">
        <is>
          <t>Goodwill [Line Items]</t>
        </is>
      </c>
    </row>
    <row r="69">
      <c r="A69" s="4" t="inlineStr">
        <is>
          <t>Intangible assets, estimated useful lives</t>
        </is>
      </c>
      <c r="D69" s="4" t="inlineStr">
        <is>
          <t>1 year</t>
        </is>
      </c>
    </row>
    <row r="70">
      <c r="A70" s="4" t="inlineStr">
        <is>
          <t>Finite-lived intangible assets related to acquisition</t>
        </is>
      </c>
      <c r="D70" s="6" t="n">
        <v>100000</v>
      </c>
      <c r="H70" s="5" t="n">
        <v>100000</v>
      </c>
    </row>
    <row r="71">
      <c r="A71" s="4" t="inlineStr">
        <is>
          <t>A Plus Health Care, Inc [Member]</t>
        </is>
      </c>
    </row>
    <row r="72">
      <c r="A72" s="3" t="inlineStr">
        <is>
          <t>Goodwill [Line Items]</t>
        </is>
      </c>
    </row>
    <row r="73">
      <c r="A73" s="4" t="inlineStr">
        <is>
          <t>Goodwill</t>
        </is>
      </c>
      <c r="E73" s="6" t="n">
        <v>9732000</v>
      </c>
    </row>
    <row r="74">
      <c r="A74" s="4" t="inlineStr">
        <is>
          <t>A Plus Health Care, Inc [Member] | Trade Names [Member]</t>
        </is>
      </c>
    </row>
    <row r="75">
      <c r="A75" s="3" t="inlineStr">
        <is>
          <t>Goodwill [Line Items]</t>
        </is>
      </c>
    </row>
    <row r="76">
      <c r="A76" s="4" t="inlineStr">
        <is>
          <t>Intangible assets, estimated useful lives</t>
        </is>
      </c>
      <c r="E76" s="4" t="inlineStr">
        <is>
          <t>15 years</t>
        </is>
      </c>
    </row>
    <row r="77">
      <c r="A77" s="4" t="inlineStr">
        <is>
          <t>Finite-lived intangible assets related to acquisition</t>
        </is>
      </c>
      <c r="E77" s="6" t="n">
        <v>1400000</v>
      </c>
      <c r="H77" s="5" t="n">
        <v>1400000</v>
      </c>
    </row>
    <row r="78">
      <c r="A78" s="4" t="inlineStr">
        <is>
          <t>Hospice [Member]</t>
        </is>
      </c>
    </row>
    <row r="79">
      <c r="A79" s="3" t="inlineStr">
        <is>
          <t>Goodwill [Line Items]</t>
        </is>
      </c>
    </row>
    <row r="80">
      <c r="A80" s="4" t="inlineStr">
        <is>
          <t>Goodwill</t>
        </is>
      </c>
      <c r="G80" s="6" t="n">
        <v>328334000</v>
      </c>
      <c r="H80" s="5" t="n">
        <v>314833000</v>
      </c>
      <c r="I80" s="5" t="n">
        <v>146983000</v>
      </c>
    </row>
    <row r="81">
      <c r="A81" s="4" t="inlineStr">
        <is>
          <t>Adjustment of goodwill related to divestiture</t>
        </is>
      </c>
      <c r="H81" s="5" t="n">
        <v>1167000</v>
      </c>
    </row>
    <row r="82">
      <c r="A82" s="4" t="inlineStr">
        <is>
          <t>Percent of fair value of reporting unit excess of carrying value</t>
        </is>
      </c>
      <c r="G82" s="4" t="inlineStr">
        <is>
          <t>20.00%</t>
        </is>
      </c>
    </row>
    <row r="83">
      <c r="A83" s="4" t="inlineStr">
        <is>
          <t>Hospice [Member] | Armada Skilled Homecare [Member]</t>
        </is>
      </c>
    </row>
    <row r="84">
      <c r="A84" s="3" t="inlineStr">
        <is>
          <t>Goodwill [Line Items]</t>
        </is>
      </c>
    </row>
    <row r="85">
      <c r="A85" s="4" t="inlineStr">
        <is>
          <t>Goodwill</t>
        </is>
      </c>
      <c r="G85" s="6" t="n">
        <v>13400000</v>
      </c>
    </row>
    <row r="86">
      <c r="A86" s="4" t="inlineStr">
        <is>
          <t>Hospice [Member] | Queen City Hospice [Member]</t>
        </is>
      </c>
    </row>
    <row r="87">
      <c r="A87" s="3" t="inlineStr">
        <is>
          <t>Goodwill [Line Items]</t>
        </is>
      </c>
    </row>
    <row r="88">
      <c r="A88" s="4" t="inlineStr">
        <is>
          <t>Goodwill</t>
        </is>
      </c>
      <c r="H88" s="5" t="n">
        <v>169200000</v>
      </c>
    </row>
    <row r="89">
      <c r="A89" s="4" t="inlineStr">
        <is>
          <t>2013 Home Health Business [Member] | Summit Home Health, LLC [Member]</t>
        </is>
      </c>
    </row>
    <row r="90">
      <c r="A90" s="3" t="inlineStr">
        <is>
          <t>Goodwill [Line Items]</t>
        </is>
      </c>
    </row>
    <row r="91">
      <c r="A91" s="4" t="inlineStr">
        <is>
          <t>Goodwill</t>
        </is>
      </c>
      <c r="G91" s="5" t="n">
        <v>6500000</v>
      </c>
    </row>
    <row r="92">
      <c r="A92" s="4" t="inlineStr">
        <is>
          <t>Home Health [Member]</t>
        </is>
      </c>
    </row>
    <row r="93">
      <c r="A93" s="3" t="inlineStr">
        <is>
          <t>Goodwill [Line Items]</t>
        </is>
      </c>
    </row>
    <row r="94">
      <c r="A94" s="4" t="inlineStr">
        <is>
          <t>Goodwill</t>
        </is>
      </c>
      <c r="G94" s="6" t="n">
        <v>23370000</v>
      </c>
      <c r="H94" s="5" t="n">
        <v>1791000</v>
      </c>
      <c r="I94" s="5" t="n">
        <v>1808000</v>
      </c>
    </row>
    <row r="95">
      <c r="A95" s="4" t="inlineStr">
        <is>
          <t>Percent of fair value of reporting unit excess of carrying value</t>
        </is>
      </c>
      <c r="G95" s="4" t="inlineStr">
        <is>
          <t>100.00%</t>
        </is>
      </c>
    </row>
    <row r="96">
      <c r="A96" s="4" t="inlineStr">
        <is>
          <t>Home Health [Member] | Armada Skilled Homecare [Member]</t>
        </is>
      </c>
    </row>
    <row r="97">
      <c r="A97" s="3" t="inlineStr">
        <is>
          <t>Goodwill [Line Items]</t>
        </is>
      </c>
    </row>
    <row r="98">
      <c r="A98" s="4" t="inlineStr">
        <is>
          <t>Goodwill</t>
        </is>
      </c>
      <c r="G98" s="6" t="n">
        <v>15000000</v>
      </c>
    </row>
    <row r="99">
      <c r="A99" s="4" t="inlineStr">
        <is>
          <t>Personal Care [Member]</t>
        </is>
      </c>
    </row>
    <row r="100">
      <c r="A100" s="3" t="inlineStr">
        <is>
          <t>Goodwill [Line Items]</t>
        </is>
      </c>
    </row>
    <row r="101">
      <c r="A101" s="4" t="inlineStr">
        <is>
          <t>Goodwill</t>
        </is>
      </c>
      <c r="G101" s="6" t="n">
        <v>152688000</v>
      </c>
      <c r="H101" s="5" t="n">
        <v>152448000</v>
      </c>
      <c r="I101" s="6" t="n">
        <v>126577000</v>
      </c>
    </row>
    <row r="102">
      <c r="A102" s="4" t="inlineStr">
        <is>
          <t>Percent of fair value of reporting unit excess of carrying value</t>
        </is>
      </c>
      <c r="G102" s="4" t="inlineStr">
        <is>
          <t>100.00%</t>
        </is>
      </c>
    </row>
    <row r="103">
      <c r="A103" s="4" t="inlineStr">
        <is>
          <t>Personal Care [Member] | County Homemakers, A Plus and SunLife [Member]</t>
        </is>
      </c>
    </row>
    <row r="104">
      <c r="A104" s="3" t="inlineStr">
        <is>
          <t>Goodwill [Line Items]</t>
        </is>
      </c>
    </row>
    <row r="105">
      <c r="A105" s="4" t="inlineStr">
        <is>
          <t>Goodwill</t>
        </is>
      </c>
      <c r="H105" s="6" t="n">
        <v>247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Dec. 31, 2021</t>
        </is>
      </c>
      <c r="C1" s="2" t="inlineStr">
        <is>
          <t>Dec. 31, 2020</t>
        </is>
      </c>
    </row>
    <row r="2">
      <c r="A2" s="3" t="inlineStr">
        <is>
          <t>Finite Lived Intangible Assets [Line Items]</t>
        </is>
      </c>
    </row>
    <row r="3">
      <c r="A3" s="4" t="inlineStr">
        <is>
          <t>Intangible assets with indefinite lives</t>
        </is>
      </c>
      <c r="B3" s="6" t="n">
        <v>21124</v>
      </c>
      <c r="C3" s="6" t="n">
        <v>20791</v>
      </c>
    </row>
    <row r="4">
      <c r="A4" s="3" t="inlineStr">
        <is>
          <t>Intangible assets subject to amortization:</t>
        </is>
      </c>
    </row>
    <row r="5">
      <c r="A5" s="4" t="inlineStr">
        <is>
          <t>Gross carrying amount</t>
        </is>
      </c>
      <c r="B5" s="5" t="n">
        <v>106891</v>
      </c>
      <c r="C5" s="5" t="n">
        <v>106330</v>
      </c>
    </row>
    <row r="6">
      <c r="A6" s="4" t="inlineStr">
        <is>
          <t>Accumulated amortization</t>
        </is>
      </c>
      <c r="B6" s="5" t="n">
        <v>-63694</v>
      </c>
      <c r="C6" s="5" t="n">
        <v>-55572</v>
      </c>
    </row>
    <row r="7">
      <c r="A7" s="4" t="inlineStr">
        <is>
          <t>Intangible assets subject to amortization, net</t>
        </is>
      </c>
      <c r="B7" s="5" t="n">
        <v>43197</v>
      </c>
      <c r="C7" s="5" t="n">
        <v>50758</v>
      </c>
    </row>
    <row r="8">
      <c r="A8" s="4" t="inlineStr">
        <is>
          <t>Net balance at end of period</t>
        </is>
      </c>
      <c r="B8" s="5" t="n">
        <v>64321</v>
      </c>
      <c r="C8" s="5" t="n">
        <v>71549</v>
      </c>
    </row>
    <row r="9">
      <c r="A9" s="4" t="inlineStr">
        <is>
          <t>Customer and Referral Relationships [Member]</t>
        </is>
      </c>
    </row>
    <row r="10">
      <c r="A10" s="3" t="inlineStr">
        <is>
          <t>Intangible assets subject to amortization:</t>
        </is>
      </c>
    </row>
    <row r="11">
      <c r="A11" s="4" t="inlineStr">
        <is>
          <t>Gross carrying amount</t>
        </is>
      </c>
      <c r="B11" s="5" t="n">
        <v>44672</v>
      </c>
      <c r="C11" s="5" t="n">
        <v>44672</v>
      </c>
    </row>
    <row r="12">
      <c r="A12" s="4" t="inlineStr">
        <is>
          <t>Accumulated amortization</t>
        </is>
      </c>
      <c r="B12" s="5" t="n">
        <v>-36342</v>
      </c>
      <c r="C12" s="5" t="n">
        <v>-34439</v>
      </c>
    </row>
    <row r="13">
      <c r="A13" s="4" t="inlineStr">
        <is>
          <t>Intangible assets subject to amortization, net</t>
        </is>
      </c>
      <c r="B13" s="5" t="n">
        <v>8330</v>
      </c>
      <c r="C13" s="5" t="n">
        <v>10233</v>
      </c>
    </row>
    <row r="14">
      <c r="A14" s="4" t="inlineStr">
        <is>
          <t>Net balance at end of period</t>
        </is>
      </c>
      <c r="B14" s="5" t="n">
        <v>8330</v>
      </c>
      <c r="C14" s="5" t="n">
        <v>10233</v>
      </c>
    </row>
    <row r="15">
      <c r="A15" s="4" t="inlineStr">
        <is>
          <t>Trade Names and Trademarks [Member]</t>
        </is>
      </c>
    </row>
    <row r="16">
      <c r="A16" s="3" t="inlineStr">
        <is>
          <t>Intangible assets subject to amortization:</t>
        </is>
      </c>
    </row>
    <row r="17">
      <c r="A17" s="4" t="inlineStr">
        <is>
          <t>Gross carrying amount</t>
        </is>
      </c>
      <c r="B17" s="5" t="n">
        <v>42926</v>
      </c>
      <c r="C17" s="5" t="n">
        <v>42926</v>
      </c>
    </row>
    <row r="18">
      <c r="A18" s="4" t="inlineStr">
        <is>
          <t>Accumulated amortization</t>
        </is>
      </c>
      <c r="B18" s="5" t="n">
        <v>-18494</v>
      </c>
      <c r="C18" s="5" t="n">
        <v>-15191</v>
      </c>
    </row>
    <row r="19">
      <c r="A19" s="4" t="inlineStr">
        <is>
          <t>Intangible assets subject to amortization, net</t>
        </is>
      </c>
      <c r="B19" s="5" t="n">
        <v>24432</v>
      </c>
      <c r="C19" s="5" t="n">
        <v>27735</v>
      </c>
    </row>
    <row r="20">
      <c r="A20" s="4" t="inlineStr">
        <is>
          <t>Net balance at end of period</t>
        </is>
      </c>
      <c r="B20" s="5" t="n">
        <v>24432</v>
      </c>
      <c r="C20" s="5" t="n">
        <v>27735</v>
      </c>
    </row>
    <row r="21">
      <c r="A21" s="4" t="inlineStr">
        <is>
          <t>Non-competition Agreements [Member]</t>
        </is>
      </c>
    </row>
    <row r="22">
      <c r="A22" s="3" t="inlineStr">
        <is>
          <t>Intangible assets subject to amortization:</t>
        </is>
      </c>
    </row>
    <row r="23">
      <c r="A23" s="4" t="inlineStr">
        <is>
          <t>Gross carrying amount</t>
        </is>
      </c>
      <c r="B23" s="5" t="n">
        <v>6785</v>
      </c>
      <c r="C23" s="5" t="n">
        <v>6225</v>
      </c>
    </row>
    <row r="24">
      <c r="A24" s="4" t="inlineStr">
        <is>
          <t>Accumulated amortization</t>
        </is>
      </c>
      <c r="B24" s="5" t="n">
        <v>-3831</v>
      </c>
      <c r="C24" s="5" t="n">
        <v>-2887</v>
      </c>
    </row>
    <row r="25">
      <c r="A25" s="4" t="inlineStr">
        <is>
          <t>Intangible assets subject to amortization, net</t>
        </is>
      </c>
      <c r="B25" s="5" t="n">
        <v>2954</v>
      </c>
      <c r="C25" s="5" t="n">
        <v>3338</v>
      </c>
    </row>
    <row r="26">
      <c r="A26" s="4" t="inlineStr">
        <is>
          <t>Net balance at end of period</t>
        </is>
      </c>
      <c r="B26" s="5" t="n">
        <v>2954</v>
      </c>
      <c r="C26" s="5" t="n">
        <v>3338</v>
      </c>
    </row>
    <row r="27">
      <c r="A27" s="4" t="inlineStr">
        <is>
          <t>State Licenses [Member]</t>
        </is>
      </c>
    </row>
    <row r="28">
      <c r="A28" s="3" t="inlineStr">
        <is>
          <t>Finite Lived Intangible Assets [Line Items]</t>
        </is>
      </c>
    </row>
    <row r="29">
      <c r="A29" s="4" t="inlineStr">
        <is>
          <t>Intangible assets with indefinite lives</t>
        </is>
      </c>
      <c r="B29" s="5" t="n">
        <v>21124</v>
      </c>
      <c r="C29" s="5" t="n">
        <v>20791</v>
      </c>
    </row>
    <row r="30">
      <c r="A30" s="3" t="inlineStr">
        <is>
          <t>Intangible assets subject to amortization:</t>
        </is>
      </c>
    </row>
    <row r="31">
      <c r="A31" s="4" t="inlineStr">
        <is>
          <t>Gross carrying amount</t>
        </is>
      </c>
      <c r="B31" s="5" t="n">
        <v>12508</v>
      </c>
      <c r="C31" s="5" t="n">
        <v>12507</v>
      </c>
    </row>
    <row r="32">
      <c r="A32" s="4" t="inlineStr">
        <is>
          <t>Accumulated amortization</t>
        </is>
      </c>
      <c r="B32" s="5" t="n">
        <v>-5027</v>
      </c>
      <c r="C32" s="5" t="n">
        <v>-3055</v>
      </c>
    </row>
    <row r="33">
      <c r="A33" s="4" t="inlineStr">
        <is>
          <t>Intangible assets subject to amortization, net</t>
        </is>
      </c>
      <c r="B33" s="5" t="n">
        <v>7481</v>
      </c>
      <c r="C33" s="5" t="n">
        <v>9452</v>
      </c>
    </row>
    <row r="34">
      <c r="A34" s="4" t="inlineStr">
        <is>
          <t>Net balance at end of period</t>
        </is>
      </c>
      <c r="B34" s="6" t="n">
        <v>28605</v>
      </c>
      <c r="C34" s="6" t="n">
        <v>302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Future Amortization of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6" t="n">
        <v>6660</v>
      </c>
    </row>
    <row r="4">
      <c r="A4" s="4" t="inlineStr">
        <is>
          <t>2023</t>
        </is>
      </c>
      <c r="B4" s="5" t="n">
        <v>6176</v>
      </c>
    </row>
    <row r="5">
      <c r="A5" s="4" t="inlineStr">
        <is>
          <t>2024</t>
        </is>
      </c>
      <c r="B5" s="5" t="n">
        <v>5933</v>
      </c>
    </row>
    <row r="6">
      <c r="A6" s="4" t="inlineStr">
        <is>
          <t>2025</t>
        </is>
      </c>
      <c r="B6" s="5" t="n">
        <v>4310</v>
      </c>
    </row>
    <row r="7">
      <c r="A7" s="4" t="inlineStr">
        <is>
          <t>2026</t>
        </is>
      </c>
      <c r="B7" s="5" t="n">
        <v>3686</v>
      </c>
    </row>
    <row r="8">
      <c r="A8" s="4" t="inlineStr">
        <is>
          <t>Thereafter</t>
        </is>
      </c>
      <c r="B8" s="5" t="n">
        <v>16432</v>
      </c>
    </row>
    <row r="9">
      <c r="A9" s="4" t="inlineStr">
        <is>
          <t>Intangible assets subject to amortization, net</t>
        </is>
      </c>
      <c r="B9" s="6" t="n">
        <v>43197</v>
      </c>
      <c r="C9" s="6" t="n">
        <v>50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Dec. 31, 2021</t>
        </is>
      </c>
      <c r="C1" s="2" t="inlineStr">
        <is>
          <t>Dec. 31, 2020</t>
        </is>
      </c>
    </row>
    <row r="2">
      <c r="A2" s="3" t="inlineStr">
        <is>
          <t>Details Of Certain Balance Sheet Accounts [Abstract]</t>
        </is>
      </c>
    </row>
    <row r="3">
      <c r="A3" s="4" t="inlineStr">
        <is>
          <t>Income tax receivable</t>
        </is>
      </c>
      <c r="B3" s="6" t="n">
        <v>7556</v>
      </c>
    </row>
    <row r="4">
      <c r="A4" s="4" t="inlineStr">
        <is>
          <t>Prepaid payroll taxes</t>
        </is>
      </c>
      <c r="B4" s="5" t="n">
        <v>3681</v>
      </c>
      <c r="C4" s="6" t="n">
        <v>3093</v>
      </c>
    </row>
    <row r="5">
      <c r="A5" s="4" t="inlineStr">
        <is>
          <t>Prepaid workers’ compensation and liability insurance</t>
        </is>
      </c>
      <c r="B5" s="5" t="n">
        <v>3206</v>
      </c>
      <c r="C5" s="5" t="n">
        <v>2838</v>
      </c>
    </row>
    <row r="6">
      <c r="A6" s="4" t="inlineStr">
        <is>
          <t>Workers’ compensation insurance receivable</t>
        </is>
      </c>
      <c r="B6" s="5" t="n">
        <v>1559</v>
      </c>
      <c r="C6" s="5" t="n">
        <v>1860</v>
      </c>
    </row>
    <row r="7">
      <c r="A7" s="4" t="inlineStr">
        <is>
          <t>Other</t>
        </is>
      </c>
      <c r="B7" s="5" t="n">
        <v>2489</v>
      </c>
      <c r="C7" s="5" t="n">
        <v>2178</v>
      </c>
    </row>
    <row r="8">
      <c r="A8" s="4" t="inlineStr">
        <is>
          <t>Total prepaid expenses and other current assets</t>
        </is>
      </c>
      <c r="B8" s="6" t="n">
        <v>18491</v>
      </c>
      <c r="C8" s="6" t="n">
        <v>99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Dec. 31, 2021</t>
        </is>
      </c>
      <c r="C1" s="2" t="inlineStr">
        <is>
          <t>Dec. 31, 2020</t>
        </is>
      </c>
    </row>
    <row r="2">
      <c r="A2" s="3" t="inlineStr">
        <is>
          <t>Details Of Certain Balance Sheet Accounts [Abstract]</t>
        </is>
      </c>
    </row>
    <row r="3">
      <c r="A3" s="4" t="inlineStr">
        <is>
          <t>Current portion of operating lease liabilities</t>
        </is>
      </c>
      <c r="B3" s="6" t="n">
        <v>9774</v>
      </c>
      <c r="C3" s="6" t="n">
        <v>9283</v>
      </c>
    </row>
    <row r="4">
      <c r="A4" s="4" t="inlineStr">
        <is>
          <t>Payor advances</t>
        </is>
      </c>
      <c r="B4" s="5" t="n">
        <v>6485</v>
      </c>
      <c r="C4" s="5" t="n">
        <v>4206</v>
      </c>
    </row>
    <row r="5">
      <c r="A5" s="4" t="inlineStr">
        <is>
          <t>Accrued health insurance</t>
        </is>
      </c>
      <c r="B5" s="5" t="n">
        <v>5200</v>
      </c>
      <c r="C5" s="5" t="n">
        <v>5607</v>
      </c>
    </row>
    <row r="6">
      <c r="A6" s="4" t="inlineStr">
        <is>
          <t>Accrued professional fees</t>
        </is>
      </c>
      <c r="B6" s="5" t="n">
        <v>2978</v>
      </c>
      <c r="C6" s="5" t="n">
        <v>4220</v>
      </c>
    </row>
    <row r="7">
      <c r="A7" s="4" t="inlineStr">
        <is>
          <t>Accrued payroll taxes</t>
        </is>
      </c>
      <c r="B7" s="5" t="n">
        <v>1872</v>
      </c>
      <c r="C7" s="5" t="n">
        <v>4543</v>
      </c>
    </row>
    <row r="8">
      <c r="A8" s="4" t="inlineStr">
        <is>
          <t>Other</t>
        </is>
      </c>
      <c r="B8" s="5" t="n">
        <v>10768</v>
      </c>
      <c r="C8" s="5" t="n">
        <v>9705</v>
      </c>
    </row>
    <row r="9">
      <c r="A9" s="4" t="inlineStr">
        <is>
          <t>Total accrued expenses</t>
        </is>
      </c>
      <c r="B9" s="6" t="n">
        <v>37077</v>
      </c>
      <c r="C9" s="6" t="n">
        <v>375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Government Stimulus Advances) (Details) - USD ($) $ in Thousands</t>
        </is>
      </c>
      <c r="B1" s="2" t="inlineStr">
        <is>
          <t>Dec. 31, 2021</t>
        </is>
      </c>
      <c r="C1" s="2" t="inlineStr">
        <is>
          <t>Dec. 31, 2020</t>
        </is>
      </c>
    </row>
    <row r="2">
      <c r="A2" s="3" t="inlineStr">
        <is>
          <t>Details Of Certain Balance Sheet Accounts [Line Items]</t>
        </is>
      </c>
    </row>
    <row r="3">
      <c r="A3" s="4" t="inlineStr">
        <is>
          <t>Provider Relief Fund</t>
        </is>
      </c>
      <c r="C3" s="6" t="n">
        <v>12252</v>
      </c>
    </row>
    <row r="4">
      <c r="A4" s="4" t="inlineStr">
        <is>
          <t>Payroll tax deferral</t>
        </is>
      </c>
      <c r="B4" s="6" t="n">
        <v>4173</v>
      </c>
      <c r="C4" s="5" t="n">
        <v>7141</v>
      </c>
    </row>
    <row r="5">
      <c r="A5" s="4" t="inlineStr">
        <is>
          <t>Total government stimulus advances</t>
        </is>
      </c>
      <c r="B5" s="6" t="n">
        <v>4173</v>
      </c>
      <c r="C5" s="5" t="n">
        <v>32087</v>
      </c>
    </row>
    <row r="6">
      <c r="A6" s="4" t="inlineStr">
        <is>
          <t>Queen City Hospice [Member]</t>
        </is>
      </c>
    </row>
    <row r="7">
      <c r="A7" s="3" t="inlineStr">
        <is>
          <t>Details Of Certain Balance Sheet Accounts [Line Items]</t>
        </is>
      </c>
    </row>
    <row r="8">
      <c r="A8" s="4" t="inlineStr">
        <is>
          <t>Provider Relief Fund</t>
        </is>
      </c>
      <c r="C8" s="5" t="n">
        <v>1893</v>
      </c>
    </row>
    <row r="9">
      <c r="A9" s="4" t="inlineStr">
        <is>
          <t>CMS advanced payment program — Queen City Hospice</t>
        </is>
      </c>
      <c r="C9" s="6" t="n">
        <v>108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Details of Certain Balance Sheet Accounts (Narrative) (Details) - USD ($)</t>
        </is>
      </c>
      <c r="B1" s="2" t="inlineStr">
        <is>
          <t>1 Months Ended</t>
        </is>
      </c>
      <c r="D1" s="2" t="inlineStr">
        <is>
          <t>12 Months Ended</t>
        </is>
      </c>
    </row>
    <row r="2">
      <c r="B2" s="2" t="inlineStr">
        <is>
          <t>Nov. 30, 2020</t>
        </is>
      </c>
      <c r="C2" s="2" t="inlineStr">
        <is>
          <t>Apr. 30, 2020</t>
        </is>
      </c>
      <c r="D2" s="2" t="inlineStr">
        <is>
          <t>Dec. 31, 2021</t>
        </is>
      </c>
      <c r="E2" s="2" t="inlineStr">
        <is>
          <t>Dec. 31, 2020</t>
        </is>
      </c>
    </row>
    <row r="3">
      <c r="A3" s="3" t="inlineStr">
        <is>
          <t>Details Of Certain Balance Sheet Accounts [Line Items]</t>
        </is>
      </c>
    </row>
    <row r="4">
      <c r="A4" s="4" t="inlineStr">
        <is>
          <t>Payroll tax deferral</t>
        </is>
      </c>
      <c r="D4" s="6" t="n">
        <v>4173000</v>
      </c>
      <c r="E4" s="6" t="n">
        <v>7141000</v>
      </c>
    </row>
    <row r="5">
      <c r="A5" s="4" t="inlineStr">
        <is>
          <t>Queen City Hospice [Member]</t>
        </is>
      </c>
    </row>
    <row r="6">
      <c r="A6" s="3" t="inlineStr">
        <is>
          <t>Details Of Certain Balance Sheet Accounts [Line Items]</t>
        </is>
      </c>
    </row>
    <row r="7">
      <c r="A7" s="4" t="inlineStr">
        <is>
          <t>CMS advanced payment program — Queen City Hospice</t>
        </is>
      </c>
      <c r="E7" s="5" t="n">
        <v>10801000</v>
      </c>
    </row>
    <row r="8">
      <c r="A8" s="4" t="inlineStr">
        <is>
          <t>CARES Act [Member]</t>
        </is>
      </c>
    </row>
    <row r="9">
      <c r="A9" s="3" t="inlineStr">
        <is>
          <t>Details Of Certain Balance Sheet Accounts [Line Items]</t>
        </is>
      </c>
    </row>
    <row r="10">
      <c r="A10" s="4" t="inlineStr">
        <is>
          <t>Payroll tax deferral</t>
        </is>
      </c>
      <c r="C10" s="6" t="n">
        <v>7100000</v>
      </c>
    </row>
    <row r="11">
      <c r="A11" s="4" t="inlineStr">
        <is>
          <t>Total deferred payroll taxes repaid of the amount in 2021</t>
        </is>
      </c>
      <c r="D11" s="6" t="n">
        <v>3000000</v>
      </c>
    </row>
    <row r="12">
      <c r="A12" s="4" t="inlineStr">
        <is>
          <t>Deferred payroll taxes payment term</t>
        </is>
      </c>
      <c r="D12" s="4" t="inlineStr">
        <is>
          <t>2 years</t>
        </is>
      </c>
    </row>
    <row r="13">
      <c r="A13" s="4" t="inlineStr">
        <is>
          <t>CARES Act [Member] | Provider Relief Fund [Member]</t>
        </is>
      </c>
    </row>
    <row r="14">
      <c r="A14" s="3" t="inlineStr">
        <is>
          <t>Details Of Certain Balance Sheet Accounts [Line Items]</t>
        </is>
      </c>
    </row>
    <row r="15">
      <c r="A15" s="4" t="inlineStr">
        <is>
          <t>CARES Act and other relief legislation</t>
        </is>
      </c>
      <c r="D15" s="6" t="n">
        <v>186000000000</v>
      </c>
    </row>
    <row r="16">
      <c r="A16" s="4" t="inlineStr">
        <is>
          <t>Aggregate principal amount of grants received</t>
        </is>
      </c>
      <c r="B16" s="6" t="n">
        <v>13700000</v>
      </c>
    </row>
    <row r="17">
      <c r="A17" s="4" t="inlineStr">
        <is>
          <t>Fund distributed to health care related expenses</t>
        </is>
      </c>
      <c r="D17" s="5" t="n">
        <v>12300000</v>
      </c>
      <c r="E17" s="6" t="n">
        <v>1400000</v>
      </c>
    </row>
    <row r="18">
      <c r="A18" s="4" t="inlineStr">
        <is>
          <t>CARES Act [Member] | Provider Relief Fund [Member] | Queen City Hospice [Member]</t>
        </is>
      </c>
    </row>
    <row r="19">
      <c r="A19" s="3" t="inlineStr">
        <is>
          <t>Details Of Certain Balance Sheet Accounts [Line Items]</t>
        </is>
      </c>
    </row>
    <row r="20">
      <c r="A20" s="4" t="inlineStr">
        <is>
          <t>Intends to pay retention payments</t>
        </is>
      </c>
      <c r="D20" s="6" t="n">
        <v>1900000</v>
      </c>
    </row>
    <row r="21">
      <c r="A21" s="4" t="inlineStr">
        <is>
          <t>CARES Act [Member] | Provider Relief Fund [Member] | Minimum [Member]</t>
        </is>
      </c>
    </row>
    <row r="22">
      <c r="A22" s="3" t="inlineStr">
        <is>
          <t>Details Of Certain Balance Sheet Accounts [Line Items]</t>
        </is>
      </c>
    </row>
    <row r="23">
      <c r="A23" s="4" t="inlineStr">
        <is>
          <t>Annual awards for commercial organizations</t>
        </is>
      </c>
      <c r="C23" s="5" t="n">
        <v>750000</v>
      </c>
    </row>
    <row r="24">
      <c r="A24" s="4" t="inlineStr">
        <is>
          <t>CARES Act [Member] | Medicare Accelerated And Advance Payment Program [Member] | Queen City Hospice [Member]</t>
        </is>
      </c>
    </row>
    <row r="25">
      <c r="A25" s="3" t="inlineStr">
        <is>
          <t>Details Of Certain Balance Sheet Accounts [Line Items]</t>
        </is>
      </c>
    </row>
    <row r="26">
      <c r="A26" s="4" t="inlineStr">
        <is>
          <t>CMS advanced payment program — Queen City Hospice</t>
        </is>
      </c>
      <c r="C26" s="5" t="n">
        <v>10800000</v>
      </c>
    </row>
    <row r="27">
      <c r="A27" s="4" t="inlineStr">
        <is>
          <t>Repayment of grants</t>
        </is>
      </c>
      <c r="C27" s="6" t="n">
        <v>0</v>
      </c>
    </row>
    <row r="28">
      <c r="A28" s="4" t="inlineStr">
        <is>
          <t>Repayment of funds period</t>
        </is>
      </c>
      <c r="C28" s="4" t="inlineStr">
        <is>
          <t>2021-03</t>
        </is>
      </c>
    </row>
    <row r="29">
      <c r="A29" s="4" t="inlineStr">
        <is>
          <t>CARES Act [Member] | Medicare Accelerated And Advance Payment Program [Member] | Hospice and Home Health [Member]</t>
        </is>
      </c>
    </row>
    <row r="30">
      <c r="A30" s="3" t="inlineStr">
        <is>
          <t>Details Of Certain Balance Sheet Accounts [Line Items]</t>
        </is>
      </c>
    </row>
    <row r="31">
      <c r="A31" s="4" t="inlineStr">
        <is>
          <t>Medicare payment period</t>
        </is>
      </c>
      <c r="C31" s="4" t="inlineStr">
        <is>
          <t>3 months</t>
        </is>
      </c>
    </row>
    <row r="32">
      <c r="A32" s="4" t="inlineStr">
        <is>
          <t>CARES Act [Member] | Medicare Accelerated And Advance Payment Program [Member] | Maximum [Member] | Hospice and Home Health [Member]</t>
        </is>
      </c>
    </row>
    <row r="33">
      <c r="A33" s="3" t="inlineStr">
        <is>
          <t>Details Of Certain Balance Sheet Accounts [Line Items]</t>
        </is>
      </c>
    </row>
    <row r="34">
      <c r="A34" s="4" t="inlineStr">
        <is>
          <t>Request percentage of advance or accelerated payment</t>
        </is>
      </c>
      <c r="C34" s="4" t="inlineStr">
        <is>
          <t>10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Dec. 31, 2021</t>
        </is>
      </c>
      <c r="C1" s="2" t="inlineStr">
        <is>
          <t>Dec. 31, 2020</t>
        </is>
      </c>
    </row>
    <row r="2">
      <c r="A2" s="3" t="inlineStr">
        <is>
          <t>Debt Instrument [Line Items]</t>
        </is>
      </c>
    </row>
    <row r="3">
      <c r="A3" s="4" t="inlineStr">
        <is>
          <t>Less unamortized issuance costs</t>
        </is>
      </c>
      <c r="B3" s="6" t="n">
        <v>-3941</v>
      </c>
      <c r="C3" s="6" t="n">
        <v>-1716</v>
      </c>
    </row>
    <row r="4">
      <c r="A4" s="4" t="inlineStr">
        <is>
          <t>Total</t>
        </is>
      </c>
      <c r="B4" s="5" t="n">
        <v>220912</v>
      </c>
      <c r="C4" s="5" t="n">
        <v>194872</v>
      </c>
    </row>
    <row r="5">
      <c r="A5" s="4" t="inlineStr">
        <is>
          <t>Less current maturities</t>
        </is>
      </c>
      <c r="C5" s="5" t="n">
        <v>-971</v>
      </c>
    </row>
    <row r="6">
      <c r="A6" s="4" t="inlineStr">
        <is>
          <t>Long-term debt</t>
        </is>
      </c>
      <c r="B6" s="5" t="n">
        <v>220912</v>
      </c>
      <c r="C6" s="5" t="n">
        <v>193901</v>
      </c>
    </row>
    <row r="7">
      <c r="A7" s="4" t="inlineStr">
        <is>
          <t>Revolving Credit Loan [Member] | Senior Secured Credit Facility [Member]</t>
        </is>
      </c>
    </row>
    <row r="8">
      <c r="A8" s="3" t="inlineStr">
        <is>
          <t>Debt Instrument [Line Items]</t>
        </is>
      </c>
    </row>
    <row r="9">
      <c r="A9" s="4" t="inlineStr">
        <is>
          <t>Long-term debt gross</t>
        </is>
      </c>
      <c r="B9" s="6" t="n">
        <v>224853</v>
      </c>
      <c r="C9" s="5" t="n">
        <v>178458</v>
      </c>
    </row>
    <row r="10">
      <c r="A10" s="4" t="inlineStr">
        <is>
          <t>Term Loan [Member] | Senior Secured Credit Facility [Member]</t>
        </is>
      </c>
    </row>
    <row r="11">
      <c r="A11" s="3" t="inlineStr">
        <is>
          <t>Debt Instrument [Line Items]</t>
        </is>
      </c>
    </row>
    <row r="12">
      <c r="A12" s="4" t="inlineStr">
        <is>
          <t>Long-term debt gross</t>
        </is>
      </c>
      <c r="C12" s="6" t="n">
        <v>181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Long-Term Debt (Narrative) (Details) - USD ($)</t>
        </is>
      </c>
      <c r="B1" s="2" t="inlineStr">
        <is>
          <t>Aug. 01, 2021</t>
        </is>
      </c>
      <c r="C1" s="2" t="inlineStr">
        <is>
          <t>Jul. 30, 2021</t>
        </is>
      </c>
      <c r="D1" s="2" t="inlineStr">
        <is>
          <t>Dec. 04, 2020</t>
        </is>
      </c>
      <c r="E1" s="2" t="inlineStr">
        <is>
          <t>Sep. 12, 2019</t>
        </is>
      </c>
      <c r="F1" s="2" t="inlineStr">
        <is>
          <t>Oct. 31, 2018</t>
        </is>
      </c>
      <c r="G1" s="2" t="inlineStr">
        <is>
          <t>Dec. 31, 2021</t>
        </is>
      </c>
      <c r="H1" s="2" t="inlineStr">
        <is>
          <t>Dec. 31, 2020</t>
        </is>
      </c>
      <c r="I1" s="2" t="inlineStr">
        <is>
          <t>Dec. 31, 2019</t>
        </is>
      </c>
    </row>
    <row r="2">
      <c r="A2" s="3" t="inlineStr">
        <is>
          <t>Debt Instrument [Line Items]</t>
        </is>
      </c>
    </row>
    <row r="3">
      <c r="A3" s="4" t="inlineStr">
        <is>
          <t>Borrowings on revolver — credit facility</t>
        </is>
      </c>
      <c r="G3" s="6" t="n">
        <v>46395000</v>
      </c>
      <c r="H3" s="6" t="n">
        <v>135000000</v>
      </c>
      <c r="I3" s="6" t="n">
        <v>23458000</v>
      </c>
    </row>
    <row r="4">
      <c r="A4" s="4" t="inlineStr">
        <is>
          <t>Long term debt refinanced amount</t>
        </is>
      </c>
      <c r="G4" s="5" t="n">
        <v>18130000</v>
      </c>
      <c r="H4" s="5" t="n">
        <v>735000</v>
      </c>
      <c r="I4" s="6" t="n">
        <v>735000</v>
      </c>
    </row>
    <row r="5">
      <c r="A5" s="4" t="inlineStr">
        <is>
          <t>Debt issuance costs</t>
        </is>
      </c>
      <c r="G5" s="5" t="n">
        <v>3941000</v>
      </c>
      <c r="H5" s="5" t="n">
        <v>1716000</v>
      </c>
    </row>
    <row r="6">
      <c r="A6" s="4" t="inlineStr">
        <is>
          <t>Capital One, National Association [Member] | Term Loan [Member]</t>
        </is>
      </c>
    </row>
    <row r="7">
      <c r="A7" s="3" t="inlineStr">
        <is>
          <t>Debt Instrument [Line Items]</t>
        </is>
      </c>
    </row>
    <row r="8">
      <c r="A8" s="4" t="inlineStr">
        <is>
          <t>Line of credit outstanding amount</t>
        </is>
      </c>
      <c r="C8" s="6" t="n">
        <v>0</v>
      </c>
    </row>
    <row r="9">
      <c r="A9" s="4" t="inlineStr">
        <is>
          <t>Revolving Credit Loan [Member] | Capital One, National Association [Member]</t>
        </is>
      </c>
    </row>
    <row r="10">
      <c r="A10" s="3" t="inlineStr">
        <is>
          <t>Debt Instrument [Line Items]</t>
        </is>
      </c>
    </row>
    <row r="11">
      <c r="A11" s="4" t="inlineStr">
        <is>
          <t>Maximum aggregate loan amount available</t>
        </is>
      </c>
      <c r="G11" s="5" t="n">
        <v>600000000</v>
      </c>
    </row>
    <row r="12">
      <c r="A12" s="4" t="inlineStr">
        <is>
          <t>Revolving Credit Loan [Member] | Capital One, National Association [Member] | Minimum [Member]</t>
        </is>
      </c>
    </row>
    <row r="13">
      <c r="A13" s="3" t="inlineStr">
        <is>
          <t>Debt Instrument [Line Items]</t>
        </is>
      </c>
    </row>
    <row r="14">
      <c r="A14" s="4" t="inlineStr">
        <is>
          <t>Revolving credit facility maturity term</t>
        </is>
      </c>
      <c r="C14" s="4" t="inlineStr">
        <is>
          <t>May 8,
		2023</t>
        </is>
      </c>
    </row>
    <row r="15">
      <c r="A15" s="4" t="inlineStr">
        <is>
          <t>Revolving Credit Loan [Member] | Capital One, National Association [Member] | Maximum [Member]</t>
        </is>
      </c>
    </row>
    <row r="16">
      <c r="A16" s="3" t="inlineStr">
        <is>
          <t>Debt Instrument [Line Items]</t>
        </is>
      </c>
    </row>
    <row r="17">
      <c r="A17" s="4" t="inlineStr">
        <is>
          <t>Revolving credit facility maturity term</t>
        </is>
      </c>
      <c r="C17" s="4" t="inlineStr">
        <is>
          <t>Jul. 30,
		2026</t>
        </is>
      </c>
    </row>
    <row r="18">
      <c r="A18" s="4" t="inlineStr">
        <is>
          <t>Credit Agreement [Member]</t>
        </is>
      </c>
    </row>
    <row r="19">
      <c r="A19" s="3" t="inlineStr">
        <is>
          <t>Debt Instrument [Line Items]</t>
        </is>
      </c>
    </row>
    <row r="20">
      <c r="A20" s="4" t="inlineStr">
        <is>
          <t>Long term debt refinanced amount</t>
        </is>
      </c>
      <c r="C20" s="6" t="n">
        <v>17400000</v>
      </c>
    </row>
    <row r="21">
      <c r="A21" s="4" t="inlineStr">
        <is>
          <t>Credit Agreement [Member] | Capital One, National Association [Member]</t>
        </is>
      </c>
    </row>
    <row r="22">
      <c r="A22" s="3" t="inlineStr">
        <is>
          <t>Debt Instrument [Line Items]</t>
        </is>
      </c>
    </row>
    <row r="23">
      <c r="A23" s="4" t="inlineStr">
        <is>
          <t>Maximum aggregate loan amount available</t>
        </is>
      </c>
      <c r="F23" s="6" t="n">
        <v>269600000</v>
      </c>
      <c r="G23" s="5" t="n">
        <v>143600000</v>
      </c>
      <c r="H23" s="5" t="n">
        <v>112600000</v>
      </c>
    </row>
    <row r="24">
      <c r="A24" s="4" t="inlineStr">
        <is>
          <t>Debt instrument, maturity date</t>
        </is>
      </c>
      <c r="F24" s="4" t="inlineStr">
        <is>
          <t>May 8,
		2023</t>
        </is>
      </c>
    </row>
    <row r="25">
      <c r="A25" s="4" t="inlineStr">
        <is>
          <t>Debt instrument total net leverage ratio</t>
        </is>
      </c>
      <c r="F25" s="4" t="inlineStr">
        <is>
          <t>4.25%</t>
        </is>
      </c>
    </row>
    <row r="26">
      <c r="A26" s="4" t="inlineStr">
        <is>
          <t>Line of credit outstanding amount</t>
        </is>
      </c>
      <c r="G26" s="5" t="n">
        <v>376600000</v>
      </c>
      <c r="H26" s="5" t="n">
        <v>9000000</v>
      </c>
    </row>
    <row r="27">
      <c r="A27" s="4" t="inlineStr">
        <is>
          <t>Credit Agreement [Member] | Capital One, National Association [Member] | Delayed Draw Term Loan [Member]</t>
        </is>
      </c>
    </row>
    <row r="28">
      <c r="A28" s="3" t="inlineStr">
        <is>
          <t>Debt Instrument [Line Items]</t>
        </is>
      </c>
    </row>
    <row r="29">
      <c r="A29" s="4" t="inlineStr">
        <is>
          <t>Maximum aggregate loan amount available</t>
        </is>
      </c>
      <c r="F29" s="6" t="n">
        <v>19600000</v>
      </c>
    </row>
    <row r="30">
      <c r="A30" s="4" t="inlineStr">
        <is>
          <t>Credit Agreement [Member] | Capital One, National Association [Member] | Term Loan [Member]</t>
        </is>
      </c>
    </row>
    <row r="31">
      <c r="A31" s="3" t="inlineStr">
        <is>
          <t>Debt Instrument [Line Items]</t>
        </is>
      </c>
    </row>
    <row r="32">
      <c r="A32" s="4" t="inlineStr">
        <is>
          <t>Line of credit outstanding amount</t>
        </is>
      </c>
      <c r="G32" s="5" t="n">
        <v>8200000</v>
      </c>
      <c r="H32" s="6" t="n">
        <v>18100000</v>
      </c>
    </row>
    <row r="33">
      <c r="A33" s="4" t="inlineStr">
        <is>
          <t>Debt instrument stated interest rate</t>
        </is>
      </c>
      <c r="H33" s="4" t="inlineStr">
        <is>
          <t>1.90%</t>
        </is>
      </c>
    </row>
    <row r="34">
      <c r="A34" s="4" t="inlineStr">
        <is>
          <t>Credit Agreement [Member] | Capital One, National Association [Member] | Maximum [Member]</t>
        </is>
      </c>
    </row>
    <row r="35">
      <c r="A35" s="3" t="inlineStr">
        <is>
          <t>Debt Instrument [Line Items]</t>
        </is>
      </c>
    </row>
    <row r="36">
      <c r="A36" s="4" t="inlineStr">
        <is>
          <t>Debt instrument total net leverage ratio</t>
        </is>
      </c>
      <c r="F36" s="4" t="inlineStr">
        <is>
          <t>3.75%</t>
        </is>
      </c>
    </row>
    <row r="37">
      <c r="A37" s="4" t="inlineStr">
        <is>
          <t>Credit Agreement [Member] | Capital One, National Association [Member] | Federal Funds Rate [Member]</t>
        </is>
      </c>
    </row>
    <row r="38">
      <c r="A38" s="3" t="inlineStr">
        <is>
          <t>Debt Instrument [Line Items]</t>
        </is>
      </c>
    </row>
    <row r="39">
      <c r="A39" s="4" t="inlineStr">
        <is>
          <t>Debt instrument variable interest rate margin</t>
        </is>
      </c>
      <c r="F39" s="4" t="inlineStr">
        <is>
          <t>0.50%</t>
        </is>
      </c>
    </row>
    <row r="40">
      <c r="A40" s="4" t="inlineStr">
        <is>
          <t>Credit Agreement [Member] | Capital One, National Association [Member] | London Interbank Offered Rate (LIBOR)</t>
        </is>
      </c>
    </row>
    <row r="41">
      <c r="A41" s="3" t="inlineStr">
        <is>
          <t>Debt Instrument [Line Items]</t>
        </is>
      </c>
    </row>
    <row r="42">
      <c r="A42" s="4" t="inlineStr">
        <is>
          <t>Debt instrument variable interest rate margin</t>
        </is>
      </c>
      <c r="F42" s="4" t="inlineStr">
        <is>
          <t>1.00%</t>
        </is>
      </c>
    </row>
    <row r="43">
      <c r="A43" s="4" t="inlineStr">
        <is>
          <t>Credit Agreement [Member] | Capital One, National Association [Member] | London Interbank Offered Rate (LIBOR) | Minimum [Member]</t>
        </is>
      </c>
    </row>
    <row r="44">
      <c r="A44" s="3" t="inlineStr">
        <is>
          <t>Debt Instrument [Line Items]</t>
        </is>
      </c>
    </row>
    <row r="45">
      <c r="A45" s="4" t="inlineStr">
        <is>
          <t>Debt instrument variable interest rate margin</t>
        </is>
      </c>
      <c r="F45" s="4" t="inlineStr">
        <is>
          <t>0.00%</t>
        </is>
      </c>
    </row>
    <row r="46">
      <c r="A46" s="4" t="inlineStr">
        <is>
          <t>Credit Agreement [Member] | Capital One, National Association [Member] | Based On Applicable Senior Leverage Ratio | Minimum [Member]</t>
        </is>
      </c>
    </row>
    <row r="47">
      <c r="A47" s="3" t="inlineStr">
        <is>
          <t>Debt Instrument [Line Items]</t>
        </is>
      </c>
    </row>
    <row r="48">
      <c r="A48" s="4" t="inlineStr">
        <is>
          <t>Debt instrument variable interest rate margin</t>
        </is>
      </c>
      <c r="F48" s="4" t="inlineStr">
        <is>
          <t>0.75%</t>
        </is>
      </c>
    </row>
    <row r="49">
      <c r="A49" s="4" t="inlineStr">
        <is>
          <t>Credit Agreement [Member] | Capital One, National Association [Member] | Based On Applicable Senior Leverage Ratio | Maximum [Member]</t>
        </is>
      </c>
    </row>
    <row r="50">
      <c r="A50" s="3" t="inlineStr">
        <is>
          <t>Debt Instrument [Line Items]</t>
        </is>
      </c>
    </row>
    <row r="51">
      <c r="A51" s="4" t="inlineStr">
        <is>
          <t>Debt instrument variable interest rate margin</t>
        </is>
      </c>
      <c r="F51" s="4" t="inlineStr">
        <is>
          <t>1.50%</t>
        </is>
      </c>
    </row>
    <row r="52">
      <c r="A52" s="4" t="inlineStr">
        <is>
          <t>Credit Agreement [Member] | Capital One, National Association [Member] | Based On Applicable Leverage Ratio [Member] | Minimum [Member]</t>
        </is>
      </c>
    </row>
    <row r="53">
      <c r="A53" s="3" t="inlineStr">
        <is>
          <t>Debt Instrument [Line Items]</t>
        </is>
      </c>
    </row>
    <row r="54">
      <c r="A54" s="4" t="inlineStr">
        <is>
          <t>Debt instrument variable interest rate margin</t>
        </is>
      </c>
      <c r="F54" s="4" t="inlineStr">
        <is>
          <t>1.75%</t>
        </is>
      </c>
    </row>
    <row r="55">
      <c r="A55" s="4" t="inlineStr">
        <is>
          <t>Credit Agreement [Member] | Capital One, National Association [Member] | Based On Applicable Leverage Ratio [Member] | Maximum [Member]</t>
        </is>
      </c>
    </row>
    <row r="56">
      <c r="A56" s="3" t="inlineStr">
        <is>
          <t>Debt Instrument [Line Items]</t>
        </is>
      </c>
    </row>
    <row r="57">
      <c r="A57" s="4" t="inlineStr">
        <is>
          <t>Debt instrument variable interest rate margin</t>
        </is>
      </c>
      <c r="F57" s="4" t="inlineStr">
        <is>
          <t>2.50%</t>
        </is>
      </c>
    </row>
    <row r="58">
      <c r="A58" s="4" t="inlineStr">
        <is>
          <t>Credit Agreement [Member] | Capital One, National Association [Member] | Restriction on Dividends [Member] | Maximum [Member]</t>
        </is>
      </c>
    </row>
    <row r="59">
      <c r="A59" s="3" t="inlineStr">
        <is>
          <t>Debt Instrument [Line Items]</t>
        </is>
      </c>
    </row>
    <row r="60">
      <c r="A60" s="4" t="inlineStr">
        <is>
          <t>Aggregate amount of dividends and distributions</t>
        </is>
      </c>
      <c r="G60" s="5" t="n">
        <v>7500000</v>
      </c>
    </row>
    <row r="61">
      <c r="A61" s="4" t="inlineStr">
        <is>
          <t>Credit Agreement [Member] | Revolving Credit Loan [Member] | Capital One, National Association [Member]</t>
        </is>
      </c>
    </row>
    <row r="62">
      <c r="A62" s="3" t="inlineStr">
        <is>
          <t>Debt Instrument [Line Items]</t>
        </is>
      </c>
    </row>
    <row r="63">
      <c r="A63" s="4" t="inlineStr">
        <is>
          <t>Maximum aggregate loan amount available</t>
        </is>
      </c>
      <c r="E63" s="6" t="n">
        <v>300000000</v>
      </c>
      <c r="F63" s="6" t="n">
        <v>250000000</v>
      </c>
    </row>
    <row r="64">
      <c r="A64" s="4" t="inlineStr">
        <is>
          <t>Increase in credit facility</t>
        </is>
      </c>
      <c r="E64" s="5" t="n">
        <v>50000000</v>
      </c>
    </row>
    <row r="65">
      <c r="A65" s="4" t="inlineStr">
        <is>
          <t>Borrowings on revolver — credit facility</t>
        </is>
      </c>
      <c r="E65" s="6" t="n">
        <v>50000000</v>
      </c>
    </row>
    <row r="66">
      <c r="A66" s="4" t="inlineStr">
        <is>
          <t>Line of credit outstanding amount</t>
        </is>
      </c>
      <c r="G66" s="6" t="n">
        <v>224900000</v>
      </c>
      <c r="H66" s="6" t="n">
        <v>178500000</v>
      </c>
    </row>
    <row r="67">
      <c r="A67" s="4" t="inlineStr">
        <is>
          <t>Debt instrument stated interest rate</t>
        </is>
      </c>
      <c r="G67" s="4" t="inlineStr">
        <is>
          <t>2.10%</t>
        </is>
      </c>
      <c r="H67" s="4" t="inlineStr">
        <is>
          <t>2.10%</t>
        </is>
      </c>
    </row>
    <row r="68">
      <c r="A68" s="4" t="inlineStr">
        <is>
          <t>Credit Agreement [Member] | Revolving Credit Loan [Member] | Capital One, National Association [Member] | Armada Skilled Homecare [Member]</t>
        </is>
      </c>
    </row>
    <row r="69">
      <c r="A69" s="3" t="inlineStr">
        <is>
          <t>Debt Instrument [Line Items]</t>
        </is>
      </c>
    </row>
    <row r="70">
      <c r="A70" s="4" t="inlineStr">
        <is>
          <t>Proceeds from line of credit</t>
        </is>
      </c>
      <c r="B70" s="6" t="n">
        <v>29000000</v>
      </c>
    </row>
    <row r="71">
      <c r="A71" s="4" t="inlineStr">
        <is>
          <t>Credit Agreement [Member] | Revolving Credit Loan [Member] | Capital One, National Association [Member] | Queen City Hospice [Member]</t>
        </is>
      </c>
    </row>
    <row r="72">
      <c r="A72" s="3" t="inlineStr">
        <is>
          <t>Debt Instrument [Line Items]</t>
        </is>
      </c>
    </row>
    <row r="73">
      <c r="A73" s="4" t="inlineStr">
        <is>
          <t>Proceeds from line of credit</t>
        </is>
      </c>
      <c r="D73" s="6" t="n">
        <v>135000000</v>
      </c>
    </row>
    <row r="74">
      <c r="A74" s="4" t="inlineStr">
        <is>
          <t>Credit Agreement [Member] | Revolving Credit Loan [Member] | Capital One, National Association [Member] | Minimum [Member]</t>
        </is>
      </c>
    </row>
    <row r="75">
      <c r="A75" s="3" t="inlineStr">
        <is>
          <t>Debt Instrument [Line Items]</t>
        </is>
      </c>
    </row>
    <row r="76">
      <c r="A76" s="4" t="inlineStr">
        <is>
          <t>Fee charged on unused portion of revolving credit facility</t>
        </is>
      </c>
      <c r="G76" s="4" t="inlineStr">
        <is>
          <t>0.20%</t>
        </is>
      </c>
    </row>
    <row r="77">
      <c r="A77" s="4" t="inlineStr">
        <is>
          <t>Credit Agreement [Member] | Revolving Credit Loan [Member] | Capital One, National Association [Member] | Maximum [Member]</t>
        </is>
      </c>
    </row>
    <row r="78">
      <c r="A78" s="3" t="inlineStr">
        <is>
          <t>Debt Instrument [Line Items]</t>
        </is>
      </c>
    </row>
    <row r="79">
      <c r="A79" s="4" t="inlineStr">
        <is>
          <t>Fee charged on unused portion of revolving credit facility</t>
        </is>
      </c>
      <c r="G79" s="4" t="inlineStr">
        <is>
          <t>0.35%</t>
        </is>
      </c>
    </row>
    <row r="80">
      <c r="A80" s="4" t="inlineStr">
        <is>
          <t>Second Amendment Credit Agreement | Revolving Credit Loan [Member] | Capital One, National Association [Member]</t>
        </is>
      </c>
    </row>
    <row r="81">
      <c r="A81" s="3" t="inlineStr">
        <is>
          <t>Debt Instrument [Line Items]</t>
        </is>
      </c>
    </row>
    <row r="82">
      <c r="A82" s="4" t="inlineStr">
        <is>
          <t>Maximum aggregate loan amount available</t>
        </is>
      </c>
      <c r="C82" s="5" t="n">
        <v>125000000</v>
      </c>
    </row>
    <row r="83">
      <c r="A83" s="4" t="inlineStr">
        <is>
          <t>Debt issuance costs</t>
        </is>
      </c>
      <c r="C83" s="6" t="n">
        <v>3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Federal and State Income Tax Provision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6" t="n">
        <v>4603</v>
      </c>
      <c r="C4" s="6" t="n">
        <v>10230</v>
      </c>
      <c r="D4" s="6" t="n">
        <v>5876</v>
      </c>
    </row>
    <row r="5">
      <c r="A5" s="4" t="inlineStr">
        <is>
          <t>State</t>
        </is>
      </c>
      <c r="B5" s="5" t="n">
        <v>2398</v>
      </c>
      <c r="C5" s="5" t="n">
        <v>3312</v>
      </c>
      <c r="D5" s="5" t="n">
        <v>2442</v>
      </c>
    </row>
    <row r="6">
      <c r="A6" s="3" t="inlineStr">
        <is>
          <t>Deferred</t>
        </is>
      </c>
    </row>
    <row r="7">
      <c r="A7" s="4" t="inlineStr">
        <is>
          <t>Federal</t>
        </is>
      </c>
      <c r="B7" s="5" t="n">
        <v>6407</v>
      </c>
      <c r="C7" s="5" t="n">
        <v>-3690</v>
      </c>
      <c r="D7" s="5" t="n">
        <v>-734</v>
      </c>
    </row>
    <row r="8">
      <c r="A8" s="4" t="inlineStr">
        <is>
          <t>State</t>
        </is>
      </c>
      <c r="B8" s="5" t="n">
        <v>1864</v>
      </c>
      <c r="C8" s="5" t="n">
        <v>-1043</v>
      </c>
      <c r="D8" s="5" t="n">
        <v>-225</v>
      </c>
    </row>
    <row r="9">
      <c r="A9" s="4" t="inlineStr">
        <is>
          <t>Provision for income taxes</t>
        </is>
      </c>
      <c r="B9" s="6" t="n">
        <v>15272</v>
      </c>
      <c r="C9" s="6" t="n">
        <v>8809</v>
      </c>
      <c r="D9" s="6" t="n">
        <v>73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5126</v>
      </c>
      <c r="C4" s="6" t="n">
        <v>33133</v>
      </c>
      <c r="D4" s="6" t="n">
        <v>25237</v>
      </c>
    </row>
    <row r="5">
      <c r="A5" s="3" t="inlineStr">
        <is>
          <t>Adjustments to reconcile net income to net cash provided by operating activities, net of acquisitions:</t>
        </is>
      </c>
    </row>
    <row r="6">
      <c r="A6" s="4" t="inlineStr">
        <is>
          <t>Depreciation and amortization</t>
        </is>
      </c>
      <c r="B6" s="5" t="n">
        <v>14494</v>
      </c>
      <c r="C6" s="5" t="n">
        <v>12051</v>
      </c>
      <c r="D6" s="5" t="n">
        <v>10574</v>
      </c>
    </row>
    <row r="7">
      <c r="A7" s="4" t="inlineStr">
        <is>
          <t>Deferred income taxes</t>
        </is>
      </c>
      <c r="B7" s="5" t="n">
        <v>7282</v>
      </c>
      <c r="C7" s="5" t="n">
        <v>-4652</v>
      </c>
      <c r="D7" s="5" t="n">
        <v>-1063</v>
      </c>
    </row>
    <row r="8">
      <c r="A8" s="4" t="inlineStr">
        <is>
          <t>Stock-based compensation</t>
        </is>
      </c>
      <c r="B8" s="5" t="n">
        <v>9434</v>
      </c>
      <c r="C8" s="5" t="n">
        <v>6005</v>
      </c>
      <c r="D8" s="5" t="n">
        <v>5766</v>
      </c>
    </row>
    <row r="9">
      <c r="A9" s="4" t="inlineStr">
        <is>
          <t>Amortization of debt issuance costs under the credit facility</t>
        </is>
      </c>
      <c r="B9" s="5" t="n">
        <v>804</v>
      </c>
      <c r="C9" s="5" t="n">
        <v>737</v>
      </c>
      <c r="D9" s="5" t="n">
        <v>716</v>
      </c>
    </row>
    <row r="10">
      <c r="A10" s="4" t="inlineStr">
        <is>
          <t>Provision for doubtful accounts</t>
        </is>
      </c>
      <c r="B10" s="5" t="n">
        <v>962</v>
      </c>
      <c r="C10" s="5" t="n">
        <v>918</v>
      </c>
      <c r="D10" s="5" t="n">
        <v>343</v>
      </c>
    </row>
    <row r="11">
      <c r="A11" s="4" t="inlineStr">
        <is>
          <t>Loss on sale and/or impairment of assets</t>
        </is>
      </c>
      <c r="C11" s="5" t="n">
        <v>1256</v>
      </c>
    </row>
    <row r="12">
      <c r="A12" s="3" t="inlineStr">
        <is>
          <t>Changes in operating assets and liabilities, net of acquisitions:</t>
        </is>
      </c>
    </row>
    <row r="13">
      <c r="A13" s="4" t="inlineStr">
        <is>
          <t>Accounts receivable</t>
        </is>
      </c>
      <c r="B13" s="5" t="n">
        <v>-3916</v>
      </c>
      <c r="C13" s="5" t="n">
        <v>23860</v>
      </c>
      <c r="D13" s="5" t="n">
        <v>-37478</v>
      </c>
    </row>
    <row r="14">
      <c r="A14" s="4" t="inlineStr">
        <is>
          <t>Prepaid expenses and other current assets</t>
        </is>
      </c>
      <c r="B14" s="5" t="n">
        <v>-8599</v>
      </c>
      <c r="C14" s="5" t="n">
        <v>-1973</v>
      </c>
      <c r="D14" s="5" t="n">
        <v>-792</v>
      </c>
    </row>
    <row r="15">
      <c r="A15" s="4" t="inlineStr">
        <is>
          <t>Government stimulus advances</t>
        </is>
      </c>
      <c r="B15" s="5" t="n">
        <v>-27914</v>
      </c>
      <c r="C15" s="5" t="n">
        <v>19393</v>
      </c>
    </row>
    <row r="16">
      <c r="A16" s="4" t="inlineStr">
        <is>
          <t>Accounts payable</t>
        </is>
      </c>
      <c r="B16" s="5" t="n">
        <v>-4810</v>
      </c>
      <c r="C16" s="5" t="n">
        <v>2159</v>
      </c>
      <c r="D16" s="5" t="n">
        <v>4638</v>
      </c>
    </row>
    <row r="17">
      <c r="A17" s="4" t="inlineStr">
        <is>
          <t>Accrued payroll</t>
        </is>
      </c>
      <c r="B17" s="5" t="n">
        <v>7888</v>
      </c>
      <c r="C17" s="5" t="n">
        <v>5228</v>
      </c>
      <c r="D17" s="5" t="n">
        <v>8138</v>
      </c>
    </row>
    <row r="18">
      <c r="A18" s="4" t="inlineStr">
        <is>
          <t>Accrued expenses and other liabilities</t>
        </is>
      </c>
      <c r="B18" s="5" t="n">
        <v>-1263</v>
      </c>
      <c r="C18" s="5" t="n">
        <v>11296</v>
      </c>
      <c r="D18" s="5" t="n">
        <v>-4060</v>
      </c>
    </row>
    <row r="19">
      <c r="A19" s="4" t="inlineStr">
        <is>
          <t>Net cash provided by operating activities</t>
        </is>
      </c>
      <c r="B19" s="5" t="n">
        <v>39488</v>
      </c>
      <c r="C19" s="5" t="n">
        <v>109411</v>
      </c>
      <c r="D19" s="5" t="n">
        <v>12019</v>
      </c>
    </row>
    <row r="20">
      <c r="A20" s="3" t="inlineStr">
        <is>
          <t>Cash flows from investing activities:</t>
        </is>
      </c>
    </row>
    <row r="21">
      <c r="A21" s="4" t="inlineStr">
        <is>
          <t>Acquisitions of businesses, net of cash acquired</t>
        </is>
      </c>
      <c r="B21" s="5" t="n">
        <v>-37370</v>
      </c>
      <c r="C21" s="5" t="n">
        <v>-207660</v>
      </c>
      <c r="D21" s="5" t="n">
        <v>-184076</v>
      </c>
    </row>
    <row r="22">
      <c r="A22" s="4" t="inlineStr">
        <is>
          <t>Proceeds on disposal of businesses</t>
        </is>
      </c>
      <c r="C22" s="5" t="n">
        <v>255</v>
      </c>
    </row>
    <row r="23">
      <c r="A23" s="4" t="inlineStr">
        <is>
          <t>Purchases of property and equipment</t>
        </is>
      </c>
      <c r="B23" s="5" t="n">
        <v>-4645</v>
      </c>
      <c r="C23" s="5" t="n">
        <v>-6831</v>
      </c>
      <c r="D23" s="5" t="n">
        <v>-4621</v>
      </c>
    </row>
    <row r="24">
      <c r="A24" s="4" t="inlineStr">
        <is>
          <t>Net cash used in investing activities</t>
        </is>
      </c>
      <c r="B24" s="5" t="n">
        <v>-42015</v>
      </c>
      <c r="C24" s="5" t="n">
        <v>-214236</v>
      </c>
      <c r="D24" s="5" t="n">
        <v>-188697</v>
      </c>
    </row>
    <row r="25">
      <c r="A25" s="3" t="inlineStr">
        <is>
          <t>Cash flows from financing activities:</t>
        </is>
      </c>
    </row>
    <row r="26">
      <c r="A26" s="4" t="inlineStr">
        <is>
          <t>Proceeds from issuance of common stock, net of issuance costs</t>
        </is>
      </c>
      <c r="D26" s="5" t="n">
        <v>172945</v>
      </c>
    </row>
    <row r="27">
      <c r="A27" s="4" t="inlineStr">
        <is>
          <t>Borrowings on revolver — credit facility</t>
        </is>
      </c>
      <c r="B27" s="5" t="n">
        <v>46395</v>
      </c>
      <c r="C27" s="5" t="n">
        <v>135000</v>
      </c>
      <c r="D27" s="5" t="n">
        <v>23458</v>
      </c>
    </row>
    <row r="28">
      <c r="A28" s="4" t="inlineStr">
        <is>
          <t>Borrowings on term loan — credit facility</t>
        </is>
      </c>
      <c r="D28" s="5" t="n">
        <v>19600</v>
      </c>
    </row>
    <row r="29">
      <c r="A29" s="4" t="inlineStr">
        <is>
          <t>Payments on term loan — credit facility</t>
        </is>
      </c>
      <c r="B29" s="5" t="n">
        <v>-18130</v>
      </c>
      <c r="C29" s="5" t="n">
        <v>-735</v>
      </c>
      <c r="D29" s="5" t="n">
        <v>-735</v>
      </c>
    </row>
    <row r="30">
      <c r="A30" s="4" t="inlineStr">
        <is>
          <t>Payments on financing lease obligations</t>
        </is>
      </c>
      <c r="C30" s="5" t="n">
        <v>-22</v>
      </c>
      <c r="D30" s="5" t="n">
        <v>-63</v>
      </c>
    </row>
    <row r="31">
      <c r="A31" s="4" t="inlineStr">
        <is>
          <t>Payments for debt issuance costs under the credit facility</t>
        </is>
      </c>
      <c r="B31" s="5" t="n">
        <v>-3029</v>
      </c>
      <c r="D31" s="5" t="n">
        <v>-372</v>
      </c>
    </row>
    <row r="32">
      <c r="A32" s="4" t="inlineStr">
        <is>
          <t>Cash received from exercise of stock options</t>
        </is>
      </c>
      <c r="B32" s="5" t="n">
        <v>1108</v>
      </c>
      <c r="C32" s="5" t="n">
        <v>3946</v>
      </c>
      <c r="D32" s="5" t="n">
        <v>3153</v>
      </c>
    </row>
    <row r="33">
      <c r="A33" s="4" t="inlineStr">
        <is>
          <t>Net cash provided by financing activities</t>
        </is>
      </c>
      <c r="B33" s="5" t="n">
        <v>26344</v>
      </c>
      <c r="C33" s="5" t="n">
        <v>138189</v>
      </c>
      <c r="D33" s="5" t="n">
        <v>217986</v>
      </c>
    </row>
    <row r="34">
      <c r="A34" s="4" t="inlineStr">
        <is>
          <t>Net change in cash</t>
        </is>
      </c>
      <c r="B34" s="5" t="n">
        <v>23817</v>
      </c>
      <c r="C34" s="5" t="n">
        <v>33364</v>
      </c>
      <c r="D34" s="5" t="n">
        <v>41308</v>
      </c>
    </row>
    <row r="35">
      <c r="A35" s="4" t="inlineStr">
        <is>
          <t>Cash, at beginning of period</t>
        </is>
      </c>
      <c r="B35" s="5" t="n">
        <v>145078</v>
      </c>
      <c r="C35" s="5" t="n">
        <v>111714</v>
      </c>
      <c r="D35" s="5" t="n">
        <v>70406</v>
      </c>
    </row>
    <row r="36">
      <c r="A36" s="4" t="inlineStr">
        <is>
          <t>Cash, at end of period</t>
        </is>
      </c>
      <c r="B36" s="5" t="n">
        <v>168895</v>
      </c>
      <c r="C36" s="5" t="n">
        <v>145078</v>
      </c>
      <c r="D36" s="5" t="n">
        <v>111714</v>
      </c>
    </row>
    <row r="37">
      <c r="A37" s="3" t="inlineStr">
        <is>
          <t>Supplemental disclosures of cash flow information:</t>
        </is>
      </c>
    </row>
    <row r="38">
      <c r="A38" s="4" t="inlineStr">
        <is>
          <t>Cash paid for interest</t>
        </is>
      </c>
      <c r="B38" s="5" t="n">
        <v>5094</v>
      </c>
      <c r="C38" s="5" t="n">
        <v>2365</v>
      </c>
      <c r="D38" s="5" t="n">
        <v>2320</v>
      </c>
    </row>
    <row r="39">
      <c r="A39" s="4" t="inlineStr">
        <is>
          <t>Cash paid for income taxes</t>
        </is>
      </c>
      <c r="B39" s="5" t="n">
        <v>17820</v>
      </c>
      <c r="C39" s="5" t="n">
        <v>10590</v>
      </c>
      <c r="D39" s="5" t="n">
        <v>7303</v>
      </c>
    </row>
    <row r="40">
      <c r="A40" s="3" t="inlineStr">
        <is>
          <t>Supplemental disclosures of non-cash investing and financing activities</t>
        </is>
      </c>
    </row>
    <row r="41">
      <c r="A41" s="4" t="inlineStr">
        <is>
          <t>Leasehold improvements acquired through tenant allowances</t>
        </is>
      </c>
      <c r="C41" s="5" t="n">
        <v>5161</v>
      </c>
      <c r="D41" s="5" t="n">
        <v>682</v>
      </c>
    </row>
    <row r="42">
      <c r="A42" s="4" t="inlineStr">
        <is>
          <t>Tax benefit related to the amortization of tax goodwill in excess of book basis</t>
        </is>
      </c>
      <c r="B42" s="6" t="n">
        <v>61</v>
      </c>
      <c r="C42" s="6" t="n">
        <v>225</v>
      </c>
      <c r="D42" s="6" t="n">
        <v>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Income Tax Expense Benefit Continuing Operations Income Tax Reconciliation [Abstract]</t>
        </is>
      </c>
    </row>
    <row r="3">
      <c r="A3" s="4" t="inlineStr">
        <is>
          <t>Deferred Tax Assets, Accounts receivable allowances</t>
        </is>
      </c>
      <c r="B3" s="6" t="n">
        <v>14590</v>
      </c>
      <c r="C3" s="6" t="n">
        <v>14023</v>
      </c>
    </row>
    <row r="4">
      <c r="A4" s="4" t="inlineStr">
        <is>
          <t>Deferred Tax Assets, Operating lease liabilities</t>
        </is>
      </c>
      <c r="B4" s="5" t="n">
        <v>11623</v>
      </c>
      <c r="C4" s="5" t="n">
        <v>12123</v>
      </c>
    </row>
    <row r="5">
      <c r="A5" s="4" t="inlineStr">
        <is>
          <t>Deferred Tax Assets, Accrued compensation</t>
        </is>
      </c>
      <c r="B5" s="5" t="n">
        <v>3752</v>
      </c>
      <c r="C5" s="5" t="n">
        <v>3580</v>
      </c>
    </row>
    <row r="6">
      <c r="A6" s="4" t="inlineStr">
        <is>
          <t>Deferred Tax Assets, Accrued workers' compensation</t>
        </is>
      </c>
      <c r="B6" s="5" t="n">
        <v>3119</v>
      </c>
      <c r="C6" s="5" t="n">
        <v>3220</v>
      </c>
    </row>
    <row r="7">
      <c r="A7" s="4" t="inlineStr">
        <is>
          <t>Deferred Tax Assets, Transactions Costs</t>
        </is>
      </c>
      <c r="B7" s="5" t="n">
        <v>1803</v>
      </c>
      <c r="C7" s="5" t="n">
        <v>1677</v>
      </c>
    </row>
    <row r="8">
      <c r="A8" s="4" t="inlineStr">
        <is>
          <t>Deferred Tax Assets, Stock-based compensation</t>
        </is>
      </c>
      <c r="B8" s="5" t="n">
        <v>1293</v>
      </c>
      <c r="C8" s="5" t="n">
        <v>833</v>
      </c>
    </row>
    <row r="9">
      <c r="A9" s="4" t="inlineStr">
        <is>
          <t>Deferred Tax Assets, Government stimulus advances</t>
        </is>
      </c>
      <c r="B9" s="5" t="n">
        <v>1138</v>
      </c>
      <c r="C9" s="5" t="n">
        <v>1933</v>
      </c>
    </row>
    <row r="10">
      <c r="A10" s="4" t="inlineStr">
        <is>
          <t>Deferred Tax Assets, Restructuring costs</t>
        </is>
      </c>
      <c r="B10" s="5" t="n">
        <v>119</v>
      </c>
      <c r="C10" s="5" t="n">
        <v>108</v>
      </c>
    </row>
    <row r="11">
      <c r="A11" s="4" t="inlineStr">
        <is>
          <t>Deferred Tax Assets, Other</t>
        </is>
      </c>
      <c r="B11" s="5" t="n">
        <v>793</v>
      </c>
      <c r="C11" s="5" t="n">
        <v>1269</v>
      </c>
    </row>
    <row r="12">
      <c r="A12" s="4" t="inlineStr">
        <is>
          <t>Total long-term deferred tax assets</t>
        </is>
      </c>
      <c r="B12" s="5" t="n">
        <v>38230</v>
      </c>
      <c r="C12" s="5" t="n">
        <v>38766</v>
      </c>
    </row>
    <row r="13">
      <c r="A13" s="4" t="inlineStr">
        <is>
          <t>Deferred Tax Liabilities, Goodwill and intangible assets</t>
        </is>
      </c>
      <c r="B13" s="5" t="n">
        <v>-26097</v>
      </c>
      <c r="C13" s="5" t="n">
        <v>-18891</v>
      </c>
    </row>
    <row r="14">
      <c r="A14" s="4" t="inlineStr">
        <is>
          <t>Deferred Tax Liabilities, Operating lease assets, net</t>
        </is>
      </c>
      <c r="B14" s="5" t="n">
        <v>-9571</v>
      </c>
      <c r="C14" s="5" t="n">
        <v>-10052</v>
      </c>
    </row>
    <row r="15">
      <c r="A15" s="4" t="inlineStr">
        <is>
          <t>Deferred Tax Liabilities, Property and equipment</t>
        </is>
      </c>
      <c r="B15" s="5" t="n">
        <v>-3415</v>
      </c>
      <c r="C15" s="5" t="n">
        <v>-3217</v>
      </c>
    </row>
    <row r="16">
      <c r="A16" s="4" t="inlineStr">
        <is>
          <t>Deferred Tax Liabilities, Insurance premiums</t>
        </is>
      </c>
      <c r="B16" s="5" t="n">
        <v>-876</v>
      </c>
    </row>
    <row r="17">
      <c r="A17" s="4" t="inlineStr">
        <is>
          <t>Deferred Tax Liabilities, Other</t>
        </is>
      </c>
      <c r="C17" s="5" t="n">
        <v>-82</v>
      </c>
    </row>
    <row r="18">
      <c r="A18" s="4" t="inlineStr">
        <is>
          <t>Total long-term deferred tax liabilities</t>
        </is>
      </c>
      <c r="B18" s="5" t="n">
        <v>-39959</v>
      </c>
      <c r="C18" s="5" t="n">
        <v>-32242</v>
      </c>
    </row>
    <row r="19">
      <c r="A19" s="4" t="inlineStr">
        <is>
          <t>Total net deferred tax assets</t>
        </is>
      </c>
      <c r="C19" s="6" t="n">
        <v>6524</v>
      </c>
    </row>
    <row r="20">
      <c r="A20" s="4" t="inlineStr">
        <is>
          <t>Total net deferred tax liabilities</t>
        </is>
      </c>
      <c r="B20" s="6" t="n">
        <v>-17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Narrative) (Details)</t>
        </is>
      </c>
      <c r="B1" s="2" t="inlineStr">
        <is>
          <t>12 Months Ended</t>
        </is>
      </c>
    </row>
    <row r="2">
      <c r="B2" s="2" t="inlineStr">
        <is>
          <t>Dec. 31, 2021</t>
        </is>
      </c>
      <c r="C2" s="2" t="inlineStr">
        <is>
          <t>Dec. 31, 2020</t>
        </is>
      </c>
      <c r="D2" s="2" t="inlineStr">
        <is>
          <t>Dec. 31, 2019</t>
        </is>
      </c>
    </row>
    <row r="3">
      <c r="A3" s="4" t="inlineStr">
        <is>
          <t>Statutory federal tax rate</t>
        </is>
      </c>
      <c r="B3" s="4" t="inlineStr">
        <is>
          <t>21.00%</t>
        </is>
      </c>
      <c r="C3" s="4" t="inlineStr">
        <is>
          <t>21.00%</t>
        </is>
      </c>
      <c r="D3" s="4" t="inlineStr">
        <is>
          <t>21.00%</t>
        </is>
      </c>
    </row>
    <row r="4">
      <c r="A4" s="4" t="inlineStr">
        <is>
          <t>Effective income tax rate</t>
        </is>
      </c>
      <c r="B4" s="4" t="inlineStr">
        <is>
          <t>25.20%</t>
        </is>
      </c>
      <c r="C4" s="4" t="inlineStr">
        <is>
          <t>21.00%</t>
        </is>
      </c>
      <c r="D4" s="4" t="inlineStr">
        <is>
          <t>22.20%</t>
        </is>
      </c>
    </row>
    <row r="5">
      <c r="A5" s="4" t="inlineStr">
        <is>
          <t>U.S Federal authorities [Member] | Minimum [Member]</t>
        </is>
      </c>
    </row>
    <row r="6">
      <c r="A6" s="4" t="inlineStr">
        <is>
          <t>Tax year open for examination</t>
        </is>
      </c>
      <c r="B6" s="4" t="inlineStr">
        <is>
          <t>2018</t>
        </is>
      </c>
    </row>
    <row r="7">
      <c r="A7" s="4" t="inlineStr">
        <is>
          <t>U.S Federal authorities [Member] | Maximum [Member]</t>
        </is>
      </c>
    </row>
    <row r="8">
      <c r="A8" s="4" t="inlineStr">
        <is>
          <t>Tax year open for examination</t>
        </is>
      </c>
      <c r="B8" s="4" t="inlineStr">
        <is>
          <t>2020</t>
        </is>
      </c>
    </row>
    <row r="9">
      <c r="A9" s="4" t="inlineStr">
        <is>
          <t>State authorities [Member] | Minimum [Member]</t>
        </is>
      </c>
    </row>
    <row r="10">
      <c r="A10" s="4" t="inlineStr">
        <is>
          <t>Tax year open for examination</t>
        </is>
      </c>
      <c r="B10" s="4" t="inlineStr">
        <is>
          <t>2016</t>
        </is>
      </c>
    </row>
    <row r="11">
      <c r="A11" s="4" t="inlineStr">
        <is>
          <t>State authorities [Member] | Maximum [Member]</t>
        </is>
      </c>
    </row>
    <row r="12">
      <c r="A12" s="4" t="inlineStr">
        <is>
          <t>Tax year open for examination</t>
        </is>
      </c>
      <c r="B12" s="4" t="inlineStr">
        <is>
          <t>202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Reconciliation of Statutory Federal Tax Rate) (Detail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Federal income tax at statutory rate</t>
        </is>
      </c>
      <c r="B4" s="4" t="inlineStr">
        <is>
          <t>21.00%</t>
        </is>
      </c>
      <c r="C4" s="4" t="inlineStr">
        <is>
          <t>21.00%</t>
        </is>
      </c>
      <c r="D4" s="4" t="inlineStr">
        <is>
          <t>21.00%</t>
        </is>
      </c>
    </row>
    <row r="5">
      <c r="A5" s="4" t="inlineStr">
        <is>
          <t>State and local taxes, net of federal benefit</t>
        </is>
      </c>
      <c r="B5" s="4" t="inlineStr">
        <is>
          <t>6.30%</t>
        </is>
      </c>
      <c r="C5" s="4" t="inlineStr">
        <is>
          <t>6.00%</t>
        </is>
      </c>
      <c r="D5" s="4" t="inlineStr">
        <is>
          <t>6.40%</t>
        </is>
      </c>
    </row>
    <row r="6">
      <c r="A6" s="4" t="inlineStr">
        <is>
          <t>162(m) disallowance for executive compensation</t>
        </is>
      </c>
      <c r="B6" s="4" t="inlineStr">
        <is>
          <t>3.50%</t>
        </is>
      </c>
      <c r="C6" s="4" t="inlineStr">
        <is>
          <t>6.00%</t>
        </is>
      </c>
      <c r="D6" s="4" t="inlineStr">
        <is>
          <t>7.50%</t>
        </is>
      </c>
    </row>
    <row r="7">
      <c r="A7" s="4" t="inlineStr">
        <is>
          <t>Nondeductible penalties</t>
        </is>
      </c>
      <c r="B7" s="4" t="inlineStr">
        <is>
          <t>0.60%</t>
        </is>
      </c>
      <c r="D7" s="4" t="inlineStr">
        <is>
          <t>1.30%</t>
        </is>
      </c>
    </row>
    <row r="8">
      <c r="A8" s="4" t="inlineStr">
        <is>
          <t>Excess tax benefit</t>
        </is>
      </c>
      <c r="B8" s="4" t="inlineStr">
        <is>
          <t>(2.00%)</t>
        </is>
      </c>
      <c r="C8" s="4" t="inlineStr">
        <is>
          <t>(5.60%)</t>
        </is>
      </c>
      <c r="D8" s="4" t="inlineStr">
        <is>
          <t>(6.70%)</t>
        </is>
      </c>
    </row>
    <row r="9">
      <c r="A9" s="4" t="inlineStr">
        <is>
          <t>Jobs tax credits, net</t>
        </is>
      </c>
      <c r="B9" s="4" t="inlineStr">
        <is>
          <t>(4.10%)</t>
        </is>
      </c>
      <c r="C9" s="4" t="inlineStr">
        <is>
          <t>(5.10%)</t>
        </is>
      </c>
      <c r="D9" s="4" t="inlineStr">
        <is>
          <t>(8.30%)</t>
        </is>
      </c>
    </row>
    <row r="10">
      <c r="A10" s="4" t="inlineStr">
        <is>
          <t>Nondeductible permanent items</t>
        </is>
      </c>
      <c r="C10" s="4" t="inlineStr">
        <is>
          <t>0.40%</t>
        </is>
      </c>
      <c r="D10" s="4" t="inlineStr">
        <is>
          <t>0.70%</t>
        </is>
      </c>
    </row>
    <row r="11">
      <c r="A11" s="4" t="inlineStr">
        <is>
          <t>Federal/state return to provision</t>
        </is>
      </c>
      <c r="C11" s="4" t="inlineStr">
        <is>
          <t>(1.60%)</t>
        </is>
      </c>
      <c r="D11" s="4" t="inlineStr">
        <is>
          <t>0.60%</t>
        </is>
      </c>
    </row>
    <row r="12">
      <c r="A12" s="4" t="inlineStr">
        <is>
          <t>Other</t>
        </is>
      </c>
      <c r="B12" s="4" t="inlineStr">
        <is>
          <t>(0.10%)</t>
        </is>
      </c>
      <c r="C12" s="4" t="inlineStr">
        <is>
          <t>(0.10%)</t>
        </is>
      </c>
      <c r="D12" s="4" t="inlineStr">
        <is>
          <t>(0.30%)</t>
        </is>
      </c>
    </row>
    <row r="13">
      <c r="A13" s="4" t="inlineStr">
        <is>
          <t>Effective income tax rate</t>
        </is>
      </c>
      <c r="B13" s="4" t="inlineStr">
        <is>
          <t>25.20%</t>
        </is>
      </c>
      <c r="C13" s="4" t="inlineStr">
        <is>
          <t>21.00%</t>
        </is>
      </c>
      <c r="D13" s="4" t="inlineStr">
        <is>
          <t>22.2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s And Restricted Stock Awards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option compensation expense</t>
        </is>
      </c>
      <c r="B4" s="10" t="n">
        <v>9.4</v>
      </c>
      <c r="C4" s="6" t="n">
        <v>6</v>
      </c>
      <c r="D4" s="10" t="n">
        <v>5.8</v>
      </c>
    </row>
    <row r="5">
      <c r="A5" s="4" t="inlineStr">
        <is>
          <t>Stock Options [Member]</t>
        </is>
      </c>
    </row>
    <row r="6">
      <c r="A6" s="3" t="inlineStr">
        <is>
          <t>Share-based Compensation Arrangement by Share-based Payment Award [Line Items]</t>
        </is>
      </c>
    </row>
    <row r="7">
      <c r="A7" s="4" t="inlineStr">
        <is>
          <t>Options, Granted shares</t>
        </is>
      </c>
      <c r="B7" s="5" t="n">
        <v>23000</v>
      </c>
      <c r="C7" s="5" t="n">
        <v>0</v>
      </c>
    </row>
    <row r="8">
      <c r="A8" s="4" t="inlineStr">
        <is>
          <t>Stock option compensation expense</t>
        </is>
      </c>
      <c r="B8" s="10" t="n">
        <v>1.4</v>
      </c>
      <c r="C8" s="6" t="n">
        <v>2</v>
      </c>
      <c r="D8" s="11" t="n">
        <v>2.5</v>
      </c>
    </row>
    <row r="9">
      <c r="A9" s="4" t="inlineStr">
        <is>
          <t>Unrecognized compensation cost</t>
        </is>
      </c>
      <c r="B9" s="10" t="n">
        <v>1.9</v>
      </c>
    </row>
    <row r="10">
      <c r="A10" s="4" t="inlineStr">
        <is>
          <t>Unrecognized compensation cost recognition period</t>
        </is>
      </c>
      <c r="B10" s="4" t="inlineStr">
        <is>
          <t>1 year 6 months</t>
        </is>
      </c>
    </row>
    <row r="11">
      <c r="A11" s="4" t="inlineStr">
        <is>
          <t>Intrinsic value on vested stock options</t>
        </is>
      </c>
      <c r="B11" s="10" t="n">
        <v>22.7</v>
      </c>
    </row>
    <row r="12">
      <c r="A12" s="4" t="inlineStr">
        <is>
          <t>Intrinsic value on outstanding stock options</t>
        </is>
      </c>
      <c r="B12" s="10" t="n">
        <v>2.8</v>
      </c>
    </row>
    <row r="13">
      <c r="A13" s="4" t="inlineStr">
        <is>
          <t>Share-based compensation number of shares vested</t>
        </is>
      </c>
      <c r="B13" s="5" t="n">
        <v>386428</v>
      </c>
    </row>
    <row r="14">
      <c r="A14" s="4" t="inlineStr">
        <is>
          <t>Share-based compensation number of shares unvested</t>
        </is>
      </c>
      <c r="B14" s="5" t="n">
        <v>106500</v>
      </c>
    </row>
    <row r="15">
      <c r="A15" s="4" t="inlineStr">
        <is>
          <t>Intrinsic value on exercised stock options</t>
        </is>
      </c>
      <c r="B15" s="10" t="n">
        <v>1.8</v>
      </c>
      <c r="C15" s="11" t="n">
        <v>7.5</v>
      </c>
      <c r="D15" s="11" t="n">
        <v>7.3</v>
      </c>
    </row>
    <row r="16">
      <c r="A16" s="4" t="inlineStr">
        <is>
          <t>Restricted Stock [Member]</t>
        </is>
      </c>
    </row>
    <row r="17">
      <c r="A17" s="3" t="inlineStr">
        <is>
          <t>Share-based Compensation Arrangement by Share-based Payment Award [Line Items]</t>
        </is>
      </c>
    </row>
    <row r="18">
      <c r="A18" s="4" t="inlineStr">
        <is>
          <t>Stock option compensation expense</t>
        </is>
      </c>
      <c r="B18" s="5" t="n">
        <v>8</v>
      </c>
      <c r="C18" s="6" t="n">
        <v>4</v>
      </c>
      <c r="D18" s="10" t="n">
        <v>3.3</v>
      </c>
    </row>
    <row r="19">
      <c r="A19" s="4" t="inlineStr">
        <is>
          <t>Unrecognized compensation cost</t>
        </is>
      </c>
      <c r="B19" s="10" t="n">
        <v>11.4</v>
      </c>
    </row>
    <row r="20">
      <c r="A20" s="4" t="inlineStr">
        <is>
          <t>Unrecognized compensation cost recognition period</t>
        </is>
      </c>
      <c r="B20" s="4" t="inlineStr">
        <is>
          <t>1 year 8 months 12 days</t>
        </is>
      </c>
    </row>
    <row r="21">
      <c r="A21" s="4" t="inlineStr">
        <is>
          <t>Fair market value of vested restricted stock awards</t>
        </is>
      </c>
      <c r="B21" s="10" t="n">
        <v>7.4</v>
      </c>
    </row>
    <row r="22">
      <c r="A22" s="4" t="inlineStr">
        <is>
          <t>2017 Omnibus Incentive Plan [Member]</t>
        </is>
      </c>
    </row>
    <row r="23">
      <c r="A23" s="3" t="inlineStr">
        <is>
          <t>Share-based Compensation Arrangement by Share-based Payment Award [Line Items]</t>
        </is>
      </c>
    </row>
    <row r="24">
      <c r="A24" s="4" t="inlineStr">
        <is>
          <t>Maximum shares of stock awards authorized for issuance</t>
        </is>
      </c>
      <c r="B24" s="5" t="n">
        <v>1182270</v>
      </c>
    </row>
    <row r="25">
      <c r="A25" s="4" t="inlineStr">
        <is>
          <t>Share-based compensation number of common stock available for grant</t>
        </is>
      </c>
      <c r="B25" s="5" t="n">
        <v>513164</v>
      </c>
    </row>
    <row r="26">
      <c r="A26" s="4" t="inlineStr">
        <is>
          <t>2017 Omnibus Incentive Plan [Member] | Stock options or stock appreciation rights "SARs" [Member]</t>
        </is>
      </c>
    </row>
    <row r="27">
      <c r="A27" s="3" t="inlineStr">
        <is>
          <t>Share-based Compensation Arrangement by Share-based Payment Award [Line Items]</t>
        </is>
      </c>
    </row>
    <row r="28">
      <c r="A28" s="4" t="inlineStr">
        <is>
          <t>Maximum shares of stock awards authorized for issuance</t>
        </is>
      </c>
      <c r="B28" s="5" t="n">
        <v>500000</v>
      </c>
    </row>
    <row r="29">
      <c r="A29" s="4" t="inlineStr">
        <is>
          <t>2017 Omnibus Incentive Plan [Member] | Awards denominated in shares of common stock [Member]</t>
        </is>
      </c>
    </row>
    <row r="30">
      <c r="A30" s="3" t="inlineStr">
        <is>
          <t>Share-based Compensation Arrangement by Share-based Payment Award [Line Items]</t>
        </is>
      </c>
    </row>
    <row r="31">
      <c r="A31" s="4" t="inlineStr">
        <is>
          <t>Maximum shares of stock awards authorized for issuance</t>
        </is>
      </c>
      <c r="B31" s="5" t="n">
        <v>300000</v>
      </c>
    </row>
    <row r="32">
      <c r="A32" s="4" t="inlineStr">
        <is>
          <t>2017 Omnibus Incentive Plan [Member] | Stock Options [Member]</t>
        </is>
      </c>
    </row>
    <row r="33">
      <c r="A33" s="3" t="inlineStr">
        <is>
          <t>Share-based Compensation Arrangement by Share-based Payment Award [Line Items]</t>
        </is>
      </c>
    </row>
    <row r="34">
      <c r="A34" s="4" t="inlineStr">
        <is>
          <t>Share-based payment award, expiration period</t>
        </is>
      </c>
      <c r="B34" s="4" t="inlineStr">
        <is>
          <t>10 years</t>
        </is>
      </c>
    </row>
    <row r="35">
      <c r="A35" s="4" t="inlineStr">
        <is>
          <t>Exercise prices of stock options outstanding, lower range limit</t>
        </is>
      </c>
      <c r="B35" s="8" t="n">
        <v>8.91</v>
      </c>
    </row>
    <row r="36">
      <c r="A36" s="4" t="inlineStr">
        <is>
          <t>Exercise prices of stock options outstanding, upper range limit</t>
        </is>
      </c>
      <c r="B36" s="8" t="n">
        <v>90.87</v>
      </c>
    </row>
    <row r="37">
      <c r="A37" s="4" t="inlineStr">
        <is>
          <t>2017 Omnibus Incentive Plan [Member] | Stock Options [Member] | Minimum [Member]</t>
        </is>
      </c>
    </row>
    <row r="38">
      <c r="A38" s="3" t="inlineStr">
        <is>
          <t>Share-based Compensation Arrangement by Share-based Payment Award [Line Items]</t>
        </is>
      </c>
    </row>
    <row r="39">
      <c r="A39" s="4" t="inlineStr">
        <is>
          <t>Share-based payment vesting period</t>
        </is>
      </c>
      <c r="B39" s="4" t="inlineStr">
        <is>
          <t>3 years</t>
        </is>
      </c>
    </row>
    <row r="40">
      <c r="A40" s="4" t="inlineStr">
        <is>
          <t>2017 Omnibus Incentive Plan [Member] | Stock Options [Member] | Maximum [Member]</t>
        </is>
      </c>
    </row>
    <row r="41">
      <c r="A41" s="3" t="inlineStr">
        <is>
          <t>Share-based Compensation Arrangement by Share-based Payment Award [Line Items]</t>
        </is>
      </c>
    </row>
    <row r="42">
      <c r="A42" s="4" t="inlineStr">
        <is>
          <t>Share-based payment vesting period</t>
        </is>
      </c>
      <c r="B42" s="4" t="inlineStr">
        <is>
          <t>4 years</t>
        </is>
      </c>
    </row>
    <row r="43">
      <c r="A43" s="4" t="inlineStr">
        <is>
          <t>2017 Omnibus Incentive Plan [Member] | Restricted Stock [Member]</t>
        </is>
      </c>
    </row>
    <row r="44">
      <c r="A44" s="3" t="inlineStr">
        <is>
          <t>Share-based Compensation Arrangement by Share-based Payment Award [Line Items]</t>
        </is>
      </c>
    </row>
    <row r="45">
      <c r="A45" s="4" t="inlineStr">
        <is>
          <t>Share-based payment award, expiration period</t>
        </is>
      </c>
      <c r="B45" s="4" t="inlineStr">
        <is>
          <t>10 years</t>
        </is>
      </c>
    </row>
    <row r="46">
      <c r="A46" s="4" t="inlineStr">
        <is>
          <t>2017 Omnibus Incentive Plan [Member] | Restricted Stock [Member] | Minimum [Member]</t>
        </is>
      </c>
    </row>
    <row r="47">
      <c r="A47" s="3" t="inlineStr">
        <is>
          <t>Share-based Compensation Arrangement by Share-based Payment Award [Line Items]</t>
        </is>
      </c>
    </row>
    <row r="48">
      <c r="A48" s="4" t="inlineStr">
        <is>
          <t>Share-based payment vesting period</t>
        </is>
      </c>
      <c r="B48" s="4" t="inlineStr">
        <is>
          <t>1 year</t>
        </is>
      </c>
    </row>
    <row r="49">
      <c r="A49" s="4" t="inlineStr">
        <is>
          <t>2017 Omnibus Incentive Plan [Member] | Restricted Stock [Member] | Maximum [Member]</t>
        </is>
      </c>
    </row>
    <row r="50">
      <c r="A50" s="3" t="inlineStr">
        <is>
          <t>Share-based Compensation Arrangement by Share-based Payment Award [Line Items]</t>
        </is>
      </c>
    </row>
    <row r="51">
      <c r="A51" s="4" t="inlineStr">
        <is>
          <t>Share-based payment vesting period</t>
        </is>
      </c>
      <c r="B51" s="4" t="inlineStr">
        <is>
          <t>4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And Restricted Stock Awards (Summary of Stock Option Activity and Weighted Average Exercise Price) (Details) - Stock Options [Member]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Options, Outstanding, beginning of period shares</t>
        </is>
      </c>
      <c r="B4" s="5" t="n">
        <v>506000</v>
      </c>
    </row>
    <row r="5">
      <c r="A5" s="4" t="inlineStr">
        <is>
          <t>Options, Granted shares</t>
        </is>
      </c>
      <c r="B5" s="5" t="n">
        <v>23000</v>
      </c>
      <c r="C5" s="5" t="n">
        <v>0</v>
      </c>
    </row>
    <row r="6">
      <c r="A6" s="4" t="inlineStr">
        <is>
          <t>Options, Exercised shares</t>
        </is>
      </c>
      <c r="B6" s="5" t="n">
        <v>-33000</v>
      </c>
    </row>
    <row r="7">
      <c r="A7" s="4" t="inlineStr">
        <is>
          <t>Options, Forfeited/Cancelled shares</t>
        </is>
      </c>
      <c r="B7" s="5" t="n">
        <v>-3000</v>
      </c>
    </row>
    <row r="8">
      <c r="A8" s="4" t="inlineStr">
        <is>
          <t>Options, Outstanding, end of period shares</t>
        </is>
      </c>
      <c r="B8" s="5" t="n">
        <v>493000</v>
      </c>
      <c r="C8" s="5" t="n">
        <v>506000</v>
      </c>
    </row>
    <row r="9">
      <c r="A9" s="4" t="inlineStr">
        <is>
          <t>Weighted Average Exercise Price, Outstanding, beginning of period</t>
        </is>
      </c>
      <c r="B9" s="8" t="n">
        <v>39.3</v>
      </c>
    </row>
    <row r="10">
      <c r="A10" s="4" t="inlineStr">
        <is>
          <t>Weighted Average Exercise Price, Granted</t>
        </is>
      </c>
      <c r="B10" s="9" t="n">
        <v>90.87</v>
      </c>
    </row>
    <row r="11">
      <c r="A11" s="4" t="inlineStr">
        <is>
          <t>Weighted Average Exercise Price, Exercised</t>
        </is>
      </c>
      <c r="B11" s="9" t="n">
        <v>34.07</v>
      </c>
    </row>
    <row r="12">
      <c r="A12" s="4" t="inlineStr">
        <is>
          <t>Weighted Average Exercise Price, Forfeited/Cancelled</t>
        </is>
      </c>
      <c r="B12" s="9" t="n">
        <v>40.28</v>
      </c>
    </row>
    <row r="13">
      <c r="A13" s="4" t="inlineStr">
        <is>
          <t>Weighted Average Exercise Price, Outstanding, end of period</t>
        </is>
      </c>
      <c r="B13" s="8" t="n">
        <v>41.77</v>
      </c>
      <c r="C13" s="8" t="n">
        <v>39.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 Options And Restricted Stock Awards (Weighted-Average Estimated Fair Value of Employee Stock Options Granted) (Details) - Stock Options [Member] - $ / share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Weighted average fair value</t>
        </is>
      </c>
      <c r="B4" s="8" t="n">
        <v>32.71</v>
      </c>
      <c r="C4" s="8" t="n">
        <v>29.78</v>
      </c>
    </row>
    <row r="5">
      <c r="A5" s="4" t="inlineStr">
        <is>
          <t>Risk-free discount rate, minimum</t>
        </is>
      </c>
      <c r="B5" s="4" t="inlineStr">
        <is>
          <t>0.65%</t>
        </is>
      </c>
      <c r="C5" s="4" t="inlineStr">
        <is>
          <t>1.72%</t>
        </is>
      </c>
    </row>
    <row r="6">
      <c r="A6" s="4" t="inlineStr">
        <is>
          <t>Risk-free discount rate, maximum</t>
        </is>
      </c>
      <c r="C6" s="4" t="inlineStr">
        <is>
          <t>2.29%</t>
        </is>
      </c>
    </row>
    <row r="7">
      <c r="A7" s="4" t="inlineStr">
        <is>
          <t>Expected life</t>
        </is>
      </c>
      <c r="B7" s="4" t="inlineStr">
        <is>
          <t>4 years 1 month 6 days</t>
        </is>
      </c>
    </row>
    <row r="8">
      <c r="A8" s="4" t="inlineStr">
        <is>
          <t>Volatility</t>
        </is>
      </c>
      <c r="B8" s="4" t="inlineStr">
        <is>
          <t>45.00%</t>
        </is>
      </c>
      <c r="C8" s="4" t="inlineStr">
        <is>
          <t>43.00%</t>
        </is>
      </c>
    </row>
    <row r="9">
      <c r="A9" s="4" t="inlineStr">
        <is>
          <t>Minimum [Member]</t>
        </is>
      </c>
    </row>
    <row r="10">
      <c r="A10" s="3" t="inlineStr">
        <is>
          <t>Share-based Compensation Arrangement by Share-based Payment Award [Line Items]</t>
        </is>
      </c>
    </row>
    <row r="11">
      <c r="A11" s="4" t="inlineStr">
        <is>
          <t>Expected life</t>
        </is>
      </c>
      <c r="C11" s="4" t="inlineStr">
        <is>
          <t>4 years 2 months 12 days</t>
        </is>
      </c>
    </row>
    <row r="12">
      <c r="A12" s="4" t="inlineStr">
        <is>
          <t>Maximum [Member]</t>
        </is>
      </c>
    </row>
    <row r="13">
      <c r="A13" s="3" t="inlineStr">
        <is>
          <t>Share-based Compensation Arrangement by Share-based Payment Award [Line Items]</t>
        </is>
      </c>
    </row>
    <row r="14">
      <c r="A14" s="4" t="inlineStr">
        <is>
          <t>Expected life</t>
        </is>
      </c>
      <c r="C14" s="4" t="inlineStr">
        <is>
          <t>4 years 4 months 24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s And Restricted Stock Awards (Summary of Unvested Restricted Stock Awards and Weighted Average Grant Date Fair Value) (Details) - Restricted Stock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Unvested restricted stock awards at beginning of period | shares</t>
        </is>
      </c>
      <c r="B4" s="5" t="n">
        <v>154</v>
      </c>
    </row>
    <row r="5">
      <c r="A5" s="4" t="inlineStr">
        <is>
          <t>Awarded | shares</t>
        </is>
      </c>
      <c r="B5" s="5" t="n">
        <v>89</v>
      </c>
    </row>
    <row r="6">
      <c r="A6" s="4" t="inlineStr">
        <is>
          <t>Vested | shares</t>
        </is>
      </c>
      <c r="B6" s="5" t="n">
        <v>-76</v>
      </c>
    </row>
    <row r="7">
      <c r="A7" s="4" t="inlineStr">
        <is>
          <t>Forfeited | shares</t>
        </is>
      </c>
      <c r="B7" s="5" t="n">
        <v>-7</v>
      </c>
    </row>
    <row r="8">
      <c r="A8" s="4" t="inlineStr">
        <is>
          <t>Unvested restricted stock awards at end of period | shares</t>
        </is>
      </c>
      <c r="B8" s="5" t="n">
        <v>160</v>
      </c>
    </row>
    <row r="9">
      <c r="A9" s="4" t="inlineStr">
        <is>
          <t>Weighted Average Grant Date Fair Value beginning of period | $ / shares</t>
        </is>
      </c>
      <c r="B9" s="8" t="n">
        <v>83.3</v>
      </c>
    </row>
    <row r="10">
      <c r="A10" s="4" t="inlineStr">
        <is>
          <t>Weighted Average Grant Date Fair Value, Awarded | $ / shares</t>
        </is>
      </c>
      <c r="B10" s="9" t="n">
        <v>115.7</v>
      </c>
    </row>
    <row r="11">
      <c r="A11" s="4" t="inlineStr">
        <is>
          <t>Weighted Average Grant Date Fair Value, Vested | $ / shares</t>
        </is>
      </c>
      <c r="B11" s="9" t="n">
        <v>74.42</v>
      </c>
    </row>
    <row r="12">
      <c r="A12" s="4" t="inlineStr">
        <is>
          <t>Weighted Average Grant Date Fair Value, Forfeited | $ / shares</t>
        </is>
      </c>
      <c r="B12" s="9" t="n">
        <v>101.17</v>
      </c>
    </row>
    <row r="13">
      <c r="A13" s="4" t="inlineStr">
        <is>
          <t>Weighted Average Grant Date Fair Value end of period | $ / shares</t>
        </is>
      </c>
      <c r="B13" s="8" t="n">
        <v>104.9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1</t>
        </is>
      </c>
      <c r="C2" s="2" t="inlineStr">
        <is>
          <t>Dec. 31, 2020</t>
        </is>
      </c>
      <c r="D2" s="2" t="inlineStr">
        <is>
          <t>Dec. 31, 2019</t>
        </is>
      </c>
    </row>
    <row r="3">
      <c r="A3" s="4" t="inlineStr">
        <is>
          <t>401(k) Retirement Plan [Member]</t>
        </is>
      </c>
    </row>
    <row r="4">
      <c r="A4" s="3" t="inlineStr">
        <is>
          <t>Defined Contribution Plan Disclosure [Line Items]</t>
        </is>
      </c>
    </row>
    <row r="5">
      <c r="A5" s="4" t="inlineStr">
        <is>
          <t>Company matching contribution amount</t>
        </is>
      </c>
      <c r="B5" s="10" t="n">
        <v>0.4</v>
      </c>
      <c r="C5" s="10" t="n">
        <v>0.3</v>
      </c>
      <c r="D5" s="10" t="n">
        <v>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B1" s="2" t="inlineStr">
        <is>
          <t>Jul. 01, 2022</t>
        </is>
      </c>
      <c r="C1" s="2" t="inlineStr">
        <is>
          <t>Jun. 02, 2021</t>
        </is>
      </c>
      <c r="D1" s="2" t="inlineStr">
        <is>
          <t>Jan. 31, 2022</t>
        </is>
      </c>
      <c r="E1" s="2" t="inlineStr">
        <is>
          <t>Dec. 31, 2021</t>
        </is>
      </c>
      <c r="F1" s="2" t="inlineStr">
        <is>
          <t>Jun. 30, 2021</t>
        </is>
      </c>
      <c r="G1" s="2" t="inlineStr">
        <is>
          <t>Dec. 31, 2021</t>
        </is>
      </c>
      <c r="H1" s="2" t="inlineStr">
        <is>
          <t>Dec. 31, 2020</t>
        </is>
      </c>
      <c r="I1" s="2" t="inlineStr">
        <is>
          <t>Dec. 31, 2019</t>
        </is>
      </c>
    </row>
    <row r="2">
      <c r="A2" s="3" t="inlineStr">
        <is>
          <t>Commitments And Contingencies [Line Items]</t>
        </is>
      </c>
    </row>
    <row r="3">
      <c r="A3" s="4" t="inlineStr">
        <is>
          <t>Net service revenues</t>
        </is>
      </c>
      <c r="G3" s="6" t="n">
        <v>864499</v>
      </c>
      <c r="H3" s="6" t="n">
        <v>764775</v>
      </c>
      <c r="I3" s="6" t="n">
        <v>648791</v>
      </c>
    </row>
    <row r="4">
      <c r="A4" s="4" t="inlineStr">
        <is>
          <t>Home Health [Member]</t>
        </is>
      </c>
    </row>
    <row r="5">
      <c r="A5" s="3" t="inlineStr">
        <is>
          <t>Commitments And Contingencies [Line Items]</t>
        </is>
      </c>
    </row>
    <row r="6">
      <c r="A6" s="4" t="inlineStr">
        <is>
          <t>Net service revenues</t>
        </is>
      </c>
      <c r="G6" s="5" t="n">
        <v>26392</v>
      </c>
      <c r="H6" s="5" t="n">
        <v>16245</v>
      </c>
      <c r="I6" s="5" t="n">
        <v>14462</v>
      </c>
    </row>
    <row r="7">
      <c r="A7" s="4" t="inlineStr">
        <is>
          <t>Hospice [Member]</t>
        </is>
      </c>
    </row>
    <row r="8">
      <c r="A8" s="3" t="inlineStr">
        <is>
          <t>Commitments And Contingencies [Line Items]</t>
        </is>
      </c>
    </row>
    <row r="9">
      <c r="A9" s="4" t="inlineStr">
        <is>
          <t>Net service revenues</t>
        </is>
      </c>
      <c r="G9" s="5" t="n">
        <v>152253</v>
      </c>
      <c r="H9" s="5" t="n">
        <v>101297</v>
      </c>
      <c r="I9" s="6" t="n">
        <v>53601</v>
      </c>
    </row>
    <row r="10">
      <c r="A10" s="4" t="inlineStr">
        <is>
          <t>PPPHCE Act [Member]</t>
        </is>
      </c>
    </row>
    <row r="11">
      <c r="A11" s="3" t="inlineStr">
        <is>
          <t>Commitments And Contingencies [Line Items]</t>
        </is>
      </c>
    </row>
    <row r="12">
      <c r="A12" s="4" t="inlineStr">
        <is>
          <t>Authorized fund to be distributed to health care providers</t>
        </is>
      </c>
      <c r="G12" s="6" t="n">
        <v>186000000</v>
      </c>
    </row>
    <row r="13">
      <c r="A13" s="4" t="inlineStr">
        <is>
          <t>Percentage of reduced payments to Medicare providers</t>
        </is>
      </c>
      <c r="G13" s="4" t="inlineStr">
        <is>
          <t>2.00%</t>
        </is>
      </c>
    </row>
    <row r="14">
      <c r="A14" s="4" t="inlineStr">
        <is>
          <t>Reduction percentage on sequestration adjustment</t>
        </is>
      </c>
      <c r="G14" s="4" t="inlineStr">
        <is>
          <t>1.00%</t>
        </is>
      </c>
    </row>
    <row r="15">
      <c r="A15" s="4" t="inlineStr">
        <is>
          <t>PPPHCE Act [Member] | Scenario Forecast [Member]</t>
        </is>
      </c>
    </row>
    <row r="16">
      <c r="A16" s="3" t="inlineStr">
        <is>
          <t>Commitments And Contingencies [Line Items]</t>
        </is>
      </c>
    </row>
    <row r="17">
      <c r="A17" s="4" t="inlineStr">
        <is>
          <t>Percentage of reduced payments to Medicare providers</t>
        </is>
      </c>
      <c r="B17" s="4" t="inlineStr">
        <is>
          <t>2.00%</t>
        </is>
      </c>
    </row>
    <row r="18">
      <c r="A18" s="4" t="inlineStr">
        <is>
          <t>PPPHCE Act [Member] | Maximum [Member]</t>
        </is>
      </c>
    </row>
    <row r="19">
      <c r="A19" s="3" t="inlineStr">
        <is>
          <t>Commitments And Contingencies [Line Items]</t>
        </is>
      </c>
    </row>
    <row r="20">
      <c r="A20" s="4" t="inlineStr">
        <is>
          <t>Reduction percentage on sequestration adjustment</t>
        </is>
      </c>
      <c r="E20" s="4" t="inlineStr">
        <is>
          <t>3.00%</t>
        </is>
      </c>
      <c r="F20" s="4" t="inlineStr">
        <is>
          <t>2.25%</t>
        </is>
      </c>
    </row>
    <row r="21">
      <c r="A21" s="4" t="inlineStr">
        <is>
          <t>PPPHCE Act [Member] | Subsequent Event [Member] | Maximum [Member]</t>
        </is>
      </c>
    </row>
    <row r="22">
      <c r="A22" s="3" t="inlineStr">
        <is>
          <t>Commitments And Contingencies [Line Items]</t>
        </is>
      </c>
    </row>
    <row r="23">
      <c r="A23" s="4" t="inlineStr">
        <is>
          <t>Percentage of additional payment reduction</t>
        </is>
      </c>
      <c r="D23" s="4" t="inlineStr">
        <is>
          <t>4.00%</t>
        </is>
      </c>
    </row>
    <row r="24">
      <c r="A24" s="4" t="inlineStr">
        <is>
          <t>PPPHCE Act [Member] | Home Health [Member]</t>
        </is>
      </c>
    </row>
    <row r="25">
      <c r="A25" s="3" t="inlineStr">
        <is>
          <t>Commitments And Contingencies [Line Items]</t>
        </is>
      </c>
    </row>
    <row r="26">
      <c r="A26" s="4" t="inlineStr">
        <is>
          <t>Net service revenues</t>
        </is>
      </c>
      <c r="G26" s="6" t="n">
        <v>500</v>
      </c>
      <c r="H26" s="5" t="n">
        <v>200</v>
      </c>
    </row>
    <row r="27">
      <c r="A27" s="4" t="inlineStr">
        <is>
          <t>PPPHCE Act [Member] | Hospice [Member]</t>
        </is>
      </c>
    </row>
    <row r="28">
      <c r="A28" s="3" t="inlineStr">
        <is>
          <t>Commitments And Contingencies [Line Items]</t>
        </is>
      </c>
    </row>
    <row r="29">
      <c r="A29" s="4" t="inlineStr">
        <is>
          <t>Net service revenues</t>
        </is>
      </c>
      <c r="G29" s="6" t="n">
        <v>2900</v>
      </c>
      <c r="H29" s="6" t="n">
        <v>1000</v>
      </c>
    </row>
    <row r="30">
      <c r="A30" s="4" t="inlineStr">
        <is>
          <t>Palmetto [Member]</t>
        </is>
      </c>
    </row>
    <row r="31">
      <c r="A31" s="3" t="inlineStr">
        <is>
          <t>Commitments And Contingencies [Line Items]</t>
        </is>
      </c>
    </row>
    <row r="32">
      <c r="A32" s="4" t="inlineStr">
        <is>
          <t>Proceeds from legal settlements</t>
        </is>
      </c>
      <c r="C32" s="6" t="n">
        <v>65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Segment Reporting [Abstract]</t>
        </is>
      </c>
    </row>
    <row r="4">
      <c r="A4" s="4" t="inlineStr">
        <is>
          <t>Number of business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1. Significant Accounting Policies Basis of Presentation and Description of Business The Consolidated Financial Statements include the accounts of Addus HomeCare Corporation (“Holdings”) and its subsidiaries (together with Holdings, the “Company,” “we,” “us,” or “our”). The Company operates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 clients include federal, state and local governmental agencies, managed care organizations, commercial insurers and private individuals. Principles of Consolidation All intercompany balances and transactions have been eliminated in consolidation. Discontinued Operations In 2013, the Company sold substantially all of the assets used in its then home health business (the “2013 Home Health Business”) in Arkansas, Nevada and South Carolina, and 90% of the 2013 Home Health Business in California and Illinois. Effective October 1, 2017, the Company sold its remaining 10% ownership interest in the 2013 Home Health Business in California and Illinois. The results of the 2013 Home Health Business are reflected as discontinued operations. For the year ended December 31, 2019, in connection with a 2013 Home Health Business litigation settlement, the Company recognized an expense of $0.6 million. The lawsuit was dismissed in full on October 15, 2019. Revenue Recognition Net service revenue is recognized at the amount that reflects the consideration the Company expects to receive in exchange for providing services directly to consumers. Receipts are from federal, state and local governmental agencies, managed care organizations, commercial insurers and private consumers for services rendered. The Company assesses the consumers’ ability to pay at the time of their admission based on the Company’s verification of the customer’s insurance coverage under the Medicare, Medicaid, and other commercial or managed care insurance programs. Laws and regulations governing the governmental programs in which the Company participates are complex and subject to interpretation. related to uninsured accounts, or self-pay, is recorded of implicit price concessions stimated based on enue to the estimated amount the Company expects to collect Amounts collected from all sources may be less than amounts billed due to implicit price concessions, resulting from client eligibility issues, insufficient or incomplete documentation, services at levels other than authorized, pricing differences and other reasons unrelated to credit risk. The Company monitors our net service revenues and collections from these sources and records any necessary adjustment to net service revenues The initial estimate of net service revenues is determined by reducing the standard charge by any contractual adjustments, discounts and implicit price concessions. Subsequent changes to the estimate of net service revenues are generally recorded in the period of the change. Changes in estimates of implicit price concessions, discounts and contractual adjustments recognized during the year ended December 31, 2021 for performance obligations satisfied in years prior to 2021 resulted in an increase to net service revenue of approximately $5.7 million. Changes in estimates of implicit price concessions, discounts and contractual adjustments recognized during the year ended December 31, 2020 for performance obligations satisfied in years prior to 2020 resulted in an increase to net service revenue of approximately $4.3 million. Subsequent changes that are determined to be the result of an adverse change in the patient’s ability to pay are recorded as bad debt expense. Personal Care The majority of the Company’s net service revenues are generated from providing personal care services directly to consumers under contracts with state, local and other governmental agencies, managed care organizations, commercial insurers and private consumers. Generally, these contracts, which are negotiated based on current contra cting practices as appropriate for the payor, establish the terms of a customer relationship and set the broad range of terms for services to be performed at a stated rate. However, the contracts do not give rise to rights and obligations until an order is placed with the Company. When an order is placed, it creates the performance obligation to provide a defined quantity of service hours, or authorized hours, per consumer. The Company satisfies its performance obligations over time, given that consumers si multaneously receive and consume the benefits provided by the Company as the services are performed. As the Company has a right to consideration from customers commensurate with the value provided to customers from the performance completed over a given in voice period, the Company has elected to use the practical expedient for measuring progress toward satisfaction of performance obligations and recognizes patient service revenue in the amount to which the Company has a right to invoice. Hospice Revenue The Company generates net service revenues from providing hospice services to consumers who are terminally ill as well as related services for their families The inpatient cap limits the number of inpatient care days provided to no more than 20% of the total days of hospice care provided to Medicare patients for the year. If a hospice exceeds the number of allowable inpatient care days, the hospice must refund any amounts received for inpatient care that exceed the total of: (i) the product of the total reimbursement paid to the hospice for inpatient care multiplied by the ratio of the maximum number of allowable inpatient days to the actual number of inpatient care days furnished by the hospice to Medicare patients; and (ii) the product of the number of actual inpatient days in excess of the limitation multiplied by the routine home care rate. The aggregate cap, which is calculated each federal fiscal year, limits the amount of Medicare reimbursement a hospice may receive, based on the number of Medicare patients served. If a hospice’s Medicare payments exceed its aggregate cap, it must repay Medicare for the excess amount. In federal fiscal year 2022, the aggregate cap is $31,297.61. Home Health Revenue The Company also generates net service revenues from providing home healthcare services directly to consumers mainly under contracts with Medicare and managed care organizations. Generally, these contracts, which are negotiated based on current contracting practices as appropriate for the payor, establish the terms of a relationship and set the broad range of terms for services to be performed on an episodic basis at a stated rate. Home health Medicare services were paid under the Medicare Home Health Prospective Payment System (“HHPPS”), for the years ended December 31, 2021 and 2020, which are based on 30-day periods of care as a unit of service. The HHPPS permits multiple, continuous periods per patient. Medicare payment rates for periods under HHPPS are determined through use of a case-mix classification system, the Patient-Driven Groupings Model (“PDGM”), which assigns patients to resource groups based on a patient’s clinical characteristics. The Company elects to use the same 30-day periods that Medicare recognizes as standard but accelerates revenue upon discharge to align with a patient’s episode length if less than the expected 30 days, which depicts the transfer of services and related benefits received by the patient over the term of the contract necessary to satisfy the obligations. The Company recognizes revenue based on the number of days elapsed during a period of care within the reporting period. The Company satisfies its performance obligations as consumers receive and consume the benefits provided by the Company as the services are performed. As the Company has a right to consideration from Medicare commensurate with the services provided to customers from the performance completed over a given episodic period, the Company has elected to use the practical expedient for measuring progress toward satisfaction of performance obligations. Under this method recognizing revenue ratably over the episode based on beginning and ending dates is a reasonable proxy for the transfer of benefit of the service. Accounts Receivable and Allowances Accounts receivable is reduced to the amount expected to be collected in future periods for services rendered to customers prior to the balance sheet date. Management estimates the value of accounts receivable, net of allowances for implicit price concessions, based upon historical experience and other factors, including an aging of accounts receivable, evaluation of expected adjustments, past adjustments and collection experience in relation to amounts billed, current contract and reimbursement terms, shifts in payors and other relevant information. Collection of net service revenues the Company expects to receive is normally a function of providing complete and correct billing information to the payors within the various filing deadlines. The evaluation of these historical and other factors involves complex, subjective judgments impacting the determination of the implicit price concession assumption. In addition, the Company compares its cash collections to recorded net service revenues and evaluates its historical allowance, including implicit price concessions, based upon the ultimate resolution of the accounts receivable balance. Subsequent adjustments to accounts receivable determined to be the result of an adverse change in the payor’s ability to pay are recognized as provision for doubtful accounts and 2020, t was $1.4 million and $1.0 million, respectively, which is included in accounts receivable, net of allowances on the Company’s Consolidated Balance Sheets Activity in the allowance for doubtful accounts is as follows (in thousands):
Allowance for doubtful accounts
Balance at beginning of period
Additions/ charges
Deductions (1)
Balance at end of period
Year ended December 31, 2021
Allowance for doubtful accounts
$
973
962
502
$
1,433
Year ended December 31, 2020
Allowance for doubtful accounts
$
962
918
907
$
973
Year ended December 31, 2019
Allowance for doubtful accounts
$
945
343
326
$
962
(1) Property and Equipment Property and equipment are recorded at cost and depreciated over the estimated useful lives of the related assets by use of the straight-line method. Maintenance and repairs are charged to expense as incurred. The estimated useful lives of the property and equipment are as follows:
Computer equipment
3-5 years
Furniture and equipment
5-7 years
Transportation equipment
5 years
Computer software
3-10 years
Leasehold improvements
Lesser of useful life or lease term Leases The Company recognizes a lease liability and a right-of-use (“ROU”) asset for all leases, including operating leases, with a term greater than twelve months on the balance sheet. We have historically entered into operating leases for local branches, our corporate headquarters and certain equipment. The Company’s current leases have expiration dates through 2031. Certain of our arrangements have free rent periods and/or escalating rent payment provisions. We recognize rent expense on a straight-line basis over the lease term. Certain of the Company’s leases include termination options and renewal options for periods ranging from one to five years. Renewal options generally are not considered in determining the lease term, and payments associated with the option years are excluded from lease payments unless we are reasonably certain to exercise the renewal option. The operating lease liabilities are calculated using the present value of lease payments. If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perating lease assets are valued based on the initial operating lease liabilities plus any prepaid rent, reduced by tenant improvement allowances. Operating lease assets are tested for impairment in the same manner as our long-lived assets. For the year ended December 31, 2021 or 2019, the Company did not record material impairment charges on operating lease assets. For the year ended December 31, 2020, the Company sublet certain support center office space and incurred an impairment charge of approximately $1.0 million in operating lease assets, included within general and administrative expenses. See Note 2 for additional information related to leases. Goodwill and Intangible Assets Under business combination accounting, assets and liabilities are generally recognized at their fair values and the difference between the consideration transferred, excluding transaction costs, and the fair values of the assets and liabilities is recognized as goodwill. The Company uses various valuation techniques to determine initial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The Company estimates the fair values of the trade names using the relief-from-royalty method, which requires assumptions such as the long-term growth rates of future revenues, the relief from royalty rate for such revenue, the tax rate and the discount rate. The Company estimates the fair value of existing indefinite-lived state licenses based on a blended approach of the replacement cost method and cost savings method, which involves estimating the total process costs and opportunity costs to obtain a license, by estimating future earnings before interest and taxes and applying an estimated discount rate, tax rate and time to obtain the license. The Company estimates the fair value of existing finite-lived state licenses based on a method of analyzing the definite revenue streams with the license and without the license, which involves estimating revenues and expenses, estimated time to build up to a current revenue base, which is market specific, and the non-licensed revenue allocation, revenue growth rates, discount rate and tax amortization benefits. The Company estimates the fair value of customer and referral relationships based on a multi-period excess earnings method, which involves identifying revenue streams associated with the assets, estimating the attrition rates based upon historical financial data, expenses and cash flows associated with the assets, contributory asset charges, rates of return for specific assets, growth rates, discount rate and tax amortization benefits. The Company estimates the fair value of non-competition agreements based on a method of analyzing the factors to compete and factors not to compete, which involves estimating historical financial data, forecasted financial statements, growth rates, tax amortization benefit, discount rate, review of factors to compete and factors not to compete as well as an assessment of the probability of successful competition for each non-competition agreement. As of December 31, 2021 and 2020, goodwill was $504.4 million and $469.1 million, respectively, included on the Company’s Consolidated Balance Sheets. Goodwill and Other Intangible Assets focused on various factors including macroeconomic conditions, market trends, specific reporting unit financial performance and other entity specific events, to determine if it is more likely than not that the fair value of a reporting unit exceeds its carrying value, including goodwill . The Company may also bypass the qualitative assessment and perform a quantitative test The quantitative goodwill impairment test involves comparing the fair value of a reporting unit with its carrying value, including goodwill. If the fair value of a reporting unit exceeds its carrying value, then goodwill is not impaired. If the fair value of a reporting unit is less than its carrying value, then goodwill is impaired to the extent of the difference. For the years ended December 31, 2021, 2020 and 2019, the Company performed the quantitative analysis to evaluate whether an impairment occurred. Since quoted market prices for our reporting units are not available, the Company relies on widely accepted valuation techniques to determine fair value, including discounted cash flow and market multiple approaches, which capture both the future income potential of the reporting unit and the market behaviors and actions of market participants in the industry that includes the reporting unit. These types of models require us to make assumptions and estimates regarding future cash flows, industry-specific economic factors and the profitability of future business strategies. The discounted cash flow model uses a projection of estimated operating results and cash flows that are discounted using a weighted average cost of capital. The market multiple model estimates fair value based on market multiples of earnings before interest, taxes and depreciation and amortization . Under the discounted cash flow model, the projection uses management’s best estimates of economic and market conditions over the projected period for each reporting unit using significant assumptions such as revenue growth rates and the weighted-average cost of capital. Based on the totality of the information available, the Company concluded that it was more likely than not that the estimated fair values of our reporting units were greater than their carrying values . Consequently, t impairments for the years ended December 31, 2021 , 2020 or 2019 . For the fiscal year 2021 impairment tests, the fair value of the reporting units exceeded their respective carrying values (commonly referred to as “headroom”) by at least 100 % in the personal care and home health reporting units, and by 20 % in the h ospice reporting unit. The headroom percentage for the hospice reporting unit decreased as compared to the prior year primarily due to prior acquisitions increasing the carrying value combined with a decline in estimates to average daily census and a n increase in estimates for labor costs both driven by the impact of the COVID-19 pandemic, resulting in lower discounted cash flows compared to 2020. We performed a sensitivity analysis on this reporting unit and determined that a more than 1.5 % increase to the weighted- average cost of capital, the most sensitive assumption used in the estimate, would result in the fair value being lower than the carrying value. The Company bases its fair value estimates on assumptions management believes to be r easonable but which are unpredictable and inherently uncertain. Actual future results may differ from those estimates. As of December 31, 2021 and 2020, intangibles, net of accumulated amortization, was $64.3 million and $71.5 million, respectively, included on the Company’s Consolidated Balance Sheets. The Company’s identifiable intangible assets consist of customer and referral relationships, trade names, trademarks, state licenses and non-competition agreements. Definite-lived intangible assets are amortized using straight-line and accelerated methods based upon the estimated useful lives of the respective assets, which range from one to twenty-five years Goodwill and Other Intangible Assets Debt Issuance Costs The Company amortizes debt issuance costs on a straight-line method over the term of the related debt. This method approximates the effective interest method. In accordance with ASU 2015-03, Simplifying the Presentation of Debt Issuance Costs Workers’ Compensation Program The Company’s workers’ compensation insurance program has a $0.4 million deductible component. The Company recognizes its obligations associated with this program in the period the claim is incurred. The cost of both the claims reported and claims incurred but not reported, up to the deductible, have been accrued based on historical claims experience, industry statistics and an actuarial analysis. The future claims payments related to the workers’ compensation program are secured by letters of credit. These letters of credit totaled $8.2 million and $9.0 million at December 31, 2021 and 2020, respectively. The Company monitors its claims quarterly and adjusts its reserves as necessary in the current period. These costs are recorded primarily as the cost of services on the Consolidated Statements of Income. As of December 31, 2021 and 2020, the Company recorded $13.0 million and $13.8 million, respectively, in accrued workers’ compensation insurance on the Company’s Consolidated Balance Sheets. As of December 31, 2021 and 2020, the Company recorded $1.6 million and $1.9 million, respectively, in workers’ compensation insurance receivables. The workers’ compensation insurance receivable is included in prepaid expenses and other current assets on the Company’s Consolidated Balance Sheets. Interest Expense Interest expense is reported in the Consolidated Statements of Income when incurred and consists of interest and unused credit line fees on the credit facility. Income Tax Expense The Company accounts for income taxes under the provisions of ASC Topic 740, Income Taxes. and disclosure requirements for uncertain tax positions. The Company recognizes interest and penalties accrued related to uncertain tax positions in interest expense and penalties within operating expenses on the Consolidated Statements of Income. Uncertain tax position s are immaterial for all periods presented. Stock-based Compensation The Company currently has one stock incentive plan, the 2017 Omnibus Incentive Plan (the “2017 Plan”), under which new grants of stock-based employee compensation are made. The Company accounts for stock-based compensation in accordance with ASC Topic 718, Stock Compensation . Compensation expense is recognized on a straight-line basis under the 2017 Plan over the vesting period of the equity awards based on the grant date fair value of the options and restricted stock awards. The Company utilizes the Black-Scholes Option Pricing Model to value the Company’s options. Forfeitures are recognized when they occur. Stock-based compensation expense was $9.4 million, $6.0 million and $5.8 million for the years ended December 31, 2021, 2020 and 2019, respectively, included . Diluted Net Income Per Common Share Diluted net income per common share, calculated on the treasury stock method, is based on the weighted average number of shares outstanding during the period. The Company’s outstanding securities that may potentially dilute the common stock are stock options and restricted stock awards. Included in the Company’s calculation of diluted earnings per share for the year ended December 31, 2021 were approximately 493,000 stock options outstanding, of which approximately 282,000 were dilutive. In addition, there were approximately 159,000 restricted stock awards outstanding, of which approximately 44,000 were dilutive for the year ended December 31, 2021. Included in the Company’s calculation of diluted earnings per share for the year ended December 31, 2020 were approximately 506,000 stock options outstanding, of which approximately 304,000 were dilutive. In addition, there were approximately 154,000 restricted stock awards outstanding, of which approximately 57,000 were dilutive for the year ended December 31, 2020. Included in the Company’s calculation of diluted earnings per share for the year ended December 31, 2019 were approximately 648,000 stock options outstanding, of which approximately 346,000 were dilutive. In addition, there were approximately 149,000 restricted stock awards outstanding, of which approximately 86,000 were dilutive for the year ended December 31, 2019. Estimates The financial statements are prepared by management in conformity with U.S. Generally Accepted Accounting Principles (“GAAP”) and include estimated amounts and certain disclosures based on assumptions about future events. The Company’s critical accounting estimates include the following areas: revenue recognition, Fair Value Measurements The Company’s financial instruments consist of cash, accounts receivable, payables and debt. The carrying amounts reported on the Company’s Consolidated Balance Sheets for cash, accounts receivable, accounts payable and accrued expenses approximate fair value because of the short-term nature of these instruments. The carrying value of the Company’s long-term debt with variable interest rates approximates fair value based on instruments with similar terms using level 2 inputs as defined under ASC Topic 820, Fair Value Measurement The Company applies fair value techniques on a non-recurring basis associated with valuing potential impairment losses related to goodwill, if required, and indefinite-lived intangible assets and also when determining the fair value of contingent consideration, if applicable. To determine the fair value in these situations, the Company uses Level 3 inputs, under ASC Topic 820 and defined as unobservable inputs in which little or no market data exists; therefore requiring an entity to develop its own assumptions, such as discounted cash flows, or if available, what a market participant would pay on the measurement date. The Company uses various valuation techniques to determine fair value of its intangible assets, including relief-from-royalty, income approach, discounted cash flow analysis, and multi-period excess earnings, which use significant unobservable inputs, or Level 3 inputs, as defined by the fair value hierarchy. Under these valuation approaches, we are required to make estimates and assumptions about future market growth and trends, forecasted revenue and costs, expected periods over which the assets will be utilized, appropriate discount rates and other variables. Going Concern In connection with the preparation of the financial statements for the years ended December 31, 2021 and 2020, the Company conducted an evaluation as to whether there were conditions and events, considered in the aggregate, which raised substantial doubt as to the entity’s ability to continue as a going concern within one year after the date of the issuance, or the date of availability, of the financial statements to be issued. The evaluation concluded that cash flows are sufficient for the next year and there did not appear to be evidence of substantial doubt of the entity’s ability to continue as a going concern. Recently Adopted Accounting Pronouncements In December 2019, the FASB issued ASU 2019-12, Income Taxes (Topic 740): Simplifying the Accounting for Income Taxes Recently Issued Accounting Pronouncements In November 2021, the FASB issued ASU 2021-10, Government Assistance (Topic 832): Disclosures by Business Entities about Government Assistance. ASU 2021-10 requires entities to disclose certain information about the nature of certain governmental assistance received, including the nature of the transaction and the related accounting policy, the financial statement line items impacted by the assistance, as well as the significant terms and conditions of the transactions. This standard is effective for annual reporting periods beginning after December 15, 2021, with early adoption permitted. The adoption on 2021-10 is not expected to have a material impact on the Company’s results of operations or liquidity. In March 2020, the FASB issued ASU 2020-04, Reference Rate Reform (Topic 848): Facilitation of the Effects of Reference Rate Reform on Financial Reporting. ASU 2020-04 provides optional expedients and exceptions for applying GAAP to contract modifications and hedging relationships, and other transactions subject to meeting certain criteria, that reference LIBOR or another reference rate expected to be discontinued. The ASU provides companies with optional guidance to ease the potential accounting burden associated with transitioning away from reference rates that are expected to be discontinued. Therefore, it will be in effect for a limited time through December 31, 2022. The ASU can be adopted no later than December 1, 2022 with early adoption permitted. On July 30, 2021, the Company entered into a Second Amendment (the “Second Amendment”) to its Credit Agreement as discussed further in Note 8. The Credit Agreement contains hardwired fallback language that contemplates a transition from LIBOR, specifically identifies the secured overnight financing rate (“SOFR”) as the replacement reference rate and details the mechanism for transition at LIBOR cessation, which is anticipated to occur on June 30, 2023. The transition to SOFR is not expected to have a material impact on the Company’s results of operations or liquid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Segment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ervice revenues</t>
        </is>
      </c>
      <c r="B4" s="6" t="n">
        <v>864499</v>
      </c>
      <c r="C4" s="6" t="n">
        <v>764775</v>
      </c>
      <c r="D4" s="6" t="n">
        <v>648791</v>
      </c>
    </row>
    <row r="5">
      <c r="A5" s="4" t="inlineStr">
        <is>
          <t>Cost of services revenues</t>
        </is>
      </c>
      <c r="B5" s="5" t="n">
        <v>594651</v>
      </c>
      <c r="C5" s="5" t="n">
        <v>538538</v>
      </c>
      <c r="D5" s="5" t="n">
        <v>469553</v>
      </c>
    </row>
    <row r="6">
      <c r="A6" s="4" t="inlineStr">
        <is>
          <t>Gross profit</t>
        </is>
      </c>
      <c r="B6" s="5" t="n">
        <v>269848</v>
      </c>
      <c r="C6" s="5" t="n">
        <v>226237</v>
      </c>
      <c r="D6" s="5" t="n">
        <v>179238</v>
      </c>
    </row>
    <row r="7">
      <c r="A7" s="4" t="inlineStr">
        <is>
          <t>General and administrative expenses</t>
        </is>
      </c>
      <c r="B7" s="5" t="n">
        <v>189418</v>
      </c>
      <c r="C7" s="5" t="n">
        <v>169679</v>
      </c>
      <c r="D7" s="5" t="n">
        <v>133912</v>
      </c>
    </row>
    <row r="8">
      <c r="A8" s="4" t="inlineStr">
        <is>
          <t>Operating income from continuing operations</t>
        </is>
      </c>
      <c r="B8" s="5" t="n">
        <v>65936</v>
      </c>
      <c r="C8" s="5" t="n">
        <v>44507</v>
      </c>
      <c r="D8" s="5" t="n">
        <v>34752</v>
      </c>
    </row>
    <row r="9">
      <c r="A9" s="4" t="inlineStr">
        <is>
          <t>Operating Segments [Member]</t>
        </is>
      </c>
    </row>
    <row r="10">
      <c r="A10" s="3" t="inlineStr">
        <is>
          <t>Segment Reporting Information [Line Items]</t>
        </is>
      </c>
    </row>
    <row r="11">
      <c r="A11" s="4" t="inlineStr">
        <is>
          <t>General and administrative expenses</t>
        </is>
      </c>
      <c r="B11" s="5" t="n">
        <v>101910</v>
      </c>
      <c r="C11" s="5" t="n">
        <v>89635</v>
      </c>
      <c r="D11" s="5" t="n">
        <v>72491</v>
      </c>
    </row>
    <row r="12">
      <c r="A12" s="4" t="inlineStr">
        <is>
          <t>Operating income from continuing operations</t>
        </is>
      </c>
      <c r="B12" s="5" t="n">
        <v>167938</v>
      </c>
      <c r="C12" s="5" t="n">
        <v>136602</v>
      </c>
      <c r="D12" s="5" t="n">
        <v>106747</v>
      </c>
    </row>
    <row r="13">
      <c r="A13" s="4" t="inlineStr">
        <is>
          <t>Personal Care [Member]</t>
        </is>
      </c>
    </row>
    <row r="14">
      <c r="A14" s="3" t="inlineStr">
        <is>
          <t>Segment Reporting Information [Line Items]</t>
        </is>
      </c>
    </row>
    <row r="15">
      <c r="A15" s="4" t="inlineStr">
        <is>
          <t>Net service revenues</t>
        </is>
      </c>
      <c r="B15" s="5" t="n">
        <v>685854</v>
      </c>
      <c r="C15" s="5" t="n">
        <v>647233</v>
      </c>
      <c r="D15" s="5" t="n">
        <v>580728</v>
      </c>
    </row>
    <row r="16">
      <c r="A16" s="4" t="inlineStr">
        <is>
          <t>Cost of services revenues</t>
        </is>
      </c>
      <c r="B16" s="5" t="n">
        <v>502024</v>
      </c>
      <c r="C16" s="5" t="n">
        <v>480191</v>
      </c>
      <c r="D16" s="5" t="n">
        <v>432413</v>
      </c>
    </row>
    <row r="17">
      <c r="A17" s="4" t="inlineStr">
        <is>
          <t>Gross profit</t>
        </is>
      </c>
      <c r="B17" s="5" t="n">
        <v>183830</v>
      </c>
      <c r="C17" s="5" t="n">
        <v>167042</v>
      </c>
      <c r="D17" s="5" t="n">
        <v>148315</v>
      </c>
    </row>
    <row r="18">
      <c r="A18" s="4" t="inlineStr">
        <is>
          <t>Personal Care [Member] | Operating Segments [Member]</t>
        </is>
      </c>
    </row>
    <row r="19">
      <c r="A19" s="3" t="inlineStr">
        <is>
          <t>Segment Reporting Information [Line Items]</t>
        </is>
      </c>
    </row>
    <row r="20">
      <c r="A20" s="4" t="inlineStr">
        <is>
          <t>General and administrative expenses</t>
        </is>
      </c>
      <c r="B20" s="5" t="n">
        <v>61565</v>
      </c>
      <c r="C20" s="5" t="n">
        <v>60468</v>
      </c>
      <c r="D20" s="5" t="n">
        <v>56887</v>
      </c>
    </row>
    <row r="21">
      <c r="A21" s="4" t="inlineStr">
        <is>
          <t>Operating income from continuing operations</t>
        </is>
      </c>
      <c r="B21" s="5" t="n">
        <v>122265</v>
      </c>
      <c r="C21" s="5" t="n">
        <v>106574</v>
      </c>
      <c r="D21" s="5" t="n">
        <v>91428</v>
      </c>
    </row>
    <row r="22">
      <c r="A22" s="4" t="inlineStr">
        <is>
          <t>Hospice [Member]</t>
        </is>
      </c>
    </row>
    <row r="23">
      <c r="A23" s="3" t="inlineStr">
        <is>
          <t>Segment Reporting Information [Line Items]</t>
        </is>
      </c>
    </row>
    <row r="24">
      <c r="A24" s="4" t="inlineStr">
        <is>
          <t>Net service revenues</t>
        </is>
      </c>
      <c r="B24" s="5" t="n">
        <v>152253</v>
      </c>
      <c r="C24" s="5" t="n">
        <v>101297</v>
      </c>
      <c r="D24" s="5" t="n">
        <v>53601</v>
      </c>
    </row>
    <row r="25">
      <c r="A25" s="4" t="inlineStr">
        <is>
          <t>Cost of services revenues</t>
        </is>
      </c>
      <c r="B25" s="5" t="n">
        <v>75186</v>
      </c>
      <c r="C25" s="5" t="n">
        <v>47197</v>
      </c>
      <c r="D25" s="5" t="n">
        <v>27203</v>
      </c>
    </row>
    <row r="26">
      <c r="A26" s="4" t="inlineStr">
        <is>
          <t>Gross profit</t>
        </is>
      </c>
      <c r="B26" s="5" t="n">
        <v>77067</v>
      </c>
      <c r="C26" s="5" t="n">
        <v>54100</v>
      </c>
      <c r="D26" s="5" t="n">
        <v>26398</v>
      </c>
    </row>
    <row r="27">
      <c r="A27" s="4" t="inlineStr">
        <is>
          <t>Hospice [Member] | Operating Segments [Member]</t>
        </is>
      </c>
    </row>
    <row r="28">
      <c r="A28" s="3" t="inlineStr">
        <is>
          <t>Segment Reporting Information [Line Items]</t>
        </is>
      </c>
    </row>
    <row r="29">
      <c r="A29" s="4" t="inlineStr">
        <is>
          <t>General and administrative expenses</t>
        </is>
      </c>
      <c r="B29" s="5" t="n">
        <v>34632</v>
      </c>
      <c r="C29" s="5" t="n">
        <v>25394</v>
      </c>
      <c r="D29" s="5" t="n">
        <v>12399</v>
      </c>
    </row>
    <row r="30">
      <c r="A30" s="4" t="inlineStr">
        <is>
          <t>Operating income from continuing operations</t>
        </is>
      </c>
      <c r="B30" s="5" t="n">
        <v>42435</v>
      </c>
      <c r="C30" s="5" t="n">
        <v>28706</v>
      </c>
      <c r="D30" s="5" t="n">
        <v>13999</v>
      </c>
    </row>
    <row r="31">
      <c r="A31" s="4" t="inlineStr">
        <is>
          <t>Home Health [Member]</t>
        </is>
      </c>
    </row>
    <row r="32">
      <c r="A32" s="3" t="inlineStr">
        <is>
          <t>Segment Reporting Information [Line Items]</t>
        </is>
      </c>
    </row>
    <row r="33">
      <c r="A33" s="4" t="inlineStr">
        <is>
          <t>Net service revenues</t>
        </is>
      </c>
      <c r="B33" s="5" t="n">
        <v>26392</v>
      </c>
      <c r="C33" s="5" t="n">
        <v>16245</v>
      </c>
      <c r="D33" s="5" t="n">
        <v>14462</v>
      </c>
    </row>
    <row r="34">
      <c r="A34" s="4" t="inlineStr">
        <is>
          <t>Cost of services revenues</t>
        </is>
      </c>
      <c r="B34" s="5" t="n">
        <v>17441</v>
      </c>
      <c r="C34" s="5" t="n">
        <v>11150</v>
      </c>
      <c r="D34" s="5" t="n">
        <v>9937</v>
      </c>
    </row>
    <row r="35">
      <c r="A35" s="4" t="inlineStr">
        <is>
          <t>Gross profit</t>
        </is>
      </c>
      <c r="B35" s="5" t="n">
        <v>8951</v>
      </c>
      <c r="C35" s="5" t="n">
        <v>5095</v>
      </c>
      <c r="D35" s="5" t="n">
        <v>4525</v>
      </c>
    </row>
    <row r="36">
      <c r="A36" s="4" t="inlineStr">
        <is>
          <t>Home Health [Member] | Operating Segments [Member]</t>
        </is>
      </c>
    </row>
    <row r="37">
      <c r="A37" s="3" t="inlineStr">
        <is>
          <t>Segment Reporting Information [Line Items]</t>
        </is>
      </c>
    </row>
    <row r="38">
      <c r="A38" s="4" t="inlineStr">
        <is>
          <t>General and administrative expenses</t>
        </is>
      </c>
      <c r="B38" s="5" t="n">
        <v>5713</v>
      </c>
      <c r="C38" s="5" t="n">
        <v>3773</v>
      </c>
      <c r="D38" s="5" t="n">
        <v>3205</v>
      </c>
    </row>
    <row r="39">
      <c r="A39" s="4" t="inlineStr">
        <is>
          <t>Operating income from continuing operations</t>
        </is>
      </c>
      <c r="B39" s="6" t="n">
        <v>3238</v>
      </c>
      <c r="C39" s="6" t="n">
        <v>1322</v>
      </c>
      <c r="D39" s="6" t="n">
        <v>13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conciliation to Totals reported in the accompanying Consolidated Financial Statemen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income</t>
        </is>
      </c>
      <c r="B4" s="6" t="n">
        <v>65936</v>
      </c>
      <c r="C4" s="6" t="n">
        <v>44507</v>
      </c>
      <c r="D4" s="6" t="n">
        <v>34752</v>
      </c>
    </row>
    <row r="5">
      <c r="A5" s="4" t="inlineStr">
        <is>
          <t>Other general and administrative expenses</t>
        </is>
      </c>
      <c r="B5" s="5" t="n">
        <v>87508</v>
      </c>
      <c r="C5" s="5" t="n">
        <v>80044</v>
      </c>
      <c r="D5" s="5" t="n">
        <v>61421</v>
      </c>
    </row>
    <row r="6">
      <c r="A6" s="4" t="inlineStr">
        <is>
          <t>Depreciation and amortization</t>
        </is>
      </c>
      <c r="B6" s="5" t="n">
        <v>14494</v>
      </c>
      <c r="C6" s="5" t="n">
        <v>12051</v>
      </c>
      <c r="D6" s="5" t="n">
        <v>10574</v>
      </c>
    </row>
    <row r="7">
      <c r="A7" s="4" t="inlineStr">
        <is>
          <t>Interest income</t>
        </is>
      </c>
      <c r="B7" s="5" t="n">
        <v>-268</v>
      </c>
      <c r="C7" s="5" t="n">
        <v>-624</v>
      </c>
      <c r="D7" s="5" t="n">
        <v>-1523</v>
      </c>
    </row>
    <row r="8">
      <c r="A8" s="4" t="inlineStr">
        <is>
          <t>Interest expense</t>
        </is>
      </c>
      <c r="B8" s="5" t="n">
        <v>5806</v>
      </c>
      <c r="C8" s="5" t="n">
        <v>3189</v>
      </c>
      <c r="D8" s="5" t="n">
        <v>3105</v>
      </c>
    </row>
    <row r="9">
      <c r="A9" s="4" t="inlineStr">
        <is>
          <t>Income from continuing operations before income taxes</t>
        </is>
      </c>
      <c r="B9" s="5" t="n">
        <v>60398</v>
      </c>
      <c r="C9" s="5" t="n">
        <v>41942</v>
      </c>
      <c r="D9" s="5" t="n">
        <v>33170</v>
      </c>
    </row>
    <row r="10">
      <c r="A10" s="4" t="inlineStr">
        <is>
          <t>Operating Segments [Member]</t>
        </is>
      </c>
    </row>
    <row r="11">
      <c r="A11" s="3" t="inlineStr">
        <is>
          <t>Segment Reporting Information [Line Items]</t>
        </is>
      </c>
    </row>
    <row r="12">
      <c r="A12" s="4" t="inlineStr">
        <is>
          <t>Operating income</t>
        </is>
      </c>
      <c r="B12" s="6" t="n">
        <v>167938</v>
      </c>
      <c r="C12" s="6" t="n">
        <v>136602</v>
      </c>
      <c r="D12" s="6" t="n">
        <v>10674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Revenue by Payor Type) (Details) - USD ($) $ in Thousands</t>
        </is>
      </c>
      <c r="B1" s="2" t="inlineStr">
        <is>
          <t>12 Months Ended</t>
        </is>
      </c>
    </row>
    <row r="2">
      <c r="B2" s="2" t="inlineStr">
        <is>
          <t>Dec. 31, 2021</t>
        </is>
      </c>
      <c r="C2" s="2" t="inlineStr">
        <is>
          <t>Dec. 31, 2020</t>
        </is>
      </c>
      <c r="D2" s="2" t="inlineStr">
        <is>
          <t>Dec. 31, 2019</t>
        </is>
      </c>
    </row>
    <row r="3">
      <c r="A3" s="4" t="inlineStr">
        <is>
          <t>Net service revenues</t>
        </is>
      </c>
      <c r="B3" s="6" t="n">
        <v>864499</v>
      </c>
      <c r="C3" s="6" t="n">
        <v>764775</v>
      </c>
      <c r="D3" s="6" t="n">
        <v>648791</v>
      </c>
    </row>
    <row r="4">
      <c r="A4" s="4" t="inlineStr">
        <is>
          <t>Personal Care [Member]</t>
        </is>
      </c>
    </row>
    <row r="5">
      <c r="A5" s="4" t="inlineStr">
        <is>
          <t>Net service revenues</t>
        </is>
      </c>
      <c r="B5" s="5" t="n">
        <v>685854</v>
      </c>
      <c r="C5" s="5" t="n">
        <v>647233</v>
      </c>
      <c r="D5" s="5" t="n">
        <v>580728</v>
      </c>
    </row>
    <row r="6">
      <c r="A6" s="4" t="inlineStr">
        <is>
          <t>Personal Care [Member] | Revenues [Member] | Customer Concentration Risk [Member]</t>
        </is>
      </c>
    </row>
    <row r="7">
      <c r="A7" s="4" t="inlineStr">
        <is>
          <t>Net service revenues</t>
        </is>
      </c>
      <c r="B7" s="6" t="n">
        <v>685854</v>
      </c>
      <c r="C7" s="6" t="n">
        <v>647233</v>
      </c>
      <c r="D7" s="6" t="n">
        <v>580728</v>
      </c>
    </row>
    <row r="8">
      <c r="A8" s="4" t="inlineStr">
        <is>
          <t>Concentration risk, percentage</t>
        </is>
      </c>
      <c r="B8" s="4" t="inlineStr">
        <is>
          <t>100.00%</t>
        </is>
      </c>
      <c r="C8" s="4" t="inlineStr">
        <is>
          <t>100.00%</t>
        </is>
      </c>
      <c r="D8" s="4" t="inlineStr">
        <is>
          <t>100.00%</t>
        </is>
      </c>
    </row>
    <row r="9">
      <c r="A9" s="4" t="inlineStr">
        <is>
          <t>Personal Care [Member] | Revenues [Member] | Customer Concentration Risk [Member] | State, Local And Other Governmental Programs [Member]</t>
        </is>
      </c>
    </row>
    <row r="10">
      <c r="A10" s="4" t="inlineStr">
        <is>
          <t>Net service revenues</t>
        </is>
      </c>
      <c r="B10" s="6" t="n">
        <v>338325</v>
      </c>
      <c r="C10" s="6" t="n">
        <v>324670</v>
      </c>
      <c r="D10" s="6" t="n">
        <v>303479</v>
      </c>
    </row>
    <row r="11">
      <c r="A11" s="4" t="inlineStr">
        <is>
          <t>Concentration risk, percentage</t>
        </is>
      </c>
      <c r="B11" s="4" t="inlineStr">
        <is>
          <t>49.30%</t>
        </is>
      </c>
      <c r="C11" s="4" t="inlineStr">
        <is>
          <t>50.20%</t>
        </is>
      </c>
      <c r="D11" s="4" t="inlineStr">
        <is>
          <t>52.20%</t>
        </is>
      </c>
    </row>
    <row r="12">
      <c r="A12" s="4" t="inlineStr">
        <is>
          <t>Personal Care [Member] | Revenues [Member] | Customer Concentration Risk [Member] | Managed Care Organizations [Member]</t>
        </is>
      </c>
    </row>
    <row r="13">
      <c r="A13" s="4" t="inlineStr">
        <is>
          <t>Net service revenues</t>
        </is>
      </c>
      <c r="B13" s="6" t="n">
        <v>311801</v>
      </c>
      <c r="C13" s="6" t="n">
        <v>287032</v>
      </c>
      <c r="D13" s="6" t="n">
        <v>239559</v>
      </c>
    </row>
    <row r="14">
      <c r="A14" s="4" t="inlineStr">
        <is>
          <t>Concentration risk, percentage</t>
        </is>
      </c>
      <c r="B14" s="4" t="inlineStr">
        <is>
          <t>45.50%</t>
        </is>
      </c>
      <c r="C14" s="4" t="inlineStr">
        <is>
          <t>44.30%</t>
        </is>
      </c>
      <c r="D14" s="4" t="inlineStr">
        <is>
          <t>41.30%</t>
        </is>
      </c>
    </row>
    <row r="15">
      <c r="A15" s="4" t="inlineStr">
        <is>
          <t>Personal Care [Member] | Revenues [Member] | Customer Concentration Risk [Member] | Private Pay [Member]</t>
        </is>
      </c>
    </row>
    <row r="16">
      <c r="A16" s="4" t="inlineStr">
        <is>
          <t>Net service revenues</t>
        </is>
      </c>
      <c r="B16" s="6" t="n">
        <v>19991</v>
      </c>
      <c r="C16" s="6" t="n">
        <v>20398</v>
      </c>
      <c r="D16" s="6" t="n">
        <v>21765</v>
      </c>
    </row>
    <row r="17">
      <c r="A17" s="4" t="inlineStr">
        <is>
          <t>Concentration risk, percentage</t>
        </is>
      </c>
      <c r="B17" s="4" t="inlineStr">
        <is>
          <t>2.90%</t>
        </is>
      </c>
      <c r="C17" s="4" t="inlineStr">
        <is>
          <t>3.20%</t>
        </is>
      </c>
      <c r="D17" s="4" t="inlineStr">
        <is>
          <t>3.70%</t>
        </is>
      </c>
    </row>
    <row r="18">
      <c r="A18" s="4" t="inlineStr">
        <is>
          <t>Personal Care [Member] | Revenues [Member] | Customer Concentration Risk [Member] | Commercial Insurance [Member]</t>
        </is>
      </c>
    </row>
    <row r="19">
      <c r="A19" s="4" t="inlineStr">
        <is>
          <t>Net service revenues</t>
        </is>
      </c>
      <c r="B19" s="6" t="n">
        <v>9820</v>
      </c>
      <c r="C19" s="6" t="n">
        <v>9991</v>
      </c>
      <c r="D19" s="6" t="n">
        <v>9204</v>
      </c>
    </row>
    <row r="20">
      <c r="A20" s="4" t="inlineStr">
        <is>
          <t>Concentration risk, percentage</t>
        </is>
      </c>
      <c r="B20" s="4" t="inlineStr">
        <is>
          <t>1.40%</t>
        </is>
      </c>
      <c r="C20" s="4" t="inlineStr">
        <is>
          <t>1.50%</t>
        </is>
      </c>
      <c r="D20" s="4" t="inlineStr">
        <is>
          <t>1.60%</t>
        </is>
      </c>
    </row>
    <row r="21">
      <c r="A21" s="4" t="inlineStr">
        <is>
          <t>Personal Care [Member] | Revenues [Member] | Customer Concentration Risk [Member] | Other [Member]</t>
        </is>
      </c>
    </row>
    <row r="22">
      <c r="A22" s="4" t="inlineStr">
        <is>
          <t>Net service revenues</t>
        </is>
      </c>
      <c r="B22" s="6" t="n">
        <v>5917</v>
      </c>
      <c r="C22" s="6" t="n">
        <v>5142</v>
      </c>
      <c r="D22" s="6" t="n">
        <v>6721</v>
      </c>
    </row>
    <row r="23">
      <c r="A23" s="4" t="inlineStr">
        <is>
          <t>Concentration risk, percentage</t>
        </is>
      </c>
      <c r="B23" s="4" t="inlineStr">
        <is>
          <t>0.90%</t>
        </is>
      </c>
      <c r="C23" s="4" t="inlineStr">
        <is>
          <t>0.80%</t>
        </is>
      </c>
      <c r="D23" s="4" t="inlineStr">
        <is>
          <t>1.20%</t>
        </is>
      </c>
    </row>
    <row r="24">
      <c r="A24" s="4" t="inlineStr">
        <is>
          <t>Hospice [Member]</t>
        </is>
      </c>
    </row>
    <row r="25">
      <c r="A25" s="4" t="inlineStr">
        <is>
          <t>Net service revenues</t>
        </is>
      </c>
      <c r="B25" s="6" t="n">
        <v>152253</v>
      </c>
      <c r="C25" s="6" t="n">
        <v>101297</v>
      </c>
      <c r="D25" s="6" t="n">
        <v>53601</v>
      </c>
    </row>
    <row r="26">
      <c r="A26" s="4" t="inlineStr">
        <is>
          <t>Hospice [Member] | Revenues [Member] | Customer Concentration Risk [Member]</t>
        </is>
      </c>
    </row>
    <row r="27">
      <c r="A27" s="4" t="inlineStr">
        <is>
          <t>Net service revenues</t>
        </is>
      </c>
      <c r="B27" s="6" t="n">
        <v>152253</v>
      </c>
      <c r="C27" s="6" t="n">
        <v>101297</v>
      </c>
      <c r="D27" s="6" t="n">
        <v>53601</v>
      </c>
    </row>
    <row r="28">
      <c r="A28" s="4" t="inlineStr">
        <is>
          <t>Concentration risk, percentage</t>
        </is>
      </c>
      <c r="B28" s="4" t="inlineStr">
        <is>
          <t>100.00%</t>
        </is>
      </c>
      <c r="C28" s="4" t="inlineStr">
        <is>
          <t>100.00%</t>
        </is>
      </c>
      <c r="D28" s="4" t="inlineStr">
        <is>
          <t>100.00%</t>
        </is>
      </c>
    </row>
    <row r="29">
      <c r="A29" s="4" t="inlineStr">
        <is>
          <t>Hospice [Member] | Revenues [Member] | Customer Concentration Risk [Member] | Medicare [Member]</t>
        </is>
      </c>
    </row>
    <row r="30">
      <c r="A30" s="4" t="inlineStr">
        <is>
          <t>Net service revenues</t>
        </is>
      </c>
      <c r="B30" s="6" t="n">
        <v>142086</v>
      </c>
      <c r="C30" s="6" t="n">
        <v>94068</v>
      </c>
      <c r="D30" s="6" t="n">
        <v>49649</v>
      </c>
    </row>
    <row r="31">
      <c r="A31" s="4" t="inlineStr">
        <is>
          <t>Concentration risk, percentage</t>
        </is>
      </c>
      <c r="B31" s="4" t="inlineStr">
        <is>
          <t>93.30%</t>
        </is>
      </c>
      <c r="C31" s="4" t="inlineStr">
        <is>
          <t>92.90%</t>
        </is>
      </c>
      <c r="D31" s="4" t="inlineStr">
        <is>
          <t>92.60%</t>
        </is>
      </c>
    </row>
    <row r="32">
      <c r="A32" s="4" t="inlineStr">
        <is>
          <t>Hospice [Member] | Revenues [Member] | Customer Concentration Risk [Member] | Managed Care Organizations [Member]</t>
        </is>
      </c>
    </row>
    <row r="33">
      <c r="A33" s="4" t="inlineStr">
        <is>
          <t>Net service revenues</t>
        </is>
      </c>
      <c r="B33" s="6" t="n">
        <v>5664</v>
      </c>
      <c r="C33" s="6" t="n">
        <v>4931</v>
      </c>
      <c r="D33" s="6" t="n">
        <v>2768</v>
      </c>
    </row>
    <row r="34">
      <c r="A34" s="4" t="inlineStr">
        <is>
          <t>Concentration risk, percentage</t>
        </is>
      </c>
      <c r="B34" s="4" t="inlineStr">
        <is>
          <t>3.70%</t>
        </is>
      </c>
      <c r="C34" s="4" t="inlineStr">
        <is>
          <t>4.90%</t>
        </is>
      </c>
      <c r="D34" s="4" t="inlineStr">
        <is>
          <t>5.20%</t>
        </is>
      </c>
    </row>
    <row r="35">
      <c r="A35" s="4" t="inlineStr">
        <is>
          <t>Hospice [Member] | Revenues [Member] | Customer Concentration Risk [Member] | Other [Member]</t>
        </is>
      </c>
    </row>
    <row r="36">
      <c r="A36" s="4" t="inlineStr">
        <is>
          <t>Net service revenues</t>
        </is>
      </c>
      <c r="B36" s="6" t="n">
        <v>4503</v>
      </c>
      <c r="C36" s="6" t="n">
        <v>2298</v>
      </c>
      <c r="D36" s="6" t="n">
        <v>1184</v>
      </c>
    </row>
    <row r="37">
      <c r="A37" s="4" t="inlineStr">
        <is>
          <t>Concentration risk, percentage</t>
        </is>
      </c>
      <c r="B37" s="4" t="inlineStr">
        <is>
          <t>3.00%</t>
        </is>
      </c>
      <c r="C37" s="4" t="inlineStr">
        <is>
          <t>2.20%</t>
        </is>
      </c>
      <c r="D37" s="4" t="inlineStr">
        <is>
          <t>2.20%</t>
        </is>
      </c>
    </row>
    <row r="38">
      <c r="A38" s="4" t="inlineStr">
        <is>
          <t>Home Health [Member]</t>
        </is>
      </c>
    </row>
    <row r="39">
      <c r="A39" s="4" t="inlineStr">
        <is>
          <t>Net service revenues</t>
        </is>
      </c>
      <c r="B39" s="6" t="n">
        <v>26392</v>
      </c>
      <c r="C39" s="6" t="n">
        <v>16245</v>
      </c>
      <c r="D39" s="6" t="n">
        <v>14462</v>
      </c>
    </row>
    <row r="40">
      <c r="A40" s="4" t="inlineStr">
        <is>
          <t>Home Health [Member] | Revenues [Member] | Customer Concentration Risk [Member]</t>
        </is>
      </c>
    </row>
    <row r="41">
      <c r="A41" s="4" t="inlineStr">
        <is>
          <t>Net service revenues</t>
        </is>
      </c>
      <c r="B41" s="6" t="n">
        <v>26392</v>
      </c>
      <c r="C41" s="6" t="n">
        <v>16245</v>
      </c>
      <c r="D41" s="6" t="n">
        <v>14462</v>
      </c>
    </row>
    <row r="42">
      <c r="A42" s="4" t="inlineStr">
        <is>
          <t>Concentration risk, percentage</t>
        </is>
      </c>
      <c r="B42" s="4" t="inlineStr">
        <is>
          <t>100.00%</t>
        </is>
      </c>
      <c r="C42" s="4" t="inlineStr">
        <is>
          <t>100.00%</t>
        </is>
      </c>
      <c r="D42" s="4" t="inlineStr">
        <is>
          <t>100.00%</t>
        </is>
      </c>
    </row>
    <row r="43">
      <c r="A43" s="4" t="inlineStr">
        <is>
          <t>Home Health [Member] | Revenues [Member] | Customer Concentration Risk [Member] | Medicare [Member]</t>
        </is>
      </c>
    </row>
    <row r="44">
      <c r="A44" s="4" t="inlineStr">
        <is>
          <t>Net service revenues</t>
        </is>
      </c>
      <c r="B44" s="6" t="n">
        <v>20700</v>
      </c>
      <c r="C44" s="6" t="n">
        <v>12765</v>
      </c>
      <c r="D44" s="6" t="n">
        <v>11218</v>
      </c>
    </row>
    <row r="45">
      <c r="A45" s="4" t="inlineStr">
        <is>
          <t>Concentration risk, percentage</t>
        </is>
      </c>
      <c r="B45" s="4" t="inlineStr">
        <is>
          <t>78.40%</t>
        </is>
      </c>
      <c r="C45" s="4" t="inlineStr">
        <is>
          <t>78.60%</t>
        </is>
      </c>
      <c r="D45" s="4" t="inlineStr">
        <is>
          <t>77.60%</t>
        </is>
      </c>
    </row>
    <row r="46">
      <c r="A46" s="4" t="inlineStr">
        <is>
          <t>Home Health [Member] | Revenues [Member] | Customer Concentration Risk [Member] | Managed Care Organizations [Member]</t>
        </is>
      </c>
    </row>
    <row r="47">
      <c r="A47" s="4" t="inlineStr">
        <is>
          <t>Net service revenues</t>
        </is>
      </c>
      <c r="B47" s="6" t="n">
        <v>4457</v>
      </c>
      <c r="C47" s="6" t="n">
        <v>3188</v>
      </c>
      <c r="D47" s="6" t="n">
        <v>2942</v>
      </c>
    </row>
    <row r="48">
      <c r="A48" s="4" t="inlineStr">
        <is>
          <t>Concentration risk, percentage</t>
        </is>
      </c>
      <c r="B48" s="4" t="inlineStr">
        <is>
          <t>16.90%</t>
        </is>
      </c>
      <c r="C48" s="4" t="inlineStr">
        <is>
          <t>19.60%</t>
        </is>
      </c>
      <c r="D48" s="4" t="inlineStr">
        <is>
          <t>20.30%</t>
        </is>
      </c>
    </row>
    <row r="49">
      <c r="A49" s="4" t="inlineStr">
        <is>
          <t>Home Health [Member] | Revenues [Member] | Customer Concentration Risk [Member] | Other [Member]</t>
        </is>
      </c>
    </row>
    <row r="50">
      <c r="A50" s="4" t="inlineStr">
        <is>
          <t>Net service revenues</t>
        </is>
      </c>
      <c r="B50" s="6" t="n">
        <v>1235</v>
      </c>
      <c r="C50" s="6" t="n">
        <v>292</v>
      </c>
      <c r="D50" s="6" t="n">
        <v>302</v>
      </c>
    </row>
    <row r="51">
      <c r="A51" s="4" t="inlineStr">
        <is>
          <t>Concentration risk, percentage</t>
        </is>
      </c>
      <c r="B51" s="4" t="inlineStr">
        <is>
          <t>4.70%</t>
        </is>
      </c>
      <c r="C51" s="4" t="inlineStr">
        <is>
          <t>1.80%</t>
        </is>
      </c>
      <c r="D51" s="4" t="inlineStr">
        <is>
          <t>2.1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Revenue by Geographic Location) (Details) - USD ($) $ in Thousands</t>
        </is>
      </c>
      <c r="B1" s="2" t="inlineStr">
        <is>
          <t>12 Months Ended</t>
        </is>
      </c>
    </row>
    <row r="2">
      <c r="B2" s="2" t="inlineStr">
        <is>
          <t>Dec. 31, 2021</t>
        </is>
      </c>
      <c r="C2" s="2" t="inlineStr">
        <is>
          <t>Dec. 31, 2020</t>
        </is>
      </c>
      <c r="D2" s="2" t="inlineStr">
        <is>
          <t>Dec. 31, 2019</t>
        </is>
      </c>
    </row>
    <row r="3">
      <c r="A3" s="4" t="inlineStr">
        <is>
          <t>Net service revenues</t>
        </is>
      </c>
      <c r="B3" s="6" t="n">
        <v>864499</v>
      </c>
      <c r="C3" s="6" t="n">
        <v>764775</v>
      </c>
      <c r="D3" s="6" t="n">
        <v>648791</v>
      </c>
    </row>
    <row r="4">
      <c r="A4" s="4" t="inlineStr">
        <is>
          <t>Revenues [Member] | Geographic Concentration Risk [Member] | Illinois [Member]</t>
        </is>
      </c>
    </row>
    <row r="5">
      <c r="A5" s="4" t="inlineStr">
        <is>
          <t>Concentration risk, percentage</t>
        </is>
      </c>
      <c r="B5" s="4" t="inlineStr">
        <is>
          <t>38.20%</t>
        </is>
      </c>
      <c r="C5" s="4" t="inlineStr">
        <is>
          <t>37.70%</t>
        </is>
      </c>
      <c r="D5" s="4" t="inlineStr">
        <is>
          <t>38.20%</t>
        </is>
      </c>
    </row>
    <row r="6">
      <c r="A6" s="4" t="inlineStr">
        <is>
          <t>Personal Care [Member]</t>
        </is>
      </c>
    </row>
    <row r="7">
      <c r="A7" s="4" t="inlineStr">
        <is>
          <t>Net service revenues</t>
        </is>
      </c>
      <c r="B7" s="6" t="n">
        <v>685854</v>
      </c>
      <c r="C7" s="6" t="n">
        <v>647233</v>
      </c>
      <c r="D7" s="6" t="n">
        <v>580728</v>
      </c>
    </row>
    <row r="8">
      <c r="A8" s="4" t="inlineStr">
        <is>
          <t>Personal Care [Member] | Revenues [Member] | Geographic Concentration Risk [Member]</t>
        </is>
      </c>
    </row>
    <row r="9">
      <c r="A9" s="4" t="inlineStr">
        <is>
          <t>Net service revenues</t>
        </is>
      </c>
      <c r="B9" s="6" t="n">
        <v>685854</v>
      </c>
      <c r="C9" s="6" t="n">
        <v>647233</v>
      </c>
      <c r="D9" s="6" t="n">
        <v>580728</v>
      </c>
    </row>
    <row r="10">
      <c r="A10" s="4" t="inlineStr">
        <is>
          <t>Concentration risk, percentage</t>
        </is>
      </c>
      <c r="B10" s="4" t="inlineStr">
        <is>
          <t>100.00%</t>
        </is>
      </c>
      <c r="C10" s="4" t="inlineStr">
        <is>
          <t>100.00%</t>
        </is>
      </c>
      <c r="D10" s="4" t="inlineStr">
        <is>
          <t>100.00%</t>
        </is>
      </c>
    </row>
    <row r="11">
      <c r="A11" s="4" t="inlineStr">
        <is>
          <t>Personal Care [Member] | Revenues [Member] | Geographic Concentration Risk [Member] | Illinois [Member]</t>
        </is>
      </c>
    </row>
    <row r="12">
      <c r="A12" s="4" t="inlineStr">
        <is>
          <t>Net service revenues</t>
        </is>
      </c>
      <c r="B12" s="6" t="n">
        <v>328619</v>
      </c>
      <c r="C12" s="6" t="n">
        <v>288326</v>
      </c>
      <c r="D12" s="6" t="n">
        <v>247524</v>
      </c>
    </row>
    <row r="13">
      <c r="A13" s="4" t="inlineStr">
        <is>
          <t>Concentration risk, percentage</t>
        </is>
      </c>
      <c r="B13" s="4" t="inlineStr">
        <is>
          <t>47.90%</t>
        </is>
      </c>
      <c r="C13" s="4" t="inlineStr">
        <is>
          <t>44.60%</t>
        </is>
      </c>
      <c r="D13" s="4" t="inlineStr">
        <is>
          <t>42.60%</t>
        </is>
      </c>
    </row>
    <row r="14">
      <c r="A14" s="4" t="inlineStr">
        <is>
          <t>Personal Care [Member] | Revenues [Member] | Geographic Concentration Risk [Member] | New York [Member]</t>
        </is>
      </c>
    </row>
    <row r="15">
      <c r="A15" s="4" t="inlineStr">
        <is>
          <t>Net service revenues</t>
        </is>
      </c>
      <c r="B15" s="6" t="n">
        <v>99732</v>
      </c>
      <c r="C15" s="6" t="n">
        <v>115510</v>
      </c>
      <c r="D15" s="6" t="n">
        <v>108403</v>
      </c>
    </row>
    <row r="16">
      <c r="A16" s="4" t="inlineStr">
        <is>
          <t>Concentration risk, percentage</t>
        </is>
      </c>
      <c r="B16" s="4" t="inlineStr">
        <is>
          <t>14.50%</t>
        </is>
      </c>
      <c r="C16" s="4" t="inlineStr">
        <is>
          <t>17.80%</t>
        </is>
      </c>
      <c r="D16" s="4" t="inlineStr">
        <is>
          <t>18.70%</t>
        </is>
      </c>
    </row>
    <row r="17">
      <c r="A17" s="4" t="inlineStr">
        <is>
          <t>Personal Care [Member] | Revenues [Member] | Geographic Concentration Risk [Member] | New Mexico [Member]</t>
        </is>
      </c>
    </row>
    <row r="18">
      <c r="A18" s="4" t="inlineStr">
        <is>
          <t>Net service revenues</t>
        </is>
      </c>
      <c r="B18" s="6" t="n">
        <v>97784</v>
      </c>
      <c r="C18" s="6" t="n">
        <v>86618</v>
      </c>
      <c r="D18" s="6" t="n">
        <v>75666</v>
      </c>
    </row>
    <row r="19">
      <c r="A19" s="4" t="inlineStr">
        <is>
          <t>Concentration risk, percentage</t>
        </is>
      </c>
      <c r="B19" s="4" t="inlineStr">
        <is>
          <t>14.30%</t>
        </is>
      </c>
      <c r="C19" s="4" t="inlineStr">
        <is>
          <t>13.40%</t>
        </is>
      </c>
      <c r="D19" s="4" t="inlineStr">
        <is>
          <t>13.00%</t>
        </is>
      </c>
    </row>
    <row r="20">
      <c r="A20" s="4" t="inlineStr">
        <is>
          <t>Personal Care [Member] | Revenues [Member] | Geographic Concentration Risk [Member] | All Other States [Member]</t>
        </is>
      </c>
    </row>
    <row r="21">
      <c r="A21" s="4" t="inlineStr">
        <is>
          <t>Net service revenues</t>
        </is>
      </c>
      <c r="B21" s="6" t="n">
        <v>159719</v>
      </c>
      <c r="C21" s="6" t="n">
        <v>156779</v>
      </c>
      <c r="D21" s="6" t="n">
        <v>149135</v>
      </c>
    </row>
    <row r="22">
      <c r="A22" s="4" t="inlineStr">
        <is>
          <t>Concentration risk, percentage</t>
        </is>
      </c>
      <c r="B22" s="4" t="inlineStr">
        <is>
          <t>23.30%</t>
        </is>
      </c>
      <c r="C22" s="4" t="inlineStr">
        <is>
          <t>24.20%</t>
        </is>
      </c>
      <c r="D22" s="4" t="inlineStr">
        <is>
          <t>25.70%</t>
        </is>
      </c>
    </row>
    <row r="23">
      <c r="A23" s="4" t="inlineStr">
        <is>
          <t>Hospice [Member]</t>
        </is>
      </c>
    </row>
    <row r="24">
      <c r="A24" s="4" t="inlineStr">
        <is>
          <t>Net service revenues</t>
        </is>
      </c>
      <c r="B24" s="6" t="n">
        <v>152253</v>
      </c>
      <c r="C24" s="6" t="n">
        <v>101297</v>
      </c>
      <c r="D24" s="6" t="n">
        <v>53601</v>
      </c>
    </row>
    <row r="25">
      <c r="A25" s="4" t="inlineStr">
        <is>
          <t>Hospice [Member] | Revenues [Member] | Geographic Concentration Risk [Member]</t>
        </is>
      </c>
    </row>
    <row r="26">
      <c r="A26" s="4" t="inlineStr">
        <is>
          <t>Net service revenues</t>
        </is>
      </c>
      <c r="B26" s="6" t="n">
        <v>152253</v>
      </c>
      <c r="C26" s="6" t="n">
        <v>101297</v>
      </c>
      <c r="D26" s="6" t="n">
        <v>53601</v>
      </c>
    </row>
    <row r="27">
      <c r="A27" s="4" t="inlineStr">
        <is>
          <t>Concentration risk, percentage</t>
        </is>
      </c>
      <c r="B27" s="4" t="inlineStr">
        <is>
          <t>100.00%</t>
        </is>
      </c>
      <c r="C27" s="4" t="inlineStr">
        <is>
          <t>100.00%</t>
        </is>
      </c>
      <c r="D27" s="4" t="inlineStr">
        <is>
          <t>100.00%</t>
        </is>
      </c>
    </row>
    <row r="28">
      <c r="A28" s="4" t="inlineStr">
        <is>
          <t>Hospice [Member] | Revenues [Member] | Geographic Concentration Risk [Member] | New Mexico [Member]</t>
        </is>
      </c>
    </row>
    <row r="29">
      <c r="A29" s="4" t="inlineStr">
        <is>
          <t>Net service revenues</t>
        </is>
      </c>
      <c r="B29" s="6" t="n">
        <v>36063</v>
      </c>
      <c r="C29" s="6" t="n">
        <v>42648</v>
      </c>
      <c r="D29" s="6" t="n">
        <v>38790</v>
      </c>
    </row>
    <row r="30">
      <c r="A30" s="4" t="inlineStr">
        <is>
          <t>Concentration risk, percentage</t>
        </is>
      </c>
      <c r="B30" s="4" t="inlineStr">
        <is>
          <t>23.70%</t>
        </is>
      </c>
      <c r="C30" s="4" t="inlineStr">
        <is>
          <t>42.10%</t>
        </is>
      </c>
      <c r="D30" s="4" t="inlineStr">
        <is>
          <t>72.40%</t>
        </is>
      </c>
    </row>
    <row r="31">
      <c r="A31" s="4" t="inlineStr">
        <is>
          <t>Hospice [Member] | Revenues [Member] | Geographic Concentration Risk [Member] | All Other States [Member]</t>
        </is>
      </c>
    </row>
    <row r="32">
      <c r="A32" s="4" t="inlineStr">
        <is>
          <t>Net service revenues</t>
        </is>
      </c>
      <c r="B32" s="6" t="n">
        <v>54775</v>
      </c>
      <c r="C32" s="6" t="n">
        <v>58649</v>
      </c>
      <c r="D32" s="6" t="n">
        <v>14811</v>
      </c>
    </row>
    <row r="33">
      <c r="A33" s="4" t="inlineStr">
        <is>
          <t>Concentration risk, percentage</t>
        </is>
      </c>
      <c r="B33" s="4" t="inlineStr">
        <is>
          <t>36.00%</t>
        </is>
      </c>
      <c r="C33" s="4" t="inlineStr">
        <is>
          <t>57.90%</t>
        </is>
      </c>
      <c r="D33" s="4" t="inlineStr">
        <is>
          <t>27.60%</t>
        </is>
      </c>
    </row>
    <row r="34">
      <c r="A34" s="4" t="inlineStr">
        <is>
          <t>Hospice [Member] | Revenues [Member] | Geographic Concentration Risk [Member] | Ohio [Member]</t>
        </is>
      </c>
    </row>
    <row r="35">
      <c r="A35" s="4" t="inlineStr">
        <is>
          <t>Net service revenues</t>
        </is>
      </c>
      <c r="B35" s="6" t="n">
        <v>61415</v>
      </c>
    </row>
    <row r="36">
      <c r="A36" s="4" t="inlineStr">
        <is>
          <t>Concentration risk, percentage</t>
        </is>
      </c>
      <c r="B36" s="4" t="inlineStr">
        <is>
          <t>40.30%</t>
        </is>
      </c>
    </row>
    <row r="37">
      <c r="A37" s="4" t="inlineStr">
        <is>
          <t>Home Health [Member]</t>
        </is>
      </c>
    </row>
    <row r="38">
      <c r="A38" s="4" t="inlineStr">
        <is>
          <t>Net service revenues</t>
        </is>
      </c>
      <c r="B38" s="6" t="n">
        <v>26392</v>
      </c>
      <c r="C38" s="6" t="n">
        <v>16245</v>
      </c>
      <c r="D38" s="6" t="n">
        <v>14462</v>
      </c>
    </row>
    <row r="39">
      <c r="A39" s="4" t="inlineStr">
        <is>
          <t>Home Health [Member] | Revenues [Member] | Geographic Concentration Risk [Member]</t>
        </is>
      </c>
    </row>
    <row r="40">
      <c r="A40" s="4" t="inlineStr">
        <is>
          <t>Net service revenues</t>
        </is>
      </c>
      <c r="B40" s="6" t="n">
        <v>26392</v>
      </c>
      <c r="C40" s="6" t="n">
        <v>16245</v>
      </c>
      <c r="D40" s="6" t="n">
        <v>14462</v>
      </c>
    </row>
    <row r="41">
      <c r="A41" s="4" t="inlineStr">
        <is>
          <t>Concentration risk, percentage</t>
        </is>
      </c>
      <c r="B41" s="4" t="inlineStr">
        <is>
          <t>100.00%</t>
        </is>
      </c>
      <c r="C41" s="4" t="inlineStr">
        <is>
          <t>100.00%</t>
        </is>
      </c>
      <c r="D41" s="4" t="inlineStr">
        <is>
          <t>100.00%</t>
        </is>
      </c>
    </row>
    <row r="42">
      <c r="A42" s="4" t="inlineStr">
        <is>
          <t>Home Health [Member] | Revenues [Member] | Geographic Concentration Risk [Member] | Illinois [Member]</t>
        </is>
      </c>
    </row>
    <row r="43">
      <c r="A43" s="4" t="inlineStr">
        <is>
          <t>Net service revenues</t>
        </is>
      </c>
      <c r="B43" s="6" t="n">
        <v>1657</v>
      </c>
    </row>
    <row r="44">
      <c r="A44" s="4" t="inlineStr">
        <is>
          <t>Concentration risk, percentage</t>
        </is>
      </c>
      <c r="B44" s="4" t="inlineStr">
        <is>
          <t>6.30%</t>
        </is>
      </c>
    </row>
    <row r="45">
      <c r="A45" s="4" t="inlineStr">
        <is>
          <t>Home Health [Member] | Revenues [Member] | Geographic Concentration Risk [Member] | New Mexico [Member]</t>
        </is>
      </c>
    </row>
    <row r="46">
      <c r="A46" s="4" t="inlineStr">
        <is>
          <t>Net service revenues</t>
        </is>
      </c>
      <c r="B46" s="6" t="n">
        <v>24735</v>
      </c>
      <c r="C46" s="6" t="n">
        <v>16245</v>
      </c>
      <c r="D46" s="6" t="n">
        <v>14462</v>
      </c>
    </row>
    <row r="47">
      <c r="A47" s="4" t="inlineStr">
        <is>
          <t>Concentration risk, percentage</t>
        </is>
      </c>
      <c r="B47" s="4" t="inlineStr">
        <is>
          <t>93.70%</t>
        </is>
      </c>
      <c r="C47" s="4" t="inlineStr">
        <is>
          <t>100.00%</t>
        </is>
      </c>
      <c r="D47" s="4" t="inlineStr">
        <is>
          <t>10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Payors (Narrative) (Details) - USD ($) $ in Thousand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et service revenues</t>
        </is>
      </c>
      <c r="B4" s="6" t="n">
        <v>864499</v>
      </c>
      <c r="C4" s="6" t="n">
        <v>764775</v>
      </c>
      <c r="D4" s="6" t="n">
        <v>648791</v>
      </c>
    </row>
    <row r="5">
      <c r="A5" s="4" t="inlineStr">
        <is>
          <t>Operating income</t>
        </is>
      </c>
      <c r="B5" s="5" t="n">
        <v>65936</v>
      </c>
      <c r="C5" s="6" t="n">
        <v>44507</v>
      </c>
      <c r="D5" s="6" t="n">
        <v>34752</v>
      </c>
    </row>
    <row r="6">
      <c r="A6" s="4" t="inlineStr">
        <is>
          <t>New York [Member] | CDPAP</t>
        </is>
      </c>
    </row>
    <row r="7">
      <c r="A7" s="3" t="inlineStr">
        <is>
          <t>Concentration Risk [Line Items]</t>
        </is>
      </c>
    </row>
    <row r="8">
      <c r="A8" s="4" t="inlineStr">
        <is>
          <t>Net service revenues</t>
        </is>
      </c>
      <c r="B8" s="5" t="n">
        <v>42000</v>
      </c>
    </row>
    <row r="9">
      <c r="A9" s="4" t="inlineStr">
        <is>
          <t>Operating income</t>
        </is>
      </c>
      <c r="B9" s="6" t="n">
        <v>3000</v>
      </c>
    </row>
    <row r="10">
      <c r="A10" s="4" t="inlineStr">
        <is>
          <t>Revenues [Member] | Geographic Concentration Risk [Member] | Illinois [Member]</t>
        </is>
      </c>
    </row>
    <row r="11">
      <c r="A11" s="3" t="inlineStr">
        <is>
          <t>Concentration Risk [Line Items]</t>
        </is>
      </c>
    </row>
    <row r="12">
      <c r="A12" s="4" t="inlineStr">
        <is>
          <t>Concentration risk, percentage</t>
        </is>
      </c>
      <c r="B12" s="4" t="inlineStr">
        <is>
          <t>38.20%</t>
        </is>
      </c>
      <c r="C12" s="4" t="inlineStr">
        <is>
          <t>37.70%</t>
        </is>
      </c>
      <c r="D12" s="4" t="inlineStr">
        <is>
          <t>38.20%</t>
        </is>
      </c>
    </row>
    <row r="13">
      <c r="A13" s="4" t="inlineStr">
        <is>
          <t>Revenues [Member] | Illinois Department On Aging [Member] | Geographic Concentration Risk [Member]</t>
        </is>
      </c>
    </row>
    <row r="14">
      <c r="A14" s="3" t="inlineStr">
        <is>
          <t>Concentration Risk [Line Items]</t>
        </is>
      </c>
    </row>
    <row r="15">
      <c r="A15" s="4" t="inlineStr">
        <is>
          <t>Concentration risk, percentage</t>
        </is>
      </c>
      <c r="B15" s="4" t="inlineStr">
        <is>
          <t>21.40%</t>
        </is>
      </c>
      <c r="C15" s="4" t="inlineStr">
        <is>
          <t>23.00%</t>
        </is>
      </c>
      <c r="D15" s="4" t="inlineStr">
        <is>
          <t>25.30%</t>
        </is>
      </c>
    </row>
    <row r="16">
      <c r="A16" s="4" t="inlineStr">
        <is>
          <t>Accounts Receivable [Member] | Illinois Department On Aging [Member] | Geographic Concentration Risk [Member]</t>
        </is>
      </c>
    </row>
    <row r="17">
      <c r="A17" s="3" t="inlineStr">
        <is>
          <t>Concentration Risk [Line Items]</t>
        </is>
      </c>
    </row>
    <row r="18">
      <c r="A18" s="4" t="inlineStr">
        <is>
          <t>Concentration risk, percentage</t>
        </is>
      </c>
      <c r="B18" s="4" t="inlineStr">
        <is>
          <t>16.10%</t>
        </is>
      </c>
      <c r="C18" s="4" t="inlineStr">
        <is>
          <t>15.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USD ($) $ in Thousands</t>
        </is>
      </c>
      <c r="B1" s="2" t="inlineStr">
        <is>
          <t>Feb. 01, 2022</t>
        </is>
      </c>
      <c r="C1" s="2" t="inlineStr">
        <is>
          <t>Dec. 31, 2021</t>
        </is>
      </c>
      <c r="D1" s="2" t="inlineStr">
        <is>
          <t>Dec. 31, 2020</t>
        </is>
      </c>
      <c r="E1" s="2" t="inlineStr">
        <is>
          <t>Dec. 31, 2019</t>
        </is>
      </c>
    </row>
    <row r="2">
      <c r="A2" s="3" t="inlineStr">
        <is>
          <t>Subsequent Event [Line Items]</t>
        </is>
      </c>
    </row>
    <row r="3">
      <c r="A3" s="4" t="inlineStr">
        <is>
          <t>Total purchase price for business acquisition</t>
        </is>
      </c>
      <c r="C3" s="6" t="n">
        <v>37370</v>
      </c>
      <c r="D3" s="6" t="n">
        <v>207660</v>
      </c>
      <c r="E3" s="6" t="n">
        <v>184076</v>
      </c>
    </row>
    <row r="4">
      <c r="A4" s="4" t="inlineStr">
        <is>
          <t>JourneyCare [Member] | Subsequent Event [Member]</t>
        </is>
      </c>
    </row>
    <row r="5">
      <c r="A5" s="3" t="inlineStr">
        <is>
          <t>Subsequent Event [Line Items]</t>
        </is>
      </c>
    </row>
    <row r="6">
      <c r="A6" s="4" t="inlineStr">
        <is>
          <t>Total purchase price for business acquisition</t>
        </is>
      </c>
      <c r="B6" s="6" t="n">
        <v>72500</v>
      </c>
    </row>
    <row r="7">
      <c r="A7" s="4" t="inlineStr">
        <is>
          <t>JourneyCare [Member] | Subsequent Event [Member] | Revolving Credit Loan [Member]</t>
        </is>
      </c>
    </row>
    <row r="8">
      <c r="A8" s="3" t="inlineStr">
        <is>
          <t>Subsequent Event [Line Items]</t>
        </is>
      </c>
    </row>
    <row r="9">
      <c r="A9" s="4" t="inlineStr">
        <is>
          <t>Line of credit outstanding amount</t>
        </is>
      </c>
      <c r="B9" s="6" t="n">
        <v>3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 Leases Amounts reported on the Company’s Consolidated Balance Sheets for operating leases were as follows:
December 31,
2021
2020
(Amounts in Thousands)
Operating lease assets, net
$
36,048
$
37,991
Short-term operating lease liabilities (in accrued expenses)
9,774
9,283
Long-term operating lease liabilities
32,859
35,516
Total operating lease liabilities
$
42,633
$
44,799
Lease Costs Components of lease costs were reported in general and administrative expenses in the Company’s Consolidated Statements of Income as follows:
For the Years Ended December 31,
(Amounts in Thousands)
2021
2020
2019
Operating lease costs
$
11,150
$
9,197
$
7,219
Short-term lease costs
739
761
585
Total lease costs
11,889
9,958
7,804
Less: sublease income
(679
)
(323
)
(312
)
Total lease costs, net
$
11,210
$
9,635
$
7,492
Lease Term and Discount Rate Weighted average remaining lease terms and discount rates were as follows:
December 31,
2021
2020
2019
Operating leases:
Weighted average remaining lease term
6.39
6.97
3.42
Weighted average discount rate
3.91
%
4.18
%
5.14
% Maturity of Lease Liabilities Remaining operating lease payments as of December 31, 2021 were as follows:
Operating Leases
(Amounts in Thousands)
Due in 12-month period ended December 31,
2022
$
11,040
2023
9,245
2024
7,104
2025
4,028
2026
3,423
Thereafter
13,618
Total future minimum rental commitments
48,458
Less: Imputed interest
(5,825
)
Total lease liabilities
$
42,633
Supplemental cash flows information
For the Years Ended December 31,
(Amounts in Thousands)
2021
2020
2019
Cash paid for amounts included in the measurement of lease liabilities:
Operating cash flows from operating leases
$
11,288
$
8,769
$
7,574
Right-of-use assets obtained in exchange for lease obligations:
Operating leases
$
7,705
$
25,807
$
10,29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1</t>
        </is>
      </c>
    </row>
    <row r="3">
      <c r="A3" s="3" t="inlineStr">
        <is>
          <t>Equity [Abstract]</t>
        </is>
      </c>
    </row>
    <row r="4">
      <c r="A4" s="4" t="inlineStr">
        <is>
          <t>Public Offering</t>
        </is>
      </c>
      <c r="B4" s="4" t="inlineStr">
        <is>
          <t>3. Public Offering On September 9, 2019, the Company completed a public offering of an aggregate 2,300,000 shares of common stock, par value $0.001 per share, at a public offering price of $79.50 per share (the “Public Offering”). The Company received net proceeds of approximately $172.9 million, after deducting underwriting discounts and estimated offering expenses of approximately $9.9 million. The Company used approximately $ 130.0 million from the net proceeds of the Public Offering to fund the purchase price for the Company’s acquisition of Hospice Partners of America, LLC (“Hospice Partners”), on October 1, 2019 and used the remaining net proceeds of the Public Offering for general corporate purposes, and to fund, in part, 2020 acquisitions. The Public Offering resulted in an increase to additional paid in capital of approximately $ 172.9 million on the Company’s Consolidated Balance Sheets at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19:26Z</dcterms:created>
  <dcterms:modified xmlns:dcterms="http://purl.org/dc/terms/" xmlns:xsi="http://www.w3.org/2001/XMLSchema-instance" xsi:type="dcterms:W3CDTF">2022-02-25T21:19:26Z</dcterms:modified>
</cp:coreProperties>
</file>